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CONSOLIDATED STATEMENTS OF CAS8" sheetId="8" r:id="rId8"/>
    <s:sheet name="Note 1 - Organization and Descr" sheetId="9" r:id="rId9"/>
    <s:sheet name="Note 2 - Summary of Significant" sheetId="10" r:id="rId10"/>
    <s:sheet name="Note 3 - Inventories" sheetId="11" r:id="rId11"/>
    <s:sheet name="Note 4 - Advance to suppliers" sheetId="12" r:id="rId12"/>
    <s:sheet name="Note 5 - Heritage and Cultural " sheetId="13" r:id="rId13"/>
    <s:sheet name="Note 6 - Plant, Property and Eq" sheetId="14" r:id="rId14"/>
    <s:sheet name="Note 7 - Construction in Progre" sheetId="15" r:id="rId15"/>
    <s:sheet name="Note 8 - Deposits for Equipment" sheetId="16" r:id="rId16"/>
    <s:sheet name="Note 9 - Intangible Assets" sheetId="17" r:id="rId17"/>
    <s:sheet name="Note 10 - Prepaid Expenses and " sheetId="18" r:id="rId18"/>
    <s:sheet name="Note 11 - Accrued Liabilities a" sheetId="19" r:id="rId19"/>
    <s:sheet name="Note 12 - Lines of Credit" sheetId="20" r:id="rId20"/>
    <s:sheet name="Note 13 - Income Taxes Payable" sheetId="21" r:id="rId21"/>
    <s:sheet name="Note 14 - Related Party Transac" sheetId="22" r:id="rId22"/>
    <s:sheet name="Note 15 - Deferred Rent Payable" sheetId="23" r:id="rId23"/>
    <s:sheet name="Note 16 - Stockholders' Equity" sheetId="24" r:id="rId24"/>
    <s:sheet name="Note 17 - Statutory Reserves" sheetId="25" r:id="rId25"/>
    <s:sheet name="Note 18 - Geographical Sales" sheetId="26" r:id="rId26"/>
    <s:sheet name="Note 19 - Commitments and Conti" sheetId="27" r:id="rId27"/>
    <s:sheet name="Note 20 - Subsequent Events" sheetId="28" r:id="rId28"/>
    <s:sheet name="Accounting Policies, by Policy " sheetId="29" r:id="rId29"/>
    <s:sheet name="Note 2 - Summary of Significa30" sheetId="30" r:id="rId30"/>
    <s:sheet name="Note 3 - Inventories (Tables)" sheetId="31" r:id="rId31"/>
    <s:sheet name="Note 6 - Plant, Property and 32" sheetId="32" r:id="rId32"/>
    <s:sheet name="Note 7 - Construction in Prog33" sheetId="33" r:id="rId33"/>
    <s:sheet name="Note 9 - Intangible Assets (Tab" sheetId="34" r:id="rId34"/>
    <s:sheet name="Note 10 - Prepaid Expenses an35" sheetId="35" r:id="rId35"/>
    <s:sheet name="Note 11 - Accrued Liabilities36" sheetId="36" r:id="rId36"/>
    <s:sheet name="Note 13 - Income Taxes Payable " sheetId="37" r:id="rId37"/>
    <s:sheet name="Note 16 - Stockholders' Equity " sheetId="38" r:id="rId38"/>
    <s:sheet name="Note 18 - Geographical Sales (T" sheetId="39" r:id="rId39"/>
    <s:sheet name="Note 19 - Commitments and Con40" sheetId="40" r:id="rId40"/>
    <s:sheet name="Note 1 - Organization and Des41" sheetId="41" r:id="rId41"/>
    <s:sheet name="Note 2 - Summary of Significa42" sheetId="42" r:id="rId42"/>
    <s:sheet name="Note 2 - Summary of Significa43" sheetId="43" r:id="rId43"/>
    <s:sheet name="Note 2 - Summary of Significa44" sheetId="44" r:id="rId44"/>
    <s:sheet name="Note 2 - Summary of Significa45" sheetId="45" r:id="rId45"/>
    <s:sheet name="Note 2 - Summary of Significa46" sheetId="46" r:id="rId46"/>
    <s:sheet name="Note 2 - Summary of Significa47" sheetId="47" r:id="rId47"/>
    <s:sheet name="Note 3 - Inventories  (Details)" sheetId="48" r:id="rId48"/>
    <s:sheet name="Note 4 - Advance to suppliers (" sheetId="49" r:id="rId49"/>
    <s:sheet name="Note 5 - Heritage and Cultura50" sheetId="50" r:id="rId50"/>
    <s:sheet name="Note 6 - Plant, Property and 51" sheetId="51" r:id="rId51"/>
    <s:sheet name="Note 6 - Plant, Property and 52" sheetId="52" r:id="rId52"/>
    <s:sheet name="Note 7 - Construction in Prog53" sheetId="53" r:id="rId53"/>
    <s:sheet name="Note 7 - Construction in Prog54" sheetId="54" r:id="rId54"/>
    <s:sheet name="Note 8 - Deposits for Equipme55" sheetId="55" r:id="rId55"/>
    <s:sheet name="Note 9 - Intangible Assets (Det" sheetId="56" r:id="rId56"/>
    <s:sheet name="Note 9 - Intangible Assets  (De" sheetId="57" r:id="rId57"/>
    <s:sheet name="Note 10 - Prepaid Expenses an58" sheetId="58" r:id="rId58"/>
    <s:sheet name="Note 10 - Prepaid Expenses an59" sheetId="59" r:id="rId59"/>
    <s:sheet name="Note 11 - Accrued Liabilities60" sheetId="60" r:id="rId60"/>
    <s:sheet name="Note 12 - Lines of Credit (Deta" sheetId="61" r:id="rId61"/>
    <s:sheet name="Note 13 - Income Taxes Payabl62" sheetId="62" r:id="rId62"/>
    <s:sheet name="Note 13 -  Income Taxes Payable" sheetId="63" r:id="rId63"/>
    <s:sheet name="Note 13 -  Income Taxes Payab64" sheetId="64" r:id="rId64"/>
    <s:sheet name="Note 13 -  Income Taxes Payab65" sheetId="65" r:id="rId65"/>
    <s:sheet name="Note 13 -  Income Taxes Payab66" sheetId="66" r:id="rId66"/>
    <s:sheet name="Note 13 -  Income Taxes Payab67" sheetId="67" r:id="rId67"/>
    <s:sheet name="Note 13 -  Income Taxes Payab68" sheetId="68" r:id="rId68"/>
    <s:sheet name="Note 14 - Related Party Trans69" sheetId="69" r:id="rId69"/>
    <s:sheet name="Note 15 - Deferred Rent Payab70" sheetId="70" r:id="rId70"/>
    <s:sheet name="Note 16 - Stockholders' Equit71" sheetId="71" r:id="rId71"/>
    <s:sheet name="Note 16 - Stockholders' Equit72" sheetId="72" r:id="rId72"/>
    <s:sheet name="Note 17 - Statutory Reserves (D" sheetId="73" r:id="rId73"/>
    <s:sheet name="Note 18 - Geographical Sales  (" sheetId="74" r:id="rId74"/>
    <s:sheet name="Note 19 - Commitments and Con75" sheetId="75" r:id="rId75"/>
    <s:sheet name="Note 19 - Commitments and Con76" sheetId="76" r:id="rId76"/>
    <s:sheet name="Note 20 - Subsequent Events (De" sheetId="77" r:id="rId77"/>
  </s:sheets>
  <s:definedNames/>
  <s:calcPr calcId="124519" calcMode="auto" fullCalcOnLoad="1"/>
</s:workbook>
</file>

<file path=xl/sharedStrings.xml><?xml version="1.0" encoding="utf-8"?>
<sst xmlns="http://schemas.openxmlformats.org/spreadsheetml/2006/main" uniqueCount="948">
  <si>
    <t>Document And Entity Information - USD ($)</t>
  </si>
  <si>
    <t>12 Months Ended</t>
  </si>
  <si>
    <t>Dec. 31, 2015</t>
  </si>
  <si>
    <t>Mar. 21, 2016</t>
  </si>
  <si>
    <t>Jun. 30, 2015</t>
  </si>
  <si>
    <t>Document and Entity Information [Abstract]</t>
  </si>
  <si>
    <t>Entity Registrant Name</t>
  </si>
  <si>
    <t>Nova Lifestyle,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Accounts receivable, net</t>
  </si>
  <si>
    <t>Advance to suppliers</t>
  </si>
  <si>
    <t>Inventories</t>
  </si>
  <si>
    <t>Prepaid expenses and other receivables</t>
  </si>
  <si>
    <t>Deferred tax asset</t>
  </si>
  <si>
    <t>Total Current Assets</t>
  </si>
  <si>
    <t>Noncurrent Assets</t>
  </si>
  <si>
    <t>Heritage and cultural assets</t>
  </si>
  <si>
    <t>Plant, property and equipment, net</t>
  </si>
  <si>
    <t>Construction in progress</t>
  </si>
  <si>
    <t>Lease deposit</t>
  </si>
  <si>
    <t>Deposits for equipment and factory construction</t>
  </si>
  <si>
    <t>Goodwill</t>
  </si>
  <si>
    <t>Intangible assets, net</t>
  </si>
  <si>
    <t>Total Noncurrent Assets</t>
  </si>
  <si>
    <t>Total Assets</t>
  </si>
  <si>
    <t>Current Liabilities</t>
  </si>
  <si>
    <t>Accounts payable</t>
  </si>
  <si>
    <t>Line of credit</t>
  </si>
  <si>
    <t>Advance from customers</t>
  </si>
  <si>
    <t>Accrued liabilities and other payables</t>
  </si>
  <si>
    <t>Warrant derivative liability</t>
  </si>
  <si>
    <t>Taxes payable</t>
  </si>
  <si>
    <t>Total Current Liabilities</t>
  </si>
  <si>
    <t>Noncurrent Liabilities</t>
  </si>
  <si>
    <t>Deferred rent payable</t>
  </si>
  <si>
    <t>Deferred tax liability</t>
  </si>
  <si>
    <t>Income tax payable</t>
  </si>
  <si>
    <t>Total Noncurrent Liabilities</t>
  </si>
  <si>
    <t>Total Liabilities</t>
  </si>
  <si>
    <t>Contingencies and Commitments</t>
  </si>
  <si>
    <t xml:space="preserve"> </t>
  </si>
  <si>
    <t>Stockholders' Equity</t>
  </si>
  <si>
    <t>Common stock, $0.001 par value; 75,000,000 shares authorized, 24,254,160 and 20,897,316 shares issued and outstanding as of December 31, 2015 and 2014, respectively</t>
  </si>
  <si>
    <t>Additional paid-in capital</t>
  </si>
  <si>
    <t>Statutory reserves</t>
  </si>
  <si>
    <t>Accumulated other comprehensive income</t>
  </si>
  <si>
    <t>Retained earnings</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INCOME AND COMPREHENSIVE INCOME - USD ($)</t>
  </si>
  <si>
    <t>Net Sales</t>
  </si>
  <si>
    <t>Cost of Sales</t>
  </si>
  <si>
    <t>Gross Profit</t>
  </si>
  <si>
    <t>Operating Expenses</t>
  </si>
  <si>
    <t>Selling expenses</t>
  </si>
  <si>
    <t>General and administrative expenses</t>
  </si>
  <si>
    <t>Goodwill impairment</t>
  </si>
  <si>
    <t>Loss on disposal of fixed assets</t>
  </si>
  <si>
    <t>Total Operating Expenses</t>
  </si>
  <si>
    <t>Income From Operations</t>
  </si>
  <si>
    <t>Other Income (Expenses)</t>
  </si>
  <si>
    <t>Non-operating income, net</t>
  </si>
  <si>
    <t>Foreign exchange transaction gain</t>
  </si>
  <si>
    <t>(Loss) Gain on change in fair value and extinguishment of warrant liability</t>
  </si>
  <si>
    <t>Interest expense</t>
  </si>
  <si>
    <t>Financial expense</t>
  </si>
  <si>
    <t>Total Other (Expenses) Income, Net</t>
  </si>
  <si>
    <t>Income Before Income Tax</t>
  </si>
  <si>
    <t>Income Tax Expense</t>
  </si>
  <si>
    <t>Net Income</t>
  </si>
  <si>
    <t>Other Comprehensive Income</t>
  </si>
  <si>
    <t>Foreign currency translation</t>
  </si>
  <si>
    <t>Comprehensive Income</t>
  </si>
  <si>
    <t>Basic weighted average shares outstanding (in Shares)</t>
  </si>
  <si>
    <t>Diluted weighted average shares outstanding (in Shares)</t>
  </si>
  <si>
    <t>Basic net earnings per share (in Dollars per share)</t>
  </si>
  <si>
    <t>Diluted net earnings per share (in Dollars per share)</t>
  </si>
  <si>
    <t>CONSOLIDATED STATEMENTS OF STOCKHOLDERS' EQUITY - USD ($)</t>
  </si>
  <si>
    <t>Common Stock [Member]</t>
  </si>
  <si>
    <t>Additional Paid-in Capital [Member]</t>
  </si>
  <si>
    <t>Receivables from Stockholder [Member]</t>
  </si>
  <si>
    <t>AOCI Attributable to Parent [Member]</t>
  </si>
  <si>
    <t>Statutory Reserve [Member]</t>
  </si>
  <si>
    <t>Retained Earnings [Member]</t>
  </si>
  <si>
    <t>Total</t>
  </si>
  <si>
    <t>Balance at Dec. 31, 2013</t>
  </si>
  <si>
    <t>Balance (in Shares) at Dec. 31, 2013</t>
  </si>
  <si>
    <t>Exercise of warrants</t>
  </si>
  <si>
    <t>Exercise of warrants (in Shares)</t>
  </si>
  <si>
    <t>Sales of common stock, net of issuance</t>
  </si>
  <si>
    <t>Sales of common stock, net of issuance (in Shares)</t>
  </si>
  <si>
    <t>Stock issued for service</t>
  </si>
  <si>
    <t>Stock issued for service (in Shares)</t>
  </si>
  <si>
    <t>Stock issued to officer</t>
  </si>
  <si>
    <t>Stock issued to officer (in Shares)</t>
  </si>
  <si>
    <t>Stock compensation for board of directors</t>
  </si>
  <si>
    <t>Fund received from subscription receivable</t>
  </si>
  <si>
    <t>Warrants expense</t>
  </si>
  <si>
    <t>Derivative warrant issued in connection with sales of common stock</t>
  </si>
  <si>
    <t>Net income</t>
  </si>
  <si>
    <t>Foreign currency translation gain</t>
  </si>
  <si>
    <t>Balance at Dec. 31, 2014</t>
  </si>
  <si>
    <t>Balance (in Shares) at Dec. 31, 2014</t>
  </si>
  <si>
    <t>Stock compensation for board of directors (in Shares)</t>
  </si>
  <si>
    <t>Balance at Dec. 31, 2015</t>
  </si>
  <si>
    <t>Balance (in Shares) at Dec. 31, 2015</t>
  </si>
  <si>
    <t>CONSOLIDATED STATEMENTS OF STOCKHOLDERS' EQUITY (Parentheticals) - USD ($)</t>
  </si>
  <si>
    <t>Apr. 14, 2014</t>
  </si>
  <si>
    <t>Issuance cost</t>
  </si>
  <si>
    <t>CONSOLIDATED STATEMENTS OF CASH FLOWS - USD ($)</t>
  </si>
  <si>
    <t>Cash Flows From Operating Activities</t>
  </si>
  <si>
    <t>Adjustments to reconcile net income to net cash (used in) operating activities:</t>
  </si>
  <si>
    <t>Depreciation and amortization</t>
  </si>
  <si>
    <t>Deferred tax expense</t>
  </si>
  <si>
    <t>Stock compensation expense</t>
  </si>
  <si>
    <t>Change in fair value and extinguishment of warrant liability</t>
  </si>
  <si>
    <t>Bad debt expenses</t>
  </si>
  <si>
    <t>Changes in operating assets and liabilities:</t>
  </si>
  <si>
    <t>Accounts receivable</t>
  </si>
  <si>
    <t>Other current assets</t>
  </si>
  <si>
    <t>Accrued expenses and other payables</t>
  </si>
  <si>
    <t>Net Cash Used in Operating Activities</t>
  </si>
  <si>
    <t>Cash Flows From Investing Activities</t>
  </si>
  <si>
    <t>Deposits on plant construction and equipment</t>
  </si>
  <si>
    <t>Payment for land compensation fee and occupancy tax</t>
  </si>
  <si>
    <t>Purchase of property and equipment</t>
  </si>
  <si>
    <t>Cash received from disposition of fixed assets</t>
  </si>
  <si>
    <t>Net Cash Used in Investing Activities</t>
  </si>
  <si>
    <t>Cash Flows From Financing Activities</t>
  </si>
  <si>
    <t>Proceeds from line of credit and bank loan</t>
  </si>
  <si>
    <t>Repayment to line of credit and bank loan</t>
  </si>
  <si>
    <t>Proceeds from subscription receivable</t>
  </si>
  <si>
    <t>Cash received from warrants exercised</t>
  </si>
  <si>
    <t>Proceeds from equity financing, net of expenses of $355,000 (2014: $831,000)</t>
  </si>
  <si>
    <t>Net Cash Provided by Financing Activities</t>
  </si>
  <si>
    <t>Effect of Exchange Rate Changes on Cash and Cash Equivalents</t>
  </si>
  <si>
    <t>Net decrease in cash and cash equivalents</t>
  </si>
  <si>
    <t>Cash and cash equivalents, beginning of year</t>
  </si>
  <si>
    <t>Cash and cash equivalents, ending of year</t>
  </si>
  <si>
    <t>Cash paid during the year for:</t>
  </si>
  <si>
    <t>Income tax payments</t>
  </si>
  <si>
    <t>Supplemental Disclosure of Non-Cash Financing Activities</t>
  </si>
  <si>
    <t>Construction in progress and deposits for equipment and factory construction transfer to fixed assets</t>
  </si>
  <si>
    <t>Construction in progress transfer to intangible assets</t>
  </si>
  <si>
    <t>Issuance of common stock in exchange of surrender and termination of warrants</t>
  </si>
  <si>
    <t>CONSOLIDATED STATEMENTS OF CASH FLOWS (Parentheticals) - USD ($)</t>
  </si>
  <si>
    <t>Equity financing expenses</t>
  </si>
  <si>
    <t>Note 1 - Organization and Description of Business</t>
  </si>
  <si>
    <t>Disclosure Text Block [Abstract]</t>
  </si>
  <si>
    <t>Organization, Consolidation and Presentation of Financial Statements Disclosure [Text Block]</t>
  </si>
  <si>
    <t>Note 1 - Organization and Description of Business
Nova LifeStyle, Inc. (“Nova LifeStyle” or the “Company”), formerly known as Stevens Resources, Inc., was incorporated in the State of Nevada on September 9, 2009.
The Company is a U.S. holding company with no material assets other than the ownership interests of our subsidiaries through which we market, design, manufacture and sell furniture worldwide: Nova Furniture Limited (“Nova Furniture”), Bright Swallow International Group Limited (“Bright Swallow” or “BSI”), Nova Furniture (Dongguan) Co., Ltd. (“Nova Dongguan”), Nova Furniture Macao Commercial Offshore Limited (“Nova Macao”), Nova Dongguan Chinese Style Furniture Museum (“Nova Museum”), Diamond Bar Outdoors, Inc. (“Diamond Bar”), and Dongguan Ding Nuo Household Products Co., Ltd. (“Ding Nuo”).
Nova Dongguan is a wholly foreign-owned enterprise, or WFOE, and was incorporated under the laws of the PRC on June 6, 2003. Nova Macao was organized under the laws of Macao on May 20, 2006. Nova Dongguan and Nova Macao are wholly owned subsidiaries of Nova Furniture, a wholly owned subsidiary of the Company organized under the laws of the British Virgin Islands, or the BVI. Nova Dongguan organized Nova Museum on March 17, 2011 as a non-profit organization under the laws of the PRC engaged in the promotion of the culture and history of furniture in China. Diamond Bar, doing business as Diamond Sofa, was incorporated in California on June 15, 2000. Nova Dongguan markets and sells our products in China to stores in our franchise network and to wholesalers and agents for domestic retailers and exporters. Nova Dongguan also provides the design expertise and facilities to manufacture our branded products and products for international markets under original design manufacturer and original equipment manufacturer agreements, or ODM and OEM agreements. Nova Macao is a trading company, importing, marketing and selling products designed and manufactured by Nova Dongguan and third party manufacturers for the U.S. and international markets. Diamond Bar markets and sells products manufactured by us and third party manufacturers under the Diamond Sofa brand to distributors and retailers principally in the U.S. market.
On April 24, 2013, the Company completed the acquisition of Bright Swallow, an established furniture company with a global client base. On October 24, 2013, Nova Dongguan incorporated Dongguan Ding Nuo Household Products Co., Ltd. (“Ding Nuo”) under the laws of the PRC and contributed capital of RMB 1 million ($162,994). Nova Dongguan made an additional capital contribution of RMB 0.1 million ($16,305) on November 27, 2013 through one of Nova Dongguan’s officers who acts as the nominee shareholder of Ding Nuo. All of the nominee shareholder’s shares were put in escrow and trust with Nova Dongguan and all profits and loss of Ding Nuo will be distributed to Nova Dongguan; accordingly, Nova Dongguan effectively controls 100% of Ding Nuo. Ding Nuo was established mainly for engaging in business with IKEA.
The “Company” and “Nova” collectively refer to Nova LifeStyle, the U.S. parent, and its subsidiaries, Nova Furniture, Nova Dongguan, Nova Macao, Nova Museum, Diamond Bar, BSI and Ding Nuo.</t>
  </si>
  <si>
    <t>Note 2 - Summary of Significant Accounting Policies</t>
  </si>
  <si>
    <t>Accounting Policies [Abstract]</t>
  </si>
  <si>
    <t>Significant Accounting Policies [Text Block]</t>
  </si>
  <si>
    <t>Note 2 - Summary of Significant Accounting Policies
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
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nd fair value of warrant derivative liability. Actual results could differ from those estimates.
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December 31, 2015 and 2014, the Company concluded there was no impairment of goodwill of Diamond Bar.
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of goodwill from the acquisition. In June 2014, the Company performed an interim goodwill impairment assessment for Bright Swallow using a two-step impairment test based on Bright Swallow’s actual performance for the first six-months of 2014 and updated revenue and expense projections. Based on this analysis, the Company concluded that all of the goodwill pertaining to Bright Swallow was impaired in June 2014. The goodwill impairment charge is non-cash. The goodwill impairment charge is not deductible for income tax purposes and, therefore, the Company did not recorded a corresponding tax benefit in 2014.
Cash and Cash Equivalents
For purposes of the statement of cash flow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484,936 and $398,991 as allowance for bad debts as of December 31, 2015 and 2014, respectively. The Company recognized a loss of $669,596 from bad debts during the year ended December 31, 2015.
Inventories
Inventories are stated at the lower of cost or market value with cost determined on a weighted-average basis. Management compares the cost of inventories with the net realizable value and an allowance is made for writing down their inventories to market value, if lower. The Company did not record any write-downs of inventory at December 31, 2015 and 2014.
Plant, Property and Equipment and Construction in Progress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
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until such time as the asset is completed and is ready for its intended use.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December 31, 2015 and 2014, there was no significant impairment of its long-lived assets. The Company recognized a loss of $0 and $31,727 from disposal of damaged equipment, furniture and fixtures during the years ended December 31, 2015 and 2014, respectively.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was $1,072,485 and $1,248,684 for the years ended December 31, 2015 and 2014, respectively.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hina’s Corporate Income Tax Law (“CIT Law”), together with its Implementation Regulations, effective as of January 1, 2008, introduced a set of anti-avoidance measures under its special tax adjustments regulations. In January 2009, the State Administration of Taxation issued Circular of the State Administration of Taxation on the Issuance of the Implementation Measure of Special Tax Adjustments (“Circular 2”). The regulation is applied retrospectively for tax years beginning after January 1, 2008. Article 3 of Circular 2 states that in respect of transfer pricing administration, relevant tax authorities shall examine business transactions between enterprises and their related parties (“related-party transactions”) and evaluate whether they are conducted on an arm’s-length basis, in addition to conducting investigations and making adjustments, as required under the CIT Law and Article 36 of the PRC Tax Administration and Collection Law (“Tax Collection Law”).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this guidance to the current fiscal year ending December 31, 2015 on a prospective basis. Adoption of this guidance resulted in a reclassification of the net current deferred tax asset to the net non-current deferred tax asset in the consolidated balance sheet as of December 31, 2015. No prior periods were retrospectively adjusted.
The significant uncertain tax position arose from the transfer pricing between Nova Dongguan and Nova Macao, wherein the Company determined that the gross profit generated by Nova Dongguan from sales to Nova Macao was materially different from profits generated from sales to third parties. The statute of limitations for transfer pricing issues is 10 years from the tax year in which the transfer pricing issue arises pursuant to PRC tax law.
A reconciliation of the January 1, 2014, through December 31, 2015, amount of unrecognized tax benefits excluding interest and penalties ("Gross UTB") is as follows:
Gross UTB
2015
2014
Beginning Balance $ 5,132,440 $ 4,927,431
Increase in unrecorded tax benefits taken in the years ended December 31, 2015 and 2014 13,626 196,624
Exchange rate adjustment (256,505 ) 8,385
Ending Balance $ 4,889,561 $ 5,132,440
At December 31, 2015, the Company had cumulatively accrued approximately $1,913,000 for estimated interest and penalties related to unrecognized tax benefits. At December 31, 2014, the Company had cumulatively accrued approximately $1,457,000 for estimated interest and penalties related to unrecognized tax benefits. The Company recorded interest and penalties related to unrecognized tax benefits as a component of income tax expense, which totaled approximately $456,000 and $440,000 for the years ended December 31, 2015 and 2014, respectively.
For the year ended December 31, 2015, the Company did not record unrecognized tax benefits related to transfer pricing adjustments between Dongguan and Macau since the intercompany sales between the two entities appears to comply with reasonable arm’s length principles. For the year ended December 31, 2014, the Company recorded $63,000 of unrecognized tax benefit related to transfer pricing adjustment between Nova Dongguan and Nova Macau in the statement of operations and in long term income tax payable.
The tax returns of the Company’s PRC subsidiaries are subject to examination by the relevant PRC tax authorities. According to the Tax Collection Law, the statute of limitations for underpayment of taxes is three years if the underpayment is due to computational errors made by the taxpayer or the withholding agent. Under special circumstances, the statute of limitations is extended to five years if the underpayment of taxes is more than RMB 100,000. In accordance with the Implementation Regulations of the CIT Law, the statute of limitations in the case of transfer pricing issues is ten years. There is no statute of limitations in the case of tax evasion.
The Company’s Chinese subsidiaries are subject to taxation in the PRC. The PRC income tax returns are generally not subject to examination by the tax authorities for tax years before 2010. With a few exceptions, the tax years 2010 -2015 remain open to examination by tax authorities in the PRC. The tax years 2012 - 2015 for US entities remains open to examination by tax authorities in the US.
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the years ended December 31, 2015 and 2014.
Franchise Arrangements
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 The Company provides the franchisee with store images and designs, signage, floor plan product information and training. In addition, the Company will rebate a per square meter subsidy to the franchisee for the store build-out within 12 months from the agreement date. Under the program, the Company has established standard renovation amounts (the “Renovation Subsidy”) for various cities in China. The franchisee is able to obtain, in the form of credits against purchase orders, percentages of the Renovation Subsidy applicable in the city in which the franchisee is located, as follows: 30% of the Renovation Subsidy applied to the first purchase order and 5% of each purchase order thereafter until the aggregate of all credits equals 100% of the Renovation Subsidy, or 12 months from the date of the franchise agreement, whichever occurs first. At December 31, 2015 and 2014, the Company had a franchising subsidy payable of $0 and $117,704, respectively, and these amounts were included in other payables. In accordance with ASC 605-50, as the Company does not receive an identifiable benefit from these rebates, the rebates are recorded as a reduction of revenue on sales to the franchisees.
Cost of Sales
Cost of sales consists primarily of finished goods purchased from other manufacturers, material costs, labor costs and related overhead that are directly attributable to the production of the products. Write-down of inventory to the lower of cost or market value is also recorded in the cost of sales.
Shipping and Handling Costs
Shipping and handling costs related to delivery of finished goods are included in selling expenses. During the years ended December 31, 2015 and 2014, shipping and handling costs were $584,258 and $622,941, respectively.
Advertising
Advertising expenses consist primarily of costs of promotion and marketing for the Company’s image and products, and costs of direct advertising. The Company expenses all advertising costs as incurred. Advertising expense was $2,522,496 and $1,810,314 for years ended December 31, 2015 and 2014, respectively, and was included in the selling expense in the consolidated statement of income and comprehensive income.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years ended December 31, 2015 and 2014:
Years Ended December 31,
2015
2014
Net income $
2,200,242 $
8,554,648
Weighted average shares outstanding – basic
22,825,652
20,381,934
Effect of dilutive securities:
Unexercised warrants
-
88,324
Weighted average shares outstanding – diluted
22,825,652
20,470,258
Earnings per share – basic
$
0.10
$
0.42
Earnings per share – diluted
$
0.10
$
0.42
At December 31, 2015 and 2014, warrants to purchase 2,050,001 and 1,241,462 shares of common stock were outstanding and exercisable, respectively. For the years ended December 31, 2015 and 2014, 2,050,001 and 1,062,912 shares purchasable under warrants were excluded from EPS, respectively, as their effects were anti-dilutive.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major customer accounted for over 10% of the Company’s sales for the years ended December 31, 2015 and 2014.
The Company purchased its products from four major vendors during the years ended December 31, 2015 and 2014, accounting for a total of 64% (19%, 17%, 14% and 14% for each) and 67% (20%, 20%, 15% and 12% for each) of the Company’s purchases, respectively. Accounts payable to these vendors were $4,294,228 and $3,901,713 as of December 31, 2015 and 2014, respectively.
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
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
Fair Value of Financial Instruments
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Topic 480, “Distinguishing Liabilities from Equity,” and ASC Topic 815, “Derivatives and Hedging.”
The carrying value of cash, accounts receivable, advance to suppliers, other receivables, accounts payable, line of credit, advance from customers, other payables and accrued liabilities approximate estimated fair values because of their short maturities. The estimated fair value of our long-term lines of credit approximated the carrying amount as of December 31, 2015, as their interest rates are considered as approximate to the current rate for comparable loans at the respective balance sheet dates.
The carrying value of the warrant liability is determined using the Binomial Lattice option pricing model as described in Note 16. Certain assumptions used in the calculation of the warrant liability represent Level-3 unobservable inputs. The Company did not have any assets or liabilities categorized as Level 1 or 2 as of December 31, 2015.
The following table summarizes the activity of Level 3 inputs measured on a recurring basis:
Fair Value Measurements of Common Stock Warrants Using Significant Unobservable Inputs (Level 3)
For The Years Ended
December 31, 2015 and 2014
Issuance of Series A, B and C Warrants and Placement Agent Warrants on April 14 and April 17, 2014, respectively
$
5,659,866
Adjustment resulting from change in value recognized in earnings (a)
(4,194,847
)
Balance at December 31, 2014
1,465,019
Adjustment resulting from change in value recognized in earnings (a) and extinguishment of warrants recognized in earnings
767,096
1,053,670 common shares issued in exchange of surrender of 1,053,670 warrants
(2,212,707
)
9,242 common shares issued in exchange of surrender of 9,242 warrants
(19,408
)
Balance at December 31, 2015
$ -
(a) Adjustment resulting from change in fair value
Foreign Currency Translation and Transactions
The consolidated financial statements are presented in USD. The functional currency of Nova LifeStyle, Nova Furniture,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nsive income,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
The RMB to USD exchange rates in effect as of December 31, 2015 and December 31, 2014, were RMB6.4936 = USD$1.00 and RMB6.1190 = USD$1.00, respectively. The weighted-average RMB to USD exchange rates in effect for the years ended December 31, 2015 and 2014, were RMB6.2284= USD$1.00 and RMB6.1431= USD$1.00, respectively. The exchange rates used in translation from RMB to USD were published by the People’s Bank of the People’s Republic of China.
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years ended December 31, 2015 and 2014 included net income and foreign currency translation adjustment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manufacture and sale of furniture. All of the Company’s long-lived assets for production are located at its facilities in Dongguan, Guangdong Province, China, and operate within the same environmental, safety and quality regulations governing furniture manufacturers. The Company established Nova Macao and Ding Nuo, and acquired Diamond</t>
  </si>
  <si>
    <t>Note 3 - Inventories</t>
  </si>
  <si>
    <t>Inventory Disclosure [Abstract]</t>
  </si>
  <si>
    <t>Inventory Disclosure [Text Block]</t>
  </si>
  <si>
    <t xml:space="preserve">Note 3 – Inventories
As of December 31, 2015 and 2014, inventories consisted of the following:
2015
2014
Raw materials
$
311,751
$
205,813
Work in progress
1,753,090
1,153,605
Finished goods
3,189,188
2,253,450
$
5,254,029
$
3,612,868 </t>
  </si>
  <si>
    <t>Note 4 - Advance to suppliers</t>
  </si>
  <si>
    <t>Disclosure Text Block Supplement [Abstract]</t>
  </si>
  <si>
    <t>Other Current Assets [Text Block]</t>
  </si>
  <si>
    <t xml:space="preserve">Note 4 – Advance to Suppliers
As of December 31, 2015 and 2014, the Company had an advance to suppliers of $7,958,870 and $8,104,312, respectively. During the year ended December 31, 2014, the Company made certain advance payments to one of its suppliers totaling $5,000,000 to secure a favorable pricing structure on purchase orders submitted. As a result of production delays, on July 1, 2014, the Company entered into an agreement with this supplier to charge interest on these advances at an annual rate of 4.75% with maturity on March 31, 2015, interest to be paid monthly. Shipments received from the supplier were to be credited against the advance payments. The supplier had the option to repay the short-term advances for any product that it would not be able to deliver at any time. Initial shipments against these purchase orders were received by the Company in July 2014. As of December 31, 2015 and 2014, the outstanding balance of advance payments to this supplier was $0 and $636,791, respectively. The advance was paid in full on January 21, 2015. During the years ended December 31, 2015 (prior to the date of payment in full) and 2014, the supplier paid interest of $3,870 and $121,403 to the Company, respectively. </t>
  </si>
  <si>
    <t>Note 5 - Heritage and Cultural Assets</t>
  </si>
  <si>
    <t>Heritage And Cultural Assets [Abstract]</t>
  </si>
  <si>
    <t>Heritage And Cultural Assets [Text Block]</t>
  </si>
  <si>
    <t>Note 5 - Heritage and Cultural Assets
As of December 31, 2015 and 2014, Nova Museum had heritage and cultural assets of $124,868 and $132,513, respectively, consisting principally of collectibles and antiques for exhibition. Depreciation is not required to be provided on heritage assets that have indefinite lives and no reduction in their value with the passage of time; however, the carrying amount of the heritage and cultural assets will be reviewed when there is evidence of impairment in accordance with ASC 360-10.</t>
  </si>
  <si>
    <t>Note 6 - Plant, Property and Equipment, Net</t>
  </si>
  <si>
    <t>Property, Plant and Equipment [Abstract]</t>
  </si>
  <si>
    <t>Property, Plant and Equipment Disclosure [Text Block]</t>
  </si>
  <si>
    <t>Note 6 - Plant, Property and Equipment, Net
As of December 31, 2015 and 2014, plant, property and equipment consisted of the following:
2015
2014
Building and workshops
$
12,683,592
$
10,905,721
Computer and office equipment
678,868
690,913
Autos
999,106
1,060,270
Machinery
6,310,759
6,287,877
Decoration and renovation
1,087,711
994,272
Less: accumulated depreciation
(6,558,641
)
(5,561,144
)
$
15,201,395
$
14,377,909
Depreciation expense was $1,364,953 and $1,229,527 for the years ended December 31, 2015 and 2014, respectively.</t>
  </si>
  <si>
    <t>Note 7 - Construction in Progress</t>
  </si>
  <si>
    <t>Construction In Progress [Abstract]</t>
  </si>
  <si>
    <t>Construction In Progress [Text Block]</t>
  </si>
  <si>
    <t xml:space="preserve">Note 7 - Construction in Progress
As of December 31, 2015 and 2014, construction in progress consisted of the following:
2015
2014
New factory construction
$
-
$
767,160
Development, programming and design of the Company’s eCommerce platform, downloadable mobile application and Nova sales kit application
-
611,700
$
-
$
1,378,860
The total cost for factory construction was $2.41 million (RMB 15,619,776). As of December 31, 2015, the construction of the factory was completed.
The Company’s eCommerce platform is a website through which customers are able to browse and place orders online for the Company’s products. For the downloadable mobile application, customers are able to download onto their own mobile devices to browse the Company’s product offerings. The Nova sales kit application is used internally on mobile devices at the Company’s franchise stores to enable the Company’s sales representatives to display the Company’s products and inventory to customers visiting the stores. The total cost associated with the development, programming, design and roll-out of the Company’s eCommerce platform, downloadable mobile application, and Nova sales kit application is approximately $1.20 million. As of December 31, 2015, the Company’s eCommerce platform, downloadable mobile application, and Nova sales-kit application were all completed and put into operation (see Note 9). These intangible assets are amortized using the straight-line method with estimated lives of 10 years for each. </t>
  </si>
  <si>
    <t>Note 8 - Deposits for Equipment and Factory Construction</t>
  </si>
  <si>
    <t>Other Assets Disclosure [Text Block]</t>
  </si>
  <si>
    <t>Note 8 – Deposits for Equipment and Factory Construction
At December 31, 2015 and 2014, deposits mainly consist of $143,758 and $1,264,551 for the deposit payment for the purchase of equipment and the construction of a new plant at Nova Dongguan, respectively.</t>
  </si>
  <si>
    <t>Note 9 - Intangible Assets</t>
  </si>
  <si>
    <t>Intangible Assets Disclosure [Text Block]</t>
  </si>
  <si>
    <t>Note 9 - Intangible Assets
Intangible assets consist of land use rights, trademarks, customer relationship and eCommerce Platform. All land in the PRC is government-owned and the ownership cannot be sold to any individual or company. However, the government grants the user a right to use the land (“land use right”). The Company acquired the right to use land in Dongguan, Guangdong Province, China, in 2004 for $555,222 (RMB 3.6 million) for 50 years and is amortizing such rights on a straight-line basis for 50 years.
At February 28, 2012, the Company acquired another land use right for $523,592 (RMB 3.4 million) with useful life of 50 years and is amortizing such right on a straight-line basis for 50 years.
During the year ended December 31, 2015, the Company paid $951,003 (RMB 5.92 million) in levies to the Chinese government in relation to the land use right which was acquired on February 28, 2012.
The Company acquired a customer relationship with a fair value of $50,000 on August 31, 2011, as part of its acquisition of Diamond Bar. Concurrently with its acquisition of Diamond Bar, the Company entered into a trademark purchase and assignment agreement for all rights, title and interest in two trademarks (Diamond Sofa and Diamond Furniture) for $200,000 paid in full at the closing. Amortization of said customer relationship and the trademarks is provided using the straight-line method and estimated lives were 5 years for each.
The Company acquired a customer relationship with a fair value of $6,100,559 on April 24, 2013, as part of its acquisition of Bright Swallow. Amortization of said customer relationship is provided using the straight-line method and estimated life was 15 years.
Intangible assets consisted of the following at December 31, 2015 and 2014:
2015
2014
Land use rights
$
1,990,979
$
1,144,859
eCommerce Platform (see Note 7)
1,208,200
-
Customer relationship
6,150,559
6,150,559
Trademarks
200,000
200,000
Less: accumulated amortization
(1,487,089
)
(1,001,692
)
$
8,062,649
$
6,493,726
Amortization of intangible assets was $495,645 and $479,511 for the years ended December 31, 2015 and 2014, respectively. Annual amortization expense is expected to be approximately $573,415 over each of the next five years.</t>
  </si>
  <si>
    <t>Note 10 - Prepaid Expenses and Other Receivables</t>
  </si>
  <si>
    <t>Receivables [Abstract]</t>
  </si>
  <si>
    <t>Loans, Notes, Trade and Other Receivables Disclosure [Text Block]</t>
  </si>
  <si>
    <t>Note 10 - Prepaid Expenses and Other Receivables
Other current assets consisted of the following at December 31, 2015 and 2014:
2015
2014
Prepaid expenses
$
526,016
$
554,972
Other receivables
654,436
86,236
Total
$
1,180,452
$
641,208
At December 31, 2015, other receivables mainly represented VAT recoverable of approximately $485,000, government grant receivable of approximately $77,000, a deposit paid to PayPal of approximately $20,000 and amounts due from employees of approximately $28,000. At December 31, 2014, other receivables mainly represented cash advanced to employees and exhibition deposits. At December 31, 2015, prepaid expenses included prepayments for marketing expense of approximately $338,900, consulting fees of approximately $47,800, insurance expenses of approximately $102,600, and other prepaid expenses of approximately $36,700. At December 31, 2014, prepaid expenses included prepayments for the Company’s eCommerce website server hosting fee of approximately $112,700, IR expense of approximately $231,000, insurance expenses of approximately $201,200, and other prepaid expenses of approximately $10,000.</t>
  </si>
  <si>
    <t>Note 11 - Accrued Liabilities and Other Payables</t>
  </si>
  <si>
    <t>Accounts Payable, Accrued Liabilities, and Other Liabilities Disclosure, Current [Text Block]</t>
  </si>
  <si>
    <t xml:space="preserve">Note 11 - Accrued Liabilities and Other Payables
Accrued liabilities and other payables consisted of the following at December 31, 2015 and 2014:
2015
2014
Payables to contractors $ 182,631 $ -
Other payables 212,549 196,233
Salary payable 747,236 574,002
Financed insurance premiums 66,960 67,948
Accrued consulting fees 19,078 140,590
Franchising subsidy - 117,704
Accrued rents 135,673 155,945
Accrued commission 460,475 426,252
Accrued marketing expense 450,000 419,800
Accrued expenses, others 310,020 371,810
Total $ 2,584,622 $ 2,470,284
At December 31, 2015 and 2014, other accrued expenses mainly included legal fees, transportation expenses and utilities. Other payables represented VAT and other tax payable. The franchising subsidy represented the accrued amount the Company will pay to its franchisees as a rebate to support their franchise store decoration expense. </t>
  </si>
  <si>
    <t>Note 12 - Lines of Credit</t>
  </si>
  <si>
    <t>Debt Disclosure [Abstract]</t>
  </si>
  <si>
    <t>Debt Disclosure [Text Block]</t>
  </si>
  <si>
    <t>Note 12 - Lines of Credit
Diamond Bar entered into an agreement with a bank in California for a line of credit of up to $5,000,000 with annual interest of 4.25% and maturity on June 1, 2015. On June 8, 2015, the bank extended and modified the terms of the loan agreement to extend the line of credit up to a maximum of $6,000,000 until July 31, 2015 and $5,000,000 thereafter with an annual interest rate of 4.25% and maturity on September 1, 2015 (the term of which the bank allowed to extend until the renewal described in the following sentence while the bank conducted its own audit associated therewith). On September 28, 2015, Diamond Bar extended the line of credit up to a maximum of $6,000,000 with annual interest of 3.75% (4% from December 17, 2015) and maturity on June 1, 2017. On January 20, 2016, Diamond Bar increased the line of credit up to a maximum of $8,000,000. The line of credit is secured by all of the assets of Diamond Bar and is guaranteed by .
The Diamond Bar loan has the following covenants: (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 As of December 31, 2015, Diamond Bar was in compliance with the stated covenants. In addition, the loan agreement provides for a cross default provision whereby an event of default on this loan will cause the Nova Macao loan, which is described below, to also be in default, as both loans are from the same lender.
On April 25, 2012, Nova Dongguan entered into an agreement with a commercial bank in Dongguan for a line of credit of up to $3,079,955 (RMB 20 million) with maturity on April 24, 2015. On November 20, 2014, the Company paid off the line of credit and entered into a new agreement with a reduced line of credit of up to $1,539,978 (RMB 10 million) with a maturity on May 19, 2015. On May 5, 2015, Nova Dongguan extended the line of credit of $538,992 (RMB 3.5 million) and $1,000,986 (RMB 6.5 million) with maturities on September 6, 2015 and October 18, 2015, respectively. On September 21, 2015, Nova Dongguan paid off the lines of credit and entered into a new agreement with an increased line of credit of up to $3,079,955 (RMB 20 million) for a period up to September 20, 2018. As of December 31, 2015 and 2014, Nova Dongguan had $2,756,560 (RMB 17.9 million) and $1,062,265 (RMB 6.5 million) outstanding, respectively. The loan of $1,986,571 (RMB 12.9 million) currently bears monthly interest of 0.47533% and requires monthly payment of the interest; the interest rate will be adjusted annually. The loan is due for repayment on September 24, 2016. On November 10, 2015, Nova Dongguan borrowed an additional $769,989 (RMB 5.0 million), which bore monthly interest of 0.47125% and requires monthly payment of the interest with maturity date on November 9, 2016. The loans are secured by the buildings of Nova Dongguan and are guaranteed by the Company’s CEO. During the years ended December 31, 2015 and 2014, the Company recorded interest expense of $112,465 and $55,159, respectively, related to the applicable line of credit agreements. As of December 31, 2015, Nova Dongguan had $323,395 (RMB 2.1 million) available for borrowing without violating any covenants.
On January 22, 2015, Nova Macao renewed a line of credit, with an annual interest rate of 4.25% and principal of up to $6,500,000, with a commercial bank in Hong Kong to extend the maturity date to January 29, 2016. On February 16, 2016, Nova Macao extended the maturity date of line of credit to January 31, 2017. The loan requires monthly payment of interest and that the interest rate will be adjusted annually. The loan was secured by assignment of Sinosure (China Export and Credit Insurance Company) credit insurance and is guaranteed by Nova LifeStyle and Diamond Bar. As of December 31, 2015 and 2014, Nova Macao had $1,848,000 outstanding on the line of credit. During the years ended December 31, 2015 and 2014, the Company paid interest of $79,631 and $81,158, respectively. As of December 31, 2015, the Company had $4,652,000 available for borrowing without violating any covenants.
The Nova Macao loan has the following covenants: (i) total outstanding under working capital advance shall not exceed the lesser of (a) the credit commitment of $6,500,000, (b) insurance claim limits and (c) borrowing base allowed of 80% advance rate against certain eligible accounts receivable; (ii) eligible accounts receivable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all be settled within 7 days by Nova Macao. As of December 31, 2015, Nova Macao was in compliance with the stated covenants.</t>
  </si>
  <si>
    <t>Note 13 - Income Taxes Payable</t>
  </si>
  <si>
    <t>Income Tax Disclosure [Abstract]</t>
  </si>
  <si>
    <t>Income Tax Disclosure [Text Block]</t>
  </si>
  <si>
    <t>Note 13 – Income Taxes Payable
Taxes payable consisted of the following at December 31, 2015 and 2014:
2015
2014
Income tax payable - current
$
5,773
$
61,769
Income tax payable – noncurrent
$
6,801,893
$
6,607,739
The components of income before income taxes consisted of the following for the years ended December 31, 2015 and 2014:
2015
2014
(Loss) income subject to domestic income taxes only
$
(920,468 )
$
4,686,001
Income subject to foreign income taxes only
3,672,296
4,849,383
Total
$
2,751,828
$
9,535,384
The Company’s subsidiaries incorporated in the PRC are subject to enterprise income taxes. The provision for income taxes consisted of the following:
2015
2014
Current:
Federal
$
105,879
$
308,891
State
17,610
15,475
PRC
390,880
474,934
514,369
799,300
Deferred:
Federal
(48,369
)
122,475
State
(4,373 )
14,050
PRC
89,959
44,911
Total provision for income taxes
$
551,586
$
980,736
The following is a reconciliation of the difference between the actual provision for income taxes and the provision computed by applying the federal statutory rate on income before income taxes:
2015
2014
Tax at Federal Statutory rate
$
935,621
$
3,242,031
Foreign Rate Differential
(22,023
)
(25,650
)
Foreign Permanent Differences
-
-
Change in fair value and extinguishment of warrant liability
260,813
(1,426,248 )
ASC 740-10 Uncertain Tax Position
469,665
677,007
Tax exemption
(1,121,724
)
(1,578,140
)
Stock Based Compensation
122,666
-
Others
(93,432 )
91,736
$
551,586
$
980,736
The following presents the aggregate dollar and per share effects of the Company’s tax exemption:
The aggregate dollar effect of tax holiday
2015
2014
Aggregate dollar effect of tax holiday
$
1,121,724
$
1,578,140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2015
2014
Current Deferred Tax Assets:
Accrued liabilities
$
-
$
143,832
Current Deferred Tax Liabilities:
Prepaid expenses
-
(24,966
)
Net Current Deferred Tax Assets before Valuation Allowance
-
118,866
Less: Valuation Allowance
-
-
Current Deferred Tax Assets, Net:
-
118,866
Non-Current Deferred Tax Assets:
Accrued liabilities
89,887
-
Fed &amp; CA amortization
44,330
34,239
Stock compensation
116,332
-
Deferred rent
12,248
7,799
PRC fixed asset and amortization
934
595
PRC NOL
499,502
65,599
Non-Current Deferred Tax Liabilities:
Prepaid expenses
(135,088
)
(395
)
Fed &amp; CA depreciation
(56,872
)
(82,657
)
Purchase accounting
(2,557
)
(6,420
)
Net Non-Current Deferred Tax Assets (Liabilities) before Valuation Allowance
568,716
18,760
Less: Valuation Allowance
(499,265
)
(30,959
)
Non-Current Deferred Tax Assets (Liabilities), Net:
69,451
(12,199
)
Total Deferred, Net:
$
69,451
$
106,667
The Company has recorded a partial valuation allowance against its PRC deferred tax assets for the years ended December 31, 2015 and 2014. In accordance with ASC 740 Accounting for Income Taxes, based on all available evidence, including the Company’s historical results and the forecast of its future income, it is more likely than not that substantially all of its PRC entities will be able to realize the Company's deferred tax assets.
Nova LifeStyle, Inc. and Diamond Bar are subject to U.S. federal and state income taxes. Nova Furniture BVI was incorporated in the BVI. There is no income tax for a company domiciled in the BVI. Accordingly, the Company’s consolidated financial statements do not present any income tax provision related to the BVI tax jurisdiction where Nova Furniture BVI is domiciled. On April 24, 2013, the Company acquired all outstanding shares of Bright Swallow. Generally, there is no income tax for a company domiciled in the BVI.
For U.S. Federal and California income tax purposes, the Company has no net operating loss, or NOL carryforwards at December 31, 2015 and 2014, respectively.
Nova Dongguan, Nova Museum and Ding Nuo are governed by the Enterprise Income Tax Law of the PRC, Nova Museum and Ding Nuo are subject to a 25% corporate income tax, while Nova Dongguan is subject to a 15% corporate income tax rate. As of June 5, 2014, Nova Dongguan was approved by PRC taxing authorities for High-Tech enterprise status, which is taxed at preferential income tax rate of 15% for period from January 1, 2014 to December 31, 2015. On September 19, 2013, Bright Swallow moved the office from Macau to Hong Kong, which is subject to a 16.5% corporate income tax. Nova Museum is subject to a 25% corporate income tax in the first year and allowed to apply for tax-exempt status in the second year following its incorporation. Nova Macao is an income tax-exempt entity incorporated and domiciled in Macao.
The Company has net operating loss carry forwards for PRC enterprise income tax purposes of $1.9 million and $1.0 million at December 31, 2015 and 2014 respectively.
Undistributed earnings of the Company's foreign subsidiaries amounted to approximately $26 million as of December 31, 2015 and $24 million as of December 31, 2014. Those earnings are considered to be permanently reinvested and accordingly, no deferred tax expense is recorded for U.S. federal and state income tax or applicable withholding taxes.</t>
  </si>
  <si>
    <t>Note 14 - Related Party Transactions</t>
  </si>
  <si>
    <t>Related Party Transactions [Abstract]</t>
  </si>
  <si>
    <t>Related Party Transactions Disclosure [Text Block]</t>
  </si>
  <si>
    <t>Note 14 - Related Party Transactions
On September 30, 2011, Diamond Bar leased a showroom in High Point, North Carolina from the Company’s president. The lease is to be renewed at the beginning of each year. On March 16, 2015, the Company renewed the lease for an additional one year term. The lease was for $31,650 and only for use during two furniture exhibitions to be held between April 1, 2015 and March 31, 2016. During the year ended December 31, 2015, the Company paid rental amounts of $32,916.</t>
  </si>
  <si>
    <t>Note 15 - Deferred Rent Payable</t>
  </si>
  <si>
    <t>Accounts Payable, Accrued Liabilities, and Other Liabilities Disclosure, Noncurrent [Text Block]</t>
  </si>
  <si>
    <t xml:space="preserve">Note 15 - Deferred Rent Payable
Deferred rent payable represented supplemental payments the Company must pay to the residents who originally lived on the land in Dongguan, Guangdong Province, China, to which the Company acquired land use rights for commercial use.
The Company is required to pay an annual management fee of RMB 1,500 ($231) per mu for a total 17.97 mu, or 11,977.42 square meters, from 2016 for 60 years for a total of approximately $323,000 (RMB 2.10 million). The payment will be made annually with a 5% increase every 5 years. The Company records such fees as expenses on a straight-line basis.
With respect to the supplemental payments the Company must pay the residents who originally lived on the land in Dongguan, Guangdong Province, China, as described in the first sentence of this Note 15, the Company is required to pay an annual amount at RMB 800 ($123) per mu for a total of 60 mu (or 40,000 square meters) starting from 2003 for 60 years for a total of approximately $790,000 (RMB 5.13 million). The payment increases 10% every 5 years. The Company records such expense on a straight-line basis. During the years ended December 31, 2015 and 2014, the Company recorded expense of $19,474 and $19,744, respectively. As of December 31, 2015 and 2014, the Company had $89,904 and $85,077 of deferred rent payable, respectively. </t>
  </si>
  <si>
    <t>Note 16 - Stockholders' Equity</t>
  </si>
  <si>
    <t>Stockholders' Equity Note [Abstract]</t>
  </si>
  <si>
    <t>Stockholders' Equity Note Disclosure [Text Block]</t>
  </si>
  <si>
    <t>Note 16 - Stockholders’ Equity
Warrants
Following is a summary of the warrant activity for the years ended December 31, 2015 and 2014:
Number of
Warrants
Average
Exercise
Price
Weighted
Average
Remaining
Contractual
Term in Years
Outstanding at January 1, 2014
522,473
2.93
0.93
Exercisable at January 1, 2014
522,473
2.93
0.93
Granted
1,696,540
7.87
2.69
Exercised
(201,233 )
2.33
-
Expired
(776,318 )
5.93
-
Outstanding at December 31, 2014
1,241,462
7.90
2.88
Exercisable at December 31, 2014
1,241,462
7.90
2.88
Granted
2,000,001
2.71
5.50
Exercised / surrendered
(1,062,912
)
2.10
-
Expired
(128,550
)
4.50
-
Outstanding at December 31, 2015
2,050,001
2.74
4.82
Exercisable at December 31, 2015
2,050,001
2.74
4.82
Shares issued to IR Firm
On August 3, 2012, the Company entered into a contract with an investor relations firm. The Company agreed to issue 100,000 shares of common stock to the firm for 24 months of investor relation services. On August 15, 2012, the Company issued the first 50,000 of such 100,000 shares to the investor relations firm, at $2.75 per share, which was the stock price on the date of the contract. The Company issued the remaining 50,000 common stock shares on April 30, 2013. During the years ended December 31, 2015 and 2014, the Company amortized $0 and $80,208 as IR expense, respectively.
On July 1, 2014, the Company entered into a new contract with another investor relations firm. The Company agreed to issue 100,000 shares of common stock to the firm for 12 months of investor relation services. The fair value of the 100,000 shares of common stock was $462,000; the fair value was calculated based on the stock price of $4.62 per share on July 1, 2014, and will be amortized over the service term. During the years ended December 31, 2015 and 2014, the Company amortized $231,000 and $231,000 as IR expenses, respectively.
Shares and Warrants issued to Consultants
On July 1, 2013, the Company entered into a consulting agreement with a consulting firm in China for providing management M&amp;A, business strategy and financing consultation services effective July 15, 2013. The Company agreed to issue 50,000 shares of common stock to the firm for 12 months of consulting services starting on July 15, 2013. The Company also agreed to issue three-year warrants for the firm to purchase 50,000 shares of the Company’s common stock with an exercise price of $4 per share. Both the common stock and warrants were issued to the Consultant or its designees within 7 business days upon execution of the Agreement. The fair value of the 50,000 shares of common stock was $200,000 at July 1, 2013, and that amount was amortized over the service term. During the years ended December 31, 2015 and 2014, the Company amortized $0 and $100,000 as consulting expenses, respectively.
The warrants issued to the consulting firm are exercisable for a fixed number of shares, and are classified as equity instruments. The Company accounted for the warrants issued based on the fair value method under ASC Topic 505, and the fair value of the warrants was calculated using the Black-Scholes model under the following assumptions: estimated life of 3 years, volatility of 353%, risk-free interest rate of 0.66% and dividend yield of 0%. No estimate of forfeitures was made as the Company has a short history of granting options and warrants. Because these equity-classified warrants are vested immediately and are non-forfeitable; based on ASC 505-50, the performance commitment had been reached at the grant date, and accordingly, the measurement date is the grant date. The fair value of the warrants issued to the consulting firm at grant date was $194,989, and that amount was amortized over the service term. During the years ended December 31, 2015 and 2014, the Company recorded $0 and $76,629 each as warrant expense, respectively.
On August 15, 2014, the Company entered into a consulting agreement with a consulting firm for general business advisory, marketing and administration, and business strategy consulting services effective on September 1, 2014. The Company agreed to issue 10,000 shares of common stock to the firm for 12 months of consulting services starting on September 1, 2014. The fair value of the 10,000 shares of common stock was $42,000, which was calculated based on the stock price of $4.20 per share on September 1, 2014, and was amortized over the service term. During the years ended December 31, 2015 and 2014, the Company amortized $26,250 and $15,750 as consulting expenses, respectively.
On December 1, 2014, the Company entered into a consulting agreement with a consulting firm for management consulting services effective on December 1, 2014. The Company agreed to issue 60,000 shares of common stock to the firm for three years of consulting services. The shares will be issued according to the following vesting schedule set forth as follows: The initial 10,000 shares were required to be issued within 30 days upon signing of the agreement; for the remaining 50,000 shares, the Company will issue to the consultant 10,000 shares of common stock on or before each of June 1, 2015, December 1, 2015, June 1, 2016, December 1, 2016 and June 1, 2017. The Company or the consultant may terminate the agreement at any time by a 90 day written notice to the other party. The fair value of the 60,000 shares was $224,400, which was calculated based on the stock price of $3.74 per share on December 1, 2014 and will be amortized over the service term. During the years ended December 31, 2015 and 2014, the Company amortized $74,800 and $6,233 as consulting expenses, respectively.
On March 1, 2015, the Company entered into a marketing agreement with a consultant for marketing and product promotion services effective on March 1, 2015. The Company agreed to grant the consultant $100,000 worth of shares of the Company’s common stock for 12 months of consulting services starting on March 1, 2015. The shares vested immediately on March 1, 2015. The share price was calculated as the average closing price per share for ten trading days immediately prior to the execution of the agreement and will be amortized over the service term. On March 9, 2015, the Company issued 38,745 shares at an average price of $2.581 each to the consultant. During the year ended December 31, 2015, the Company amortized $83,333 as consulting expenses.
On September 14, 2015, the Company entered into a business marketing advisory agreement with a consultant for marketing and general consulting services effective on August 15, 2015. The Company agreed to pay the consultant a monthly fee of $5,000 and also granted 18,348 shares of the Company’s common stock to the consultant for 12 months of services starting on August 15, 2015. Twenty-five percent (25%) of those shares vest on November 15, 2015, 25% on February 15, 2016, 25% on May 15, 2016 and the remaining 25% on August 15, 2016. The fair value of the 18,348 shares was $45,870, which was calculated based on the stock price of $2.50 per share on August 15, 2015 and will be amortized over the service term. During the year ended December 31, 2015, the Company amortized $17,201 as consulting expenses.
Shares and Warrants issued through Private Placement
Private Placement on April 14, 2014
On April 14, 2014, the Company entered into a Securities Purchase Agreement with certain purchasers (the “Buyers”) pursuant to which the Company sold to the Buyers, in a registered direct offering, an aggregate of 1,320,059 shares of common stock, par value $0.001 per share, at a negotiated purchase price of $6.78 per share, for aggregate gross proceeds to the Company of $8.95 million, .
As part of the transaction, the Buyers also received (i) Series A warrants to purchase up to 660,030 shares of Common Stock in the aggregate at an exercise price of $8.48 per share (the “Series A Warrants”); (ii) Series B warrants to purchase up to 633,628 shares of Common Stock in the aggregate at an exercise price of $6.82 per share (the “Series B Warrants”); and (iii) Series C warrants to purchase up to 310,478 shares of Common Stock in the aggregate at an exercise price of $8.53 per share (the “Series C Warrants” and together with the Series A Warrants and the Series B Warrants, the “Warrants”). According to FASB ASC 815-40-15, these Warrants will be classified as a liability on the balance sheet, initially recorded at fair value with changes in fair value recorded in earnings at each reporting period as they had a settlement provision for adjusting the strike price if new equity is issued at a later date at a price below the strike price.
The Series A Warrants had a term of four years and are exercisable by the holders at any time after the date of issuance. The value of warrants as of April 14, 2014 was determined by using the Binomial option pricing model with the following assumptions: risk-free interest rate – 0.82%; dividend yield – 0%; expected volatility – 121%. As of December 31, 2014, the fair value of the Series A Warrants was $912,138 with the assumptions of risk-free interest rate – 1.10%; dividend yield – 0%; expected volatility – 110%. The Company recorded $2,084,496 as income from change in fair value and extinguishment of the warrants for the year ended December 31, 2014.The Series B Warrants had a term of six months and are exercisable by the holders at any time after the date of issuance. The value of warrants as of April 14, 2014 was determined by using the Binomial option pricing model with the following assumptions: risk-free interest rate – 0.06%; dividend yield – 0%; expected volatility – 99%. As of December 31, 2014, the fair value of the Series B Warrants was $0 due to the expiration of Series B warrants on October 14, 2014 and none of series B warrants have been exercised. The Company recorded $922,105 as income from change in fair value and extinguishment of the warrants for the year ended December 31, 2014. The Series C Warrants had a term of four years and were exercisable by the holders at any time after the date of issuance. After the six month anniversary of the issuance date of the Series C Warrants, to the extent that a holder of Series C Warrant exercised less than 70% of such holder’s Series B Warrants and the closing sale price of the Common Stock was equal to or greater than $9.81 for a period of ten consecutive trading days, and the Company could purchase the entire then-remaining portion of such holder’s Series C Warrants for $1,000. On October 14, 2014, the Company’s closing sale price of the Common Stock was not equal to or greater than $9.81 for a period of ten consecutive trading days, accordingly, the Company cannot purchase the entire then-remaining portion of such holder’s Series C Warrants for $1,000. The value of warrants as of April 14, 2014 was determined by using the Binomial option pricing model with the following assumptions: risk-free interest rate – 0.82%; dividend yield – 0%; expected volatility – 121%. As of December 31, 2014, the fair value of the Series C Warrants was $427,875 with the assumptions of risk-free interest rate 1.10%; dividend yield – 0%; expected volatility – 110%. The Company recorded $980,390 as income from change in fair value and extinguishment of the warrants for the year ended December 31, 2014.
In addition, the Company granted the Placement Agent or its designees at the Closing warrants to purchase that number of shares of common stock of the Company equal to seven percent (7%) of the aggregate number of Shares placed in the Placement. The Placement Agent Warrants had the same terms, including exercise price, anti-dilution and registration rights, as the warrants issued to the Investors in the Placement. The placement agent and its designees received Series PA warrants to purchase up to 92,404 shares of common stock at the closing. The value of Placement Agent Series PA warrants as of April 17, 2014 was determined by using the Binomial option pricing model with the following assumptions: risk-free interest rate – 0.91%; dividend yield – 0%; expected volatility – 122%. As of December 31, 2014, the fair value of the PA Warrants was $125,006 with the assumptions of risk-free interest rate - 1.10%; dividend yield – 0%; expected volatility – 110%. The Company recorded $207,856 as income from change in fair value and extinguishment of the warrants for year ended December 31, 2014.
In connection with a Securities Purchase Agreement entered on May 28, 2015, the Company issued 660,030 shares of common stock to the holders of the Company’s 2014 Series A Warrants in exchange for the termination and surrender of such warrants, 310,478 shares of the Company’s common stock was issued to the holders of the Company’s 2014 Series C Warrants in exchange for the surrender and termination of such warrants, and 92,404 shares of the Company’s common stock were issued to the Placement Agent of the Company’s 2014 Series PA Warrants in exchange for the surrender and termination of such warrants. As of December 31, 2015, there were no warrants from the April 14, 2014 private placement outstanding.
Private Placement on May 28, 2015
On May 28, 2015, the Company entered into a Securities Purchase Agreement with certain purchasers (the “Purchasers”) pursuant to which the Company offered to the Purchasers, in a registered direct offering, an aggregate of 2,970,509 shares of common stock, par value $0.001 per share. 2,000,001 shares of the common stock were sold to the Purchasers at a negotiated purchase price of $2.00 per share, for aggregate gross proceeds to the Company of $4,000,002, before deducting fees to the placement agent and other estimated offering expenses payable by the Company. In accordance with the terms of the Purchase Agreement entered on April 14, 2014, the outstanding 2014 Series A Warrants were exchanged for 660,030 Shares of our Common Stock, and the outstanding 2014 Series C Warrants were exchanged for 310,478 Shares of our Common Stock.
In a concurrent private placement, the Company also sold to the Purchasers a warrant to purchase one share of the Company’s Common Stock for each share purchased for cash in the offering, pursuant to that certain Common Stock Purchase Warrant, by and between the Company and each Purchaser (the “2015 Warrants”). The 2015 Warrants will be exercisable beginning on the six month anniversary of the date of issuance (the "Initial Exercise Date") at an exercise price of $2.71 per share and will expire on the five year anniversary of the Initial Exercise Date. The purchase price of one share of the Company’s Common Stock under the 2015 Warrants is equal to the exercise price.
The warrants issued in the private placement described above are exercisable for a fixed number of shares, and are classified as equity instruments under ASC 815-40-25-10. The Company accounted for the warrants issued in the 2015 private placement based on the fair value method under ASC Topic 505, and the fair value of the warrants was calculated using the Black-Scholes model under the following assumptions: estimated life of 5 years, volatility of 107%, risk-free interest rate of 1.55% and dividend yield of 0%. No estimate of forfeitures was made as the Company has a short history of granting options and warrants. The fair value of the warrants issued to investors at grant date was $3,147,530.
Shares issued to Independent Directors
In July 2014, the Company entered into restricted stock award agreements (under the 2014 Omnibus Long-Term Incentive Plan) with four independent directors of the Board. The Company agreed to grant 5,000 shares to one independent director and 4,000 shares to each of three other of its independent directors with a grant date of July 9, 2014. The restricted period lapses as to twenty-five percent (25%) of the restricted stock on each of the three-month, six-month, nine-month and twelve-month anniversaries of the grant date. The fair value of these shares was $75,990, which was calculated based on the stock price of $4.47 per share on July 9, 2014. During the years ended December 31, 2015 and 2014, the Company amortized $36,889 and $39,101 as directors’ stock compensation expenses, respectively.
In March 2015, the Company entered into restricted stock award agreements (under the 2014 Omnibus Long-Term Incentive Plan) with three independent directors of the Board. The Company agreed to grant 12,195 shares to each of these independent directors with a grant date of March 24, 2015. The restricted period lapses as to twenty-five percent (25%) of the restricted stock on September 30, 2015, December 31, 2015, March 31, 2016 and June 30, 2016, subject to the director remaining in the continuous service of the Company or its affiliates on each applicable vesting date. The fair value of these shares was $119,999, which was calculated based on the stock price of $3.28 per share on March 24, 2015. During the year ended December 31, 2015, the Company amortized $93,040 as directors’ stock compensation expenses.
In May 2015, the Company entered into a restricted stock award agreement (under the 2014 Omnibus Long-Term Incentive Plan) with a new independent director. The Company agreed to grant 12,195 shares to the new independent director with a grant date of May 19, 2015. The restricted period lapses as to twenty-five percent (25%) of the restricted stock on September 30, 2015, December 31, 2015, March 31, 2016 and June 30, 2016, subject to the director remaining in the continuous service of the Company or its affiliates on each applicable vesting date. The fair value of these shares was $38,292, which was calculated based on the stock price of $3.14 per share on May 19, 2015. During the year ended December 31, 2015, the Company amortized $23,815 as director’s stock compensation expenses.</t>
  </si>
  <si>
    <t>Note 17 - Statutory Reserves</t>
  </si>
  <si>
    <t>Statutory Reserves [Abstract]</t>
  </si>
  <si>
    <t>Statutory Reserves [Text Block]</t>
  </si>
  <si>
    <t>Note 17 - Statutory Reserves
As a U.S. holding company, the Company’s ability to pay dividends is primarily dependent on the Company receiving distributions of funds from its subsidiaries. Relevant PRC statutory laws and regulations permit payments of dividends by the Company’s PRC subsidiaries, Nova Dongguan and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Pursuant to the corporate laws of the PRC and Macao, including the PRC Regulations on Enterprises with Foreign Investment, Nova Dongguan and Nova Macao are only required to maintain one statutory reserve by appropriating from after-tax profit before declaration or payment of dividends. The statutory reserve represents restricted retained earnings. As a result of the PRC laws and regulations described below that require such annual appropriations of 10% of after-tax income to be set aside prior to payment of dividends as a general statutory reserve fund, the Company’s PRC subsidiaries are restricted in their ability to transfer a portion of their net assets to the Company as a dividend.
Surplus Reserve Fund
Nova Dongguan is required to transfer 10% of net income, as determined under PRC accounting rules and regulations, to a statutory surplus reserve fund until such reserve balance reaches 50% of the subsidiar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s or by increasing the par value of the shares currently held by them, provided that the remaining reserve balance after such issuance is not less than 25% of the registered capital.
At December 31, 2015 and 2014, Nova Macao had surplus reserves of $6,241, representing 50% of its registered capital. Nova Dongguan did not make any transfer to surplus reserves due to its accumulated deficit.
Common Welfare Fund
The common welfare fund is a voluntary fund to which Nova Dongguan, Ding Nuo and Nova Macao can each elect to transfer 5% to 10% of its net income. This fund can only be utilized on capital items for the collective benefit of the subsidiary’s employees, such as construction of dormitories, cafeteria facilities, and other staff welfare facilities. This fund is non-distributable other than upon liquidation. Nova Dongguan and Nova Macao do not participate in this voluntary fund.</t>
  </si>
  <si>
    <t>Note 18 - Geographical Sales</t>
  </si>
  <si>
    <t>Segment Reporting [Abstract]</t>
  </si>
  <si>
    <t>Segment Reporting Disclosure [Text Block]</t>
  </si>
  <si>
    <t>Note 18 - Geographical Sales
Geographical distribution of sales consisted of the following for years ended December 31, 2015 and 2014:
Geographical Areas
2015
2014
China*
$
18,876,697
$
17,033,251
North America
75,171,207
64,388,558
Asia**
2,676,669
4,449,148
Europe
10,579,444
11,395,087
Australia
535,145
664,705
Hong Kong
661,530
746,226
Other countries
319,420
34,300
$
108,820,112
$
98,711,275
* excluding Hong Kong
** excluding China</t>
  </si>
  <si>
    <t>Note 19 - Commitments and Contingencies</t>
  </si>
  <si>
    <t>Commitments and Contingencies Disclosure [Abstract]</t>
  </si>
  <si>
    <t>Commitments and Contingencies Disclosure [Text Block]</t>
  </si>
  <si>
    <t>Note 19 - Commitments and Contingencies
Lease Commitment
On June 17, 2013, the Company entered into a lease agreement for office, warehouse, storage, and distribution space with a five year term, commencing on November 1, 2013 and expiring on October 31, 2018. The lease agreement also provides an option to extend for an additional six-year term. The monthly rental payment is $42,000 with 3% increase annually. The rent will be recorded on a straight-line basis over the term of the lease.
On January 7, 2014, the Company entered into a sublease agreement with Diamond Bar for warehouse space with a 5 year term commencing on November 1, 2013 and expiring on October 31, 2018. The Company subleased a portion of its warehouse space to one of its customers with a 1 year term commencing on December 1, 2013 and expiring on November 30, 2014. The Company renewed the contract for another 1 year term on November 30, 2014. On October 1, 2015, the Company extended the contract for a 1 year term with expiration on October 31, 2016. The sublease income was recorded against the rental expense. During the year ended December 31, 2015, the Company recorded $75,301.
On September 19, 2013, Bright Swallow entered into a lease agreement for office space in Hong Kong with a two year term, commencing on October 1, 2013 and expiring on September 30, 2015. On September 15, 2015, Bright Swallow renewed the lease for another two year term, commencing on October 1, 2015 and expiring on September 30, 2017. The monthly rental payment is 20,000 Hong Kong Dollars ($2,581).
The Company has entered into several lease agreements for office and warehouse space in Commerce, California and showroom space in Las Vegas, Nevada and High Point, North Carolina on monthly or annual terms.
Total rental expense for the years ended December 31, 2015 and 2014 was $670,347 and $574,210, respectively. The rental expense is recorded on a straight-line basis over the term of the lease.
The total minimum future lease payments are as follows:
12 Months Ended December 31,
Amount
2016
$
568,334
2017
576,713
2018
472,714
2019
-
2020
-
Thereafter
-
Total
$
1,617,761
Employment Agreements
On May 3, 2013, the Company entered into an amended and restated employment agreement with Thanh H. Lam to serve as the Company’s president for five years. The agreement provides for an annual salary of $80,000, 200,000 shares of the Company’s common stock and an annual bonus at the sole discretion of the Board. The 200,000 shares to be issued to Ms. Lam are subject to the terms of a stock award agreement. The first 50,000 shares of common stock were vested immediately, and the remaining shares vest at 50,000 shares per year for three years on each anniversary of the effective date of the stock award agreement. During the years ended December 31, 2015 and 2014, the Company recorded $191,000 and $191,000 as stock-based compensation to Thanh H Lam, respectively.
On November 10, 2014, the Company’s Board of Directors ratified the 2015 annual compensation of the Company’s CEO, CFO and President as approved by the Company’s Compensation Committee, and, upon the recommendation of the Company’s Compensation Committee, approved the grant of Restricted Stock Units to the Company’s CEO, CFO and President. The cash compensation for such officers remained the same as in 2014 ($100,000 for CEO, $80,000 for CFO and $80,000 for the President). In addition, each of them received a grant of 46,403 Restricted Stock Units (“RSU”). The fair value of the 46,403 shares of RSU was $200,000, which was calculated based on the stock price of $4.31 per share on October 27, 2014, the date the awards were determined by the Compensation Committee. The RSU grants vested 25% on March 30, 2015, 25% on June 30, 2015, 25% on September 30, 2015 and 25% on December 31, 2015. During the year ended December 31, 2015, the Company recorded $600,000 as stock-based compensation to the officers.
On March 25, 2015, the Company entered into one-year employment agreements, effective as of November 10, 2014, with Mr. Ya Ming (Jeffrey) Wong and Mr. Yuen Ching (Sammy) Ho to serve as the Company’s Chief Executive Officer and Chief Financial Officer, respectively. These agreements are in substantially the same form as the previous one-year employment agreements entered into on November 7, 2013 (which expired by their terms), and provide for annual salaries of $100,000 for Mr. Wong and $80,000 for Mr. Ho, and annual bonuses at the sole discretion of the Board of Directors. The employment agreements also reflect the RSU grants described in the immediately preceding paragraph.
On March 21, 2016, the Company grants of Restricted Stock Units to the Company’s CEO, CFO and President. Each of them will receive a grant of 100,000 Restricted Stock Units (“RSU”). The RSU grants will be vested 25% on March 30, 2016, 25% on June 30, 2016, 25% on September 30, 2016 and 25% on December 31, 2016.
On March 25, 2016, the Company entered into one-year employment agreements, effective as of November 11, 2015, with Mr. Ya Ming (Jeffrey) Wong and Mr. Yuen Ching (Sammy) Ho to serve as the Company’s Chief Executive Officer and Chief Financial Officer, respectively. These agreements are in substantially the same form as the previous one-year employment agreements entered into on March 25, 2015 (which expired by their terms), and provide for annual salaries of $100,000 for Mr. Wong and $80,000 for Mr. Ho, and annual bonuses at the sole discretion of the Board of Directors. The employment agreements also reflect the RSU grants described in the immediately preceding paragraph.</t>
  </si>
  <si>
    <t>Note 20 - Subsequent Events</t>
  </si>
  <si>
    <t>Subsequent Events [Abstract]</t>
  </si>
  <si>
    <t>Subsequent Events [Text Block]</t>
  </si>
  <si>
    <t>Note 20 – Subsequent Events
The Company has evaluated subsequent events through the issuance of the consolidated financial statements and the following subsequent events have been identified that require disclosure in this section:
On January 30, 2016, the Company’s Board of Directors ratified the 2016 annual compensation of the Company’s CEO, CFO and President as approved by the Company’s Compensation Committee, and, upon the recommendation of the Company’s Compensation Committee, approved the grant of Restricted Stock Units to the Company’s CEO, CFO and President. The cash compensation for such officers will remain the same as in 2015 ($100,000 for CEO, $80,000 for CFO and $80,000 for the President). In addition, each of them will receive a grant of 168,067 Restricted Stock Units (“RSU”). The fair value of the 168,067 shares of RSU was $200,000, which was calculated based on the stock price of $1.19 per share on January 30, 2016, the date the awards were determined by the Compensation Committee.
On January 30, 2016, the Company’s Board of Directors approved granting of 600,000 shares of stock to the Company’s staff for their hard work and dedication for the past years. The fair value of 600,000 shares was $714,000, which was calculated based on the stock price of $1.19 per share on January 30, 2016, the date the rewards were determined by the Compensation Committee.
On January 30, 2016, the Company’s Board of Directors approved entering a marketing agreement with a consultant for marketing development strategies and consulting services for 15 months. The Company will grant the consultant 10,000 shares of stock a month, which is total commitment of 150,000 shares of stock. On February 1, 2016, the Company entered into the agreement with the consultant. The fair value of $204,000, which was calculated based on the stock price of $1.36 per share on February 1, 2016, the date the agreement was executed.
On January 30, 2016, the Company’s Board of Directors approved entering an E-Commerce agreement with a consultant for E-Commerce consulting service for 24 months. The Company will grant the consultant 10,000 shares of stock a month, which is a total commitment of 240,000 shares of stock. On February 1, 2016, the Company entered into the agreement with the consultant. The fair value of 240,000 shares was $326,400, which was calculated based on the stock price of $1.36 per share on February 1, 2016, the date the agreement was executed.
On January 30, 2016, the Company’s Board of Directors approved entering a consulting agreement with a consultant for the planning, coordinating and strategy implementation services for 6 months. The Company will grant the consultant a worth of $60,000 shares of stock. On February 1, 2016, the Company entered into the agreement with the consultant. The fair value of 44,118 was $60,000, which was calculated based on the stock price of $1.36 per share on February 1, 2016, the date the agreement was executed.
On January 30, 2016, the Company’s Board of Directors approved entering agreements with 5 furniture designers for product design for 24 months. The Company will grant the designers in total 600,000 shares of stock. The fair value of the 600,000 shares was $714,000, which was calculated based on the stock price of $1.19 per share on January 30, 2016, the date the compensation was determined by the Compensation Committee. The Company has not yet entered into the agreements with the designers as of the date of the report.</t>
  </si>
  <si>
    <t>Accounting Policies, by Policy (Policies)</t>
  </si>
  <si>
    <t>Basis of Accounting, Policy [Policy Text Block]</t>
  </si>
  <si>
    <t>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ies. All significant inter-company transactions and balances have been eliminated in consolidation.</t>
  </si>
  <si>
    <t>Use of Estimates, Policy [Policy Text Block]</t>
  </si>
  <si>
    <t>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and assumptions made by management include, but are not limited to, the allowance for bad debt, valuation of inventories, unrecognized tax benefits, valuation allowance for deferred tax assets, assumptions used in assessing impairment of long-lived assets and goodwill and fair value of warrant derivative liability. Actual results could differ from those estimates.</t>
  </si>
  <si>
    <t>Business Combinations Policy [Policy Text Block]</t>
  </si>
  <si>
    <t>Business Combination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 are recognized for the deferred tax consequences of differences between the tax bases and the recognized values of assets acquired and liabilities assumed in a business combination in accordance with Accounting Standards Codification (“ASC”) Topic 740-10.</t>
  </si>
  <si>
    <t>Goodwill and Intangible Assets, Goodwill, Policy [Policy Text Block]</t>
  </si>
  <si>
    <t>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Diamond Bar reporting unit. Accordingly, as of December 31, 2015 and 2014, the Company concluded there was no impairment of goodwill of Diamond Bar.
On April 24, 2013, Nova LifeStyle completed the acquisition of Bright Swallow. Under the acquisition method of accounting, the total purchase is allocated to tangible assets and intangible assets acquired and liabilities assumed based on their fair values with the excess charged to goodwill. Nova LifeStyle recognized $808,518 of goodwill from the acquisition. In June 2014, the Company performed an interim goodwill impairment assessment for Bright Swallow using a two-step impairment test based on Bright Swallow’s actual performance for the first six-months of 2014 and updated revenue and expense projections. Based on this analysis, the Company concluded that all of the goodwill pertaining to Bright Swallow was impaired in June 2014. The goodwill impairment charge is non-cash. The goodwill impairment charge is not deductible for income tax purposes and, therefore, the Company did not recorded a corresponding tax benefit in 2014.</t>
  </si>
  <si>
    <t>Cash and Cash Equivalents, Policy [Policy Text Block]</t>
  </si>
  <si>
    <t>Cash and Cash Equivalents
For purposes of the statement of cash flows, the Company considers all highly liquid investments with an original maturity of three months or less to be cash equivalents.</t>
  </si>
  <si>
    <t>Receivables, Trade and Other Accounts Receivable, Allowance for Doubtful Accounts, Policy [Policy Text Block]</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recorded $484,936 and $398,991 as allowance for bad debts as of December 31, 2015 and 2014, respectively. The Company recognized a loss of $669,596 from bad debts during the year ended December 31, 2015.</t>
  </si>
  <si>
    <t>Inventory, Policy [Policy Text Block]</t>
  </si>
  <si>
    <t>Inventories
Inventories are stated at the lower of cost or market value with cost determined on a weighted-average basis. Management compares the cost of inventories with the net realizable value and an allowance is made for writing down their inventories to market value, if lower. The Company did not record any write-downs of inventory at December 31, 2015 and 2014.</t>
  </si>
  <si>
    <t>Property, Plant and Equipment, Policy [Policy Text Block]</t>
  </si>
  <si>
    <t>Plant, Property and Equipment and Construction in Progress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
Depreciation of plant, property and equipment attributable to manufacturing activities is capitalized as part of inventories, and expensed to cost of goods sold when inventories are sold.
Construction in progress represents capital expenditure in respect of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until such time as the asset is completed and is ready for its intended use.</t>
  </si>
  <si>
    <t>Impairment or Disposal of Long-Lived Assets, Including Intangible Assets, Policy [Policy Text Block]</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December 31, 2015 and 2014, there was no significant impairment of its long-lived assets. The Company recognized a loss of $0 and $31,727 from disposal of damaged equipment, furniture and fixtures during the years ended December 31, 2015 and 2014, respectively.</t>
  </si>
  <si>
    <t>Research and Development Expense, Policy [Policy Text Block]</t>
  </si>
  <si>
    <t>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 was $1,072,485 and $1,248,684 for the years ended December 31, 2015 and 2014, respectively.</t>
  </si>
  <si>
    <t>Income Tax, Policy [Policy Text Block]</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hina’s Corporate Income Tax Law (“CIT Law”), together with its Implementation Regulations, effective as of January 1, 2008, introduced a set of anti-avoidance measures under its special tax adjustments regulations. In January 2009, the State Administration of Taxation issued Circular of the State Administration of Taxation on the Issuance of the Implementation Measure of Special Tax Adjustments (“Circular 2”). The regulation is applied retrospectively for tax years beginning after January 1, 2008. Article 3 of Circular 2 states that in respect of transfer pricing administration, relevant tax authorities shall examine business transactions between enterprises and their related parties (“related-party transactions”) and evaluate whether they are conducted on an arm’s-length basis, in addition to conducting investigations and making adjustments, as required under the CIT Law and Article 36 of the PRC Tax Administration and Collection Law (“Tax Collection Law”).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this guidance to the current fiscal year ending December 31, 2015 on a prospective basis. Adoption of this guidance resulted in a reclassification of the net current deferred tax asset to the net non-current deferred tax asset in the consolidated balance sheet as of December 31, 2015. No prior periods were retrospectively adjusted.
The significant uncertain tax position arose from the transfer pricing between Nova Dongguan and Nova Macao, wherein the Company determined that the gross profit generated by Nova Dongguan from sales to Nova Macao was materially different from profits generated from sales to third parties. The statute of limitations for transfer pricing issues is 10 years from the tax year in which the transfer pricing issue arises pursuant to PRC tax law.
A reconciliation of the January 1, 2014, through December 31, 2015, amount of unrecognized tax benefits excluding interest and penalties ("Gross UTB") is as follows:
Gross UTB
2015
2014
Beginning Balance $ 5,132,440 $ 4,927,431
Increase in unrecorded tax benefits taken in the years ended December 31, 2015 and 2014 13,626 196,624
Exchange rate adjustment (256,505 ) 8,385
Ending Balance $ 4,889,561 $ 5,132,440
At December 31, 2015, the Company had cumulatively accrued approximately $1,913,000 for estimated interest and penalties related to unrecognized tax benefits. At December 31, 2014, the Company had cumulatively accrued approximately $1,457,000 for estimated interest and penalties related to unrecognized tax benefits. The Company recorded interest and penalties related to unrecognized tax benefits as a component of income tax expense, which totaled approximately $456,000 and $440,000 for the years ended December 31, 2015 and 2014, respectively.
For the year ended December 31, 2015, the Company did not record unrecognized tax benefits related to transfer pricing adjustments between Dongguan and Macau since the intercompany sales between the two entities appears to comply with reasonable arm’s length principles. For the year ended December 31, 2014, the Company recorded $63,000 of unrecognized tax benefit related to transfer pricing adjustment between Nova Dongguan and Nova Macau in the statement of operations and in long term income tax payable.
The tax returns of the Company’s PRC subsidiaries are subject to examination by the relevant PRC tax authorities. According to the Tax Collection Law, the statute of limitations for underpayment of taxes is three years if the underpayment is due to computational errors made by the taxpayer or the withholding agent. Under special circumstances, the statute of limitations is extended to five years if the underpayment of taxes is more than RMB 100,000. In accordance with the Implementation Regulations of the CIT Law, the statute of limitations in the case of transfer pricing issues is ten years. There is no statute of limitations in the case of tax evasion.
The Company’s Chinese subsidiaries are subject to taxation in the PRC. The PRC income tax returns are generally not subject to examination by the tax authorities for tax years before 2010. With a few exceptions, the tax years 2010 -2015 remain open to examination by tax authorities in the PRC. The tax years 2012 - 2015 for US entities remains open to examination by tax authorities in the US.</t>
  </si>
  <si>
    <t>Revenue Recognition, Policy [Policy Text Block]</t>
  </si>
  <si>
    <t>Revenue Recognition
The Company’s revenue recognition policies are in compliance with ASC Topic 605, “Revenue Recognition.” Sales revenue is recognized when a formal arrangement exists, the price is fixed or determinable, the delivery is completed and no other significant obligations of the Company exist and collectability is reasonably assured. No revenue is recognized if there are significant uncertainties regarding the recovery of the consideration due, or the possible return of the goods. Payments received before all of the relevant criteria for revenue recognition are recorded as unearned revenue.
Sales revenue represents the invoiced value of goods, net of value-added taxes (“VAT”). All of the Company’s products sold in China are subject to the PRC VAT of 17% of the gross sales price. This VAT may be offset by VAT paid by the Company on raw materials and other materials purchased in China and included in the cost of producing the finished product. The Company records VAT payable and VAT receivable net of payments in the consolidated financial statements. The VAT tax return is filed offsetting the payables against the receivables. Sales and purchases are recorded net of VAT collected and paid as the Company acts as an agent for the government.
The Company’s sales policy allows for the return of product within the warranty period if the product is defective and the defects are the Company’s fault. As alternatives for the product return option, the customers have options of asking a discount from the Company for the products with quality issues or receiving replacement parts from the Company at no cost. The amount for return of products, the discount provided to the Company’s customers and the cost for replacement parts were immaterial for the years ended December 31, 2015 and 2014.</t>
  </si>
  <si>
    <t>Revenue Recognition, Services, Franchise Fees [Policy Text Block]</t>
  </si>
  <si>
    <t>Franchise Arrangements
In 2010, the Company began entering into area product franchise agreements with franchisees who operate specialty furniture stores carrying only Nova-branded products. The product franchise agreement provides for the franchisee to retail Nova-brand furniture products for a period of one year from the date of the agreement. The franchisee is required to pay a deposit of RMB 30,000 at the signing of the agreement, which is used as payment for future purchases and is deferred on the Company’s balance sheet as a customer deposit. The franchisee is required to guarantee a minimum purchase amount from the Company during the contract period. The Company has the right to terminate the agreement should the franchisee fail to meet the minimum purchase amount. The Company provides the franchisee with store images and designs, signage, floor plan product information and training. In addition, the Company will rebate a per square meter subsidy to the franchisee for the store build-out within 12 months from the agreement date. Under the program, the Company has established standard renovation amounts (the “Renovation Subsidy”) for various cities in China. The franchisee is able to obtain, in the form of credits against purchase orders, percentages of the Renovation Subsidy applicable in the city in which the franchisee is located, as follows: 30% of the Renovation Subsidy applied to the first purchase order and 5% of each purchase order thereafter until the aggregate of all credits equals 100% of the Renovation Subsidy, or 12 months from the date of the franchise agreement, whichever occurs first. At December 31, 2015 and 2014, the Company had a franchising subsidy payable of $0 and $117,704, respectively, and these amounts were included in other payables. In accordance with ASC 605-50, as the Company does not receive an identifiable benefit from these rebates, the rebates are recorded as a reduction of revenue on sales to the franchisees.</t>
  </si>
  <si>
    <t>Cost of Sales, Policy [Policy Text Block]</t>
  </si>
  <si>
    <t>Cost of Sales
Cost of sales consists primarily of finished goods purchased from other manufacturers, material costs, labor costs and related overhead that are directly attributable to the production of the products. Write-down of inventory to the lower of cost or market value is also recorded in the cost of sales.</t>
  </si>
  <si>
    <t>Shipping and Handling Cost, Policy [Policy Text Block]</t>
  </si>
  <si>
    <t>Shipping and Handling Costs
Shipping and handling costs related to delivery of finished goods are included in selling expenses. During the years ended December 31, 2015 and 2014, shipping and handling costs were $584,258 and $622,941, respectively.</t>
  </si>
  <si>
    <t>Advertising Costs, Policy [Policy Text Block]</t>
  </si>
  <si>
    <t>Advertising
Advertising expenses consist primarily of costs of promotion and marketing for the Company’s image and products, and costs of direct advertising. The Company expenses all advertising costs as incurred. Advertising expense was $2,522,496 and $1,810,314 for years ended December 31, 2015 and 2014, respectively, and was included in the selling expense in the consolidated statement of income and comprehensive income.</t>
  </si>
  <si>
    <t>Earnings Per Share, Policy [Policy Text Block]</t>
  </si>
  <si>
    <t>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years ended December 31, 2015 and 2014:
Years Ended December 31,
2015
2014
Net income $
2,200,242 $
8,554,648
Weighted average shares outstanding – basic
22,825,652
20,381,934
Effect of dilutive securities:
Unexercised warrants
-
88,324
Weighted average shares outstanding – diluted
22,825,652
20,470,258
Earnings per share – basic
$
0.10
$
0.42
Earnings per share – diluted
$
0.10
$
0.42
At December 31, 2015 and 2014, warrants to purchase 2,050,001 and 1,241,462 shares of common stock were outstanding and exercisable, respectively. For the years ended December 31, 2015 and 2014, 2,050,001 and 1,062,912 shares purchasable under warrants were excluded from EPS, respectively, as their effects were anti-dilutive.</t>
  </si>
  <si>
    <t>Concentration Risk, Credit Risk, Policy [Policy Text Block]</t>
  </si>
  <si>
    <t>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major customer accounted for over 10% of the Company’s sales for the years ended December 31, 2015 and 2014.
The Company purchased its products from four major vendors during the years ended December 31, 2015 and 2014, accounting for a total of 64% (19%, 17%, 14% and 14% for each) and 67% (20%, 20%, 15% and 12% for each) of the Company’s purchases, respectively. Accounts payable to these vendors were $4,294,228 and $3,901,713 as of December 31, 2015 and 2014, respectively.
The operations of the Company are located principally in China and the US. Accordingly, the Company’s Chinese subsidiaries' business, financial condition and results of operations may be influenced by the political, economic and legal environments in China, as well as by the general state of the PRC economy.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 and expense transactions in China are denominated in Chinese Yuan Renminbi (“RMB”), and all of the assets and liabilities of the Company’s subsidiaries in China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affect the remittance.</t>
  </si>
  <si>
    <t>Statement of Cash Flows Policy [Policy Text Block]</t>
  </si>
  <si>
    <t>Statement of Cash Flows
In accordance with FASB ASC Topic 230, “Statement of Cash Flows,” cash flows from the Company’s operations is calculated based upon local currencies. As a result, amounts related to assets and liabilities reported on the statement of cash flows may not necessarily agree with changes in the corresponding balances on the balance sheet.</t>
  </si>
  <si>
    <t>Fair Value of Financial Instruments, Policy [Policy Text Block]</t>
  </si>
  <si>
    <t>Fair Value of Financial Instruments
Some of the Company’s financial instruments, including cash and cash equivalents, accounts receivable, other receivables, accounts payable,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Topic 480, “Distinguishing Liabilities from Equity,” and ASC Topic 815, “Derivatives and Hedging.”
The carrying value of cash, accounts receivable, advance to suppliers, other receivables, accounts payable, line of credit, advance from customers, other payables and accrued liabilities approximate estimated fair values because of their short maturities. The estimated fair value of our long-term lines of credit approximated the carrying amount as of December 31, 2015, as their interest rates are considered as approximate to the current rate for comparable loans at the respective balance sheet dates.
The carrying value of the warrant liability is determined using the Binomial Lattice option pricing model as described in Note 16. Certain assumptions used in the calculation of the warrant liability represent Level-3 unobservable inputs. The Company did not have any assets or liabilities categorized as Level 1 or 2 as of December 31, 2015.
The following table summarizes the activity of Level 3 inputs measured on a recurring basis:
Fair Value Measurements of Common Stock Warrants Using Significant Unobservable Inputs (Level 3)
For The Years Ended
December 31, 2015 and 2014
Issuance of Series A, B and C Warrants and Placement Agent Warrants on April 14 and April 17, 2014, respectively
$
5,659,866
Adjustment resulting from change in value recognized in earnings (a)
(4,194,847
)
Balance at December 31, 2014
1,465,019
Adjustment resulting from change in value recognized in earnings (a) and extinguishment of warrants recognized in earnings
767,096
1,053,670 common shares issued in exchange of surrender of 1,053,670 warrants
(2,212,707
)
9,242 common shares issued in exchange of surrender of 9,242 warrants
(19,408
)
Balance at December 31, 2015
$ -
(a) Adjustment resulting from change in fair value</t>
  </si>
  <si>
    <t>Foreign Currency Transactions and Translations Policy [Policy Text Block]</t>
  </si>
  <si>
    <t>Foreign Currency Translation and Transactions
The consolidated financial statements are presented in USD. The functional currency of Nova LifeStyle, Nova Furniture, Nova Macao, Bright Swallow and Diamond Bar is the United States Dollar (“$” or “USD”). The functional currency of Nova Dongguan, Nova Museum and Ding Nuo is RMB. The functional currencies of the Company’s foreign operations are translated into USD for balance sheet accounts using the current exchange rates in effect as of the balance sheet date, except for the equity account using the historical exchange rate, and for revenue and expense accounts using the weighted-average exchange rate during the fiscal year. The translation adjustments are recorded in the consolidated statements of income and comprehensive income, captioned “Accumulated other comprehensive income.” Gains and losses resulting from transactions denominated in foreign currencies are included in “Other income (expenses)” in the consolidated statements of income and comprehensive income. There have been no significant fluctuations in the exchange rate for the conversion of RMB to USD after the balance sheet date.
The RMB to USD exchange rates in effect as of December 31, 2015 and December 31, 2014, were RMB6.4936 = USD$1.00 and RMB6.1190 = USD$1.00, respectively. The weighted-average RMB to USD exchange rates in effect for the years ended December 31, 2015 and 2014, were RMB6.2284= USD$1.00 and RMB6.1431= USD$1.00, respectively. The exchange rates used in translation from RMB to USD were published by the People’s Bank of the People’s Republic of China.</t>
  </si>
  <si>
    <t>Comprehensive Income, Policy [Policy Text Block]</t>
  </si>
  <si>
    <t>Comprehensive Income
The Company follows FASB ASC 220 “Reporting Comprehensive Income.” Comprehensive income is comprised of net income and all changes to the consolidated statements of stockholders’ equity, except those due to investments by stockholders, changes in paid-in capital and distributions to stockholders. Comprehensive income for the years ended December 31, 2015 and 2014 included net income and foreign currency translation adjustments.</t>
  </si>
  <si>
    <t>Segment Reporting, Policy [Policy Text Block]</t>
  </si>
  <si>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manufacture and sale of furniture. All of the Company’s long-lived assets for production are located at its facilities in Dongguan, Guangdong Province, China, and operate within the same environmental, safety and quality regulations governing furniture manufacturers. The Company established Nova Macao and Ding Nuo, and acquired Diamond Bar and Bright Swallow for the purpose of marketing and selling the Company’s products. As a result, management views the business and operations of Nova Dongguan, Nova Macao, Diamond Bar, Bright Swallow and Ding Nuo as a blended gross margin when determining future growth, return on investment and cash flows. Nova Museum, a non-profit organization engages principally in the promotion and dissemination of the culture and history of furniture in China, has no operations or substantial assets other than its decorations and renovation, and its heritage and cultural assets are for the purpose of exhibition only.
Accordingly, management concluded that the Company had one reportable segment under ASC 280 because: (i) the Company’s products sold through Nova Dongguan, Nova Macao, and Ding Nuo are created with similar production processes, in the same facilities, under the same regulatory environment and sold to customers using similar distribution systems; (ii) Diamond Bar is a furniture distributor based in California focusing on customers in the US, and Bright Swallow is a furniture distributor based in Hong Kong focusing on customers in Canada, they both are operated under the same senior management of Nova Dongguan and Nova Macao, and management </t>
  </si>
  <si>
    <t>New Accounting Pronouncements, Policy [Policy Text Block]</t>
  </si>
  <si>
    <t>New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inancial Accounting Standards Board ("FASB") has issued Accounting Standards Update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The Company is in the process of evaluating the impact of adoption of this guidance on the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results of operations, or cash flow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February 2016, the FASB issued ASU No. 2016-02, Leases (Topic 842)</t>
  </si>
  <si>
    <t>Note 2 - Summary of Significant Accounting Policies (Tables)</t>
  </si>
  <si>
    <t>Note 2 - Summary of Significant Accounting Policies (Tables) [Line Items]</t>
  </si>
  <si>
    <t>Schedule of Unrecognized Tax Benefits Roll Forward [Table Text Block]</t>
  </si>
  <si>
    <t xml:space="preserve">A reconciliation of the January 1, 2014, through December 31, 2015, amount of unrecognized tax benefits excluding interest and penalties ("Gross UTB") is as follows:
Gross UTB
2015
2014
Beginning Balance $ 5,132,440 $ 4,927,431
Increase in unrecorded tax benefits taken in the years ended December 31, 2015 and 2014 13,626 196,624
Exchange rate adjustment (256,505 ) 8,385
Ending Balance $ 4,889,561 $ 5,132,440 </t>
  </si>
  <si>
    <t>Schedule of Earnings Per Share, Basic and Diluted [Table Text Block]</t>
  </si>
  <si>
    <t xml:space="preserve">The following table presents a reconciliation of basic and diluted earnings per share for the years ended December 31, 2015 and 2014:
Years Ended December 31,
2015
2014
Net income $
2,200,242 $
8,554,648
Weighted average shares outstanding – basic
22,825,652
20,381,934
Effect of dilutive securities:
Unexercised warrants
-
88,324
Weighted average shares outstanding – diluted
22,825,652
20,470,258
Earnings per share – basic
$
0.10
$
0.42
Earnings per share – diluted
$
0.10
$
0.42 </t>
  </si>
  <si>
    <t>Fair Value, Net Derivative Asset (Liability) Measured on Recurring Basis, Unobservable Input Reconciliation [Table Text Block]</t>
  </si>
  <si>
    <t>Fair Value Measurements of Common Stock Warrants Using Significant Unobservable Inputs (Level 3)
For The Years Ended
December 31, 2015 and 2014
Issuance of Series A, B and C Warrants and Placement Agent Warrants on April 14 and April 17, 2014, respectively
$
5,659,866
Adjustment resulting from change in value recognized in earnings (a)
(4,194,847
)
Balance at December 31, 2014
1,465,019
Adjustment resulting from change in value recognized in earnings (a) and extinguishment of warrants recognized in earnings
767,096
1,053,670 common shares issued in exchange of surrender of 1,053,670 warrants
(2,212,707
)
9,242 common shares issued in exchange of surrender of 9,242 warrants
(19,408
)
Balance at December 31, 2015
$ -
(a) Adjustment resulting from change in fair value</t>
  </si>
  <si>
    <t>Property Plant and Equipment Estimated Useful Lives [Member]</t>
  </si>
  <si>
    <t>Property, Plant and Equipment [Table Text Block]</t>
  </si>
  <si>
    <t>Depreciation of property and equipment is provided using the straight-line method for substantially all assets with 10% salvage value and estimated lives as follows:
Building and workshops
20 years
Computer and office equipment
5 years
Decoration and renovation
10 years
Machinery
10 years
Autos
5 years</t>
  </si>
  <si>
    <t>Note 3 - Inventories (Tables)</t>
  </si>
  <si>
    <t>Schedule of Inventory, Current [Table Text Block]</t>
  </si>
  <si>
    <t xml:space="preserve">As of December 31, 2015 and 2014, inventories consisted of the following:
2015
2014
Raw materials
$
311,751
$
205,813
Work in progress
1,753,090
1,153,605
Finished goods
3,189,188
2,253,450
$
5,254,029
$
3,612,868 </t>
  </si>
  <si>
    <t>Note 6 - Plant, Property and Equipment, Net (Tables)</t>
  </si>
  <si>
    <t>Property, Plant and Equipment [Member]</t>
  </si>
  <si>
    <t>Note 6 - Plant, Property and Equipment, Net (Tables) [Line Items]</t>
  </si>
  <si>
    <t xml:space="preserve">As of December 31, 2015 and 2014, plant, property and equipment consisted of the following:
2015
2014
Building and workshops
$
12,683,592
$
10,905,721
Computer and office equipment
678,868
690,913
Autos
999,106
1,060,270
Machinery
6,310,759
6,287,877
Decoration and renovation
1,087,711
994,272
Less: accumulated depreciation
(6,558,641
)
(5,561,144
)
$
15,201,395
$
14,377,909 </t>
  </si>
  <si>
    <t>Note 7 - Construction in Progress (Tables)</t>
  </si>
  <si>
    <t>Construction in Progress [Table Text Block]</t>
  </si>
  <si>
    <t xml:space="preserve">As of December 31, 2015 and 2014, construction in progress consisted of the following:
2015
2014
New factory construction
$
-
$
767,160
Development, programming and design of the Company’s eCommerce platform, downloadable mobile application and Nova sales kit application
-
611,700
$
-
$
1,378,860 </t>
  </si>
  <si>
    <t>Note 9 - Intangible Assets (Tables)</t>
  </si>
  <si>
    <t>Schedule of Finite-Lived Intangible Assets [Table Text Block]</t>
  </si>
  <si>
    <t xml:space="preserve">Intangible assets consisted of the following at December 31, 2015 and 2014:
2015
2014
Land use rights
$
1,990,979
$
1,144,859
eCommerce Platform (see Note 7)
1,208,200
-
Customer relationship
6,150,559
6,150,559
Trademarks
200,000
200,000
Less: accumulated amortization
(1,487,089
)
(1,001,692
)
$
8,062,649
$
6,493,726 </t>
  </si>
  <si>
    <t>Note 10 - Prepaid Expenses and Other Receivables (Tables)</t>
  </si>
  <si>
    <t>Schedule of Other Current Assets [Table Text Block]</t>
  </si>
  <si>
    <t xml:space="preserve">Other current assets consisted of the following at December 31, 2015 and 2014:
2015
2014
Prepaid expenses
$
526,016
$
554,972
Other receivables
654,436
86,236
Total
$
1,180,452
$
641,208 </t>
  </si>
  <si>
    <t>Note 11 - Accrued Liabilities and Other Payables (Tables)</t>
  </si>
  <si>
    <t>Schedule of Accrued Liabilities [Table Text Block]</t>
  </si>
  <si>
    <t xml:space="preserve">Accrued liabilities and other payables consisted of the following at December 31, 2015 and 2014:
2015
2014
Payables to contractors $ 182,631 $ -
Other payables 212,549 196,233
Salary payable 747,236 574,002
Financed insurance premiums 66,960 67,948
Accrued consulting fees 19,078 140,590
Franchising subsidy - 117,704
Accrued rents 135,673 155,945
Accrued commission 460,475 426,252
Accrued marketing expense 450,000 419,800
Accrued expenses, others 310,020 371,810
Total $ 2,584,622 $ 2,470,284 </t>
  </si>
  <si>
    <t>Note 13 - Income Taxes Payable (Tables)</t>
  </si>
  <si>
    <t>Schedule of Taxes Payable [Table Text Block]</t>
  </si>
  <si>
    <t xml:space="preserve">Taxes payable consisted of the following at December 31, 2015 and 2014:
2015
2014
Income tax payable - current
$
5,773
$
61,769
Income tax payable – noncurrent
$
6,801,893
$
6,607,739 </t>
  </si>
  <si>
    <t>Schedule of Income before Income Tax, Domestic and Foreign [Table Text Block]</t>
  </si>
  <si>
    <t xml:space="preserve">The components of income before income taxes consisted of the following for the years ended December 31, 2015 and 2014:
2015
2014
(Loss) income subject to domestic income taxes only
$
(920,468 )
$
4,686,001
Income subject to foreign income taxes only
3,672,296
4,849,383
Total
$
2,751,828
$
9,535,384 </t>
  </si>
  <si>
    <t>Schedule of Components of Income Tax Expense (Benefit) [Table Text Block]</t>
  </si>
  <si>
    <t xml:space="preserve">The Company’s subsidiaries incorporated in the PRC are subject to enterprise income taxes. The provision for income taxes consisted of the following:
2015
2014
Current:
Federal
$
105,879
$
308,891
State
17,610
15,475
PRC
390,880
474,934
514,369
799,300
Deferred:
Federal
(48,369
)
122,475
State
(4,373 )
14,050
PRC
89,959
44,911
Total provision for income taxes
$
551,586
$
980,736 </t>
  </si>
  <si>
    <t>Schedule of Effective Income Tax Rate Reconciliation [Table Text Block]</t>
  </si>
  <si>
    <t xml:space="preserve">The following is a reconciliation of the difference between the actual provision for income taxes and the provision computed by applying the federal statutory rate on income before income taxes:
2015
2014
Tax at Federal Statutory rate
$
935,621
$
3,242,031
Foreign Rate Differential
(22,023
)
(25,650
)
Foreign Permanent Differences
-
-
Change in fair value and extinguishment of warrant liability
260,813
(1,426,248 )
ASC 740-10 Uncertain Tax Position
469,665
677,007
Tax exemption
(1,121,724
)
(1,578,140
)
Stock Based Compensation
122,666
-
Others
(93,432 )
91,736
$
551,586
$
980,736 </t>
  </si>
  <si>
    <t>Schedule of the Aggregate Dollar and Per Share Effects of Tax Exemption [Table Text Block]</t>
  </si>
  <si>
    <t xml:space="preserve">The aggregate dollar effect of tax holiday
2015
2014
Aggregate dollar effect of tax holiday
$
1,121,724
$
1,578,140 </t>
  </si>
  <si>
    <t>Schedule of Deferred Tax Assets and Liabilities [Table Text Block]</t>
  </si>
  <si>
    <t xml:space="preserve">Deferred taxes are comprised of the following:
2015
2014
Current Deferred Tax Assets:
Accrued liabilities
$
-
$
143,832
Current Deferred Tax Liabilities:
Prepaid expenses
-
(24,966
)
Net Current Deferred Tax Assets before Valuation Allowance
-
118,866
Less: Valuation Allowance
-
-
Current Deferred Tax Assets, Net:
-
118,866
Non-Current Deferred Tax Assets:
Accrued liabilities
89,887
-
Fed &amp; CA amortization
44,330
34,239
Stock compensation
116,332
-
Deferred rent
12,248
7,799
PRC fixed asset and amortization
934
595
PRC NOL
499,502
65,599
Non-Current Deferred Tax Liabilities:
Prepaid expenses
(135,088
)
(395
)
Fed &amp; CA depreciation
(56,872
)
(82,657
)
Purchase accounting
(2,557
)
(6,420
)
Net Non-Current Deferred Tax Assets (Liabilities) before Valuation Allowance
568,716
18,760
Less: Valuation Allowance
(499,265
)
(30,959
)
Non-Current Deferred Tax Assets (Liabilities), Net:
69,451
(12,199
)
Total Deferred, Net:
$
69,451
$
106,667 </t>
  </si>
  <si>
    <t>Note 16 - Stockholders' Equity (Tables)</t>
  </si>
  <si>
    <t>Schedule of Stockholders' Equity Note, Warrants or Rights [Table Text Block]</t>
  </si>
  <si>
    <t xml:space="preserve">Following is a summary of the warrant activity for the years ended December 31, 2015 and 2014:
Number of
Warrants
Average
Exercise
Price
Weighted
Average
Remaining
Contractual
Term in Years
Outstanding at January 1, 2014
522,473
2.93
0.93
Exercisable at January 1, 2014
522,473
2.93
0.93
Granted
1,696,540
7.87
2.69
Exercised
(201,233 )
2.33
-
Expired
(776,318 )
5.93
-
Outstanding at December 31, 2014
1,241,462
7.90
2.88
Exercisable at December 31, 2014
1,241,462
7.90
2.88
Granted
2,000,001
2.71
5.50
Exercised / surrendered
(1,062,912
)
2.10
-
Expired
(128,550
)
4.50
-
Outstanding at December 31, 2015
2,050,001
2.74
4.82
Exercisable at December 31, 2015
2,050,001
2.74
4.82 </t>
  </si>
  <si>
    <t>Note 18 - Geographical Sales (Tables)</t>
  </si>
  <si>
    <t>Schedule of Revenue from External Customers Attributed to Foreign Countries by Geographic Area [Table Text Block]</t>
  </si>
  <si>
    <t>Geographical distribution of sales consisted of the following for years ended December 31, 2015 and 2014:
Geographical Areas
2015
2014
China*
$
18,876,697
$
17,033,251
North America
75,171,207
64,388,558
Asia**
2,676,669
4,449,148
Europe
10,579,444
11,395,087
Australia
535,145
664,705
Hong Kong
661,530
746,226
Other countries
319,420
34,300
$
108,820,112
$
98,711,275
* excluding Hong Kong
** excluding China</t>
  </si>
  <si>
    <t>Note 19 - Commitments and Contingencies (Tables)</t>
  </si>
  <si>
    <t>Schedule of Future Minimum Rental Payments for Operating Leases [Table Text Block]</t>
  </si>
  <si>
    <t xml:space="preserve">The total minimum future lease payments are as follows:
12 Months Ended December 31,
Amount
2016
$
568,334
2017
576,713
2018
472,714
2019
-
2020
-
Thereafter
-
Total
$
1,617,761 </t>
  </si>
  <si>
    <t>Note 1 - Organization and Description of Business (Details) - Dongguan Ding Nuo Household Products Co., Ltd. [Member] ¥ in Millions</t>
  </si>
  <si>
    <t>Nov. 27, 2013USD ($)</t>
  </si>
  <si>
    <t>Nov. 27, 2013CNY (¥)</t>
  </si>
  <si>
    <t>Oct. 21, 2013USD ($)</t>
  </si>
  <si>
    <t>Oct. 21, 2013CNY (¥)</t>
  </si>
  <si>
    <t>Note 1 - Organization and Description of Business (Details) [Line Items]</t>
  </si>
  <si>
    <t>Proceeds from Contributed Capital</t>
  </si>
  <si>
    <t>Business Acquisition, Percentage of Voting Interests Acquired</t>
  </si>
  <si>
    <t>100.00%</t>
  </si>
  <si>
    <t>Note 2 - Summary of Significant Accounting Policies (Details)</t>
  </si>
  <si>
    <t>Dec. 31, 2015USD ($)shares</t>
  </si>
  <si>
    <t>Dec. 31, 2014USD ($)shares</t>
  </si>
  <si>
    <t>Dec. 31, 2013shares</t>
  </si>
  <si>
    <t>Apr. 24, 2013USD ($)</t>
  </si>
  <si>
    <t>Note 2 - Summary of Significant Accounting Policies (Details) [Line Items]</t>
  </si>
  <si>
    <t>Goodwill, Impairment Loss</t>
  </si>
  <si>
    <t>Allowance for Doubtful Accounts Receivable</t>
  </si>
  <si>
    <t>Allowance for Doubtful Accounts Receivable, Write-offs</t>
  </si>
  <si>
    <t>Property, Plant and Equipment, Salvage Value, Percentage</t>
  </si>
  <si>
    <t>10.00%</t>
  </si>
  <si>
    <t>Gain (Loss) on Disposition of Property Plant Equipment</t>
  </si>
  <si>
    <t>Research and Development Expense</t>
  </si>
  <si>
    <t>Unrecognized Tax Benefits, Income Tax Penalties and Interest Accrued</t>
  </si>
  <si>
    <t>Unrecognized Tax Benefits, Income Tax Penalties and Interest Expense</t>
  </si>
  <si>
    <t>Unrecognized Tax Benefits, Increase Resulting from Transfer Pricing Adjustments</t>
  </si>
  <si>
    <t>VAT tax rate, sales</t>
  </si>
  <si>
    <t>17.00%</t>
  </si>
  <si>
    <t>Term Of Franchise Agreement</t>
  </si>
  <si>
    <t>1 year</t>
  </si>
  <si>
    <t>Initial Franchise Fees</t>
  </si>
  <si>
    <t>Store Build out Subsidy Period</t>
  </si>
  <si>
    <t>12 months</t>
  </si>
  <si>
    <t>Decline in Initial Franchise Fees, Description</t>
  </si>
  <si>
    <t>The franchisee is able to obtain, in the form of credits against purchase orders, percentages of the Renovation Subsidy applicable in the city in which the franchisee is located, as follows: 30% of the Renovation Subsidy applied to the first purchase order and 5% of each purchase order thereafter until the aggregate of all credits equals 100% of the Renovation Subsidy, or 12 months from the date of the franchise agreement, whichever occurs first</t>
  </si>
  <si>
    <t>Other Accounts Payable and Accrued Liabilities</t>
  </si>
  <si>
    <t>Shipping, Handling and Transportation Costs</t>
  </si>
  <si>
    <t>Advertising Expense</t>
  </si>
  <si>
    <t>Class of Warrant or Right, Outstanding (in Shares) | shares</t>
  </si>
  <si>
    <t>Accounts Payable, Other, Current</t>
  </si>
  <si>
    <t>Foreign Currency Exchange Rate, Translation</t>
  </si>
  <si>
    <t>Number of Operating Segments</t>
  </si>
  <si>
    <t>Transfer Pricing Issues [Member]</t>
  </si>
  <si>
    <t>Taxes, Statute of Limitation</t>
  </si>
  <si>
    <t>10 years</t>
  </si>
  <si>
    <t>Underpayment of Taxes [Member]</t>
  </si>
  <si>
    <t>3 years</t>
  </si>
  <si>
    <t>Underpayment of Taxes in Excess of RMB100,000 [Member]</t>
  </si>
  <si>
    <t>5 years</t>
  </si>
  <si>
    <t>Diamond Bar [Member]</t>
  </si>
  <si>
    <t>Bright Swallow International Group Limited [Member]</t>
  </si>
  <si>
    <t>Warrant [Member]</t>
  </si>
  <si>
    <t>Antidilutive Securities Excluded from Computation of Earnings Per Share, Amount (in Shares) | shares</t>
  </si>
  <si>
    <t>Cost of Goods, Total [Member] | Supplier Concentration Risk [Member]</t>
  </si>
  <si>
    <t>Concentration Risk, Percentage</t>
  </si>
  <si>
    <t>64.00%</t>
  </si>
  <si>
    <t>67.00%</t>
  </si>
  <si>
    <t>Cost of Goods, Total [Member] | Supplier Concentration Risk [Member] | Major Vendor A [Member]</t>
  </si>
  <si>
    <t>19.00%</t>
  </si>
  <si>
    <t>20.00%</t>
  </si>
  <si>
    <t>Cost of Goods, Total [Member] | Supplier Concentration Risk [Member] | Major Vendor B [Member]</t>
  </si>
  <si>
    <t>Cost of Goods, Total [Member] | Supplier Concentration Risk [Member] | Major Vendor C [Member]</t>
  </si>
  <si>
    <t>14.00%</t>
  </si>
  <si>
    <t>15.00%</t>
  </si>
  <si>
    <t>Cost of Goods, Total [Member] | Supplier Concentration Risk [Member] | Major Vendor D [Member]</t>
  </si>
  <si>
    <t>12.00%</t>
  </si>
  <si>
    <t>Weighted Average [Member]</t>
  </si>
  <si>
    <t>Note 2 - Summary of Significant Accounting Policies  (Details) - Schedule of Estimated Useful Lives of Property and Equipment</t>
  </si>
  <si>
    <t>Building and Building Improvements [Member]</t>
  </si>
  <si>
    <t>Property, Plant and Equipment [Line Items]</t>
  </si>
  <si>
    <t>Property and Equipment</t>
  </si>
  <si>
    <t>20 years</t>
  </si>
  <si>
    <t>Computer Equipment [Member]</t>
  </si>
  <si>
    <t>Museum Decoration and Renovation [Member]</t>
  </si>
  <si>
    <t>Machinery and Equipment [Member]</t>
  </si>
  <si>
    <t>Automobiles [Member]</t>
  </si>
  <si>
    <t>Note 2 - Summary of Significant Accounting Policies  (Details) - Schedule of Unrecognized Tax Benefits Roll Forward - USD ($)</t>
  </si>
  <si>
    <t>Schedule of Unrecognized Tax Benefits Roll Forward [Abstract]</t>
  </si>
  <si>
    <t>Beginning Balance – January 1</t>
  </si>
  <si>
    <t>Increase in unrecorded tax benefits taken in the years ended December 31, 2015 and 2014</t>
  </si>
  <si>
    <t>Exchange rate adjustment</t>
  </si>
  <si>
    <t>Ending Balance – December 31</t>
  </si>
  <si>
    <t>Note 2 - Summary of Significant Accounting Policies  (Details) - Schedule of Earnings per Share, Basic and Diluted - USD ($)</t>
  </si>
  <si>
    <t>Schedule of Earnings per Share, Basic and Diluted [Abstract]</t>
  </si>
  <si>
    <t>Net income (in Dollars)</t>
  </si>
  <si>
    <t>Weighted average shares outstanding – basic</t>
  </si>
  <si>
    <t>Effect of dilutive securities:</t>
  </si>
  <si>
    <t>Unexercised warrants</t>
  </si>
  <si>
    <t>Weighted average shares outstanding – diluted</t>
  </si>
  <si>
    <t>Earnings per share – basic (in Dollars per share)</t>
  </si>
  <si>
    <t>Earnings per share – diluted (in Dollars per share)</t>
  </si>
  <si>
    <t>Note 2 - Summary of Significant Accounting Policies  (Details) - Fair Value, Net Derivative Asset (Liability) Measured on Recurring Basis, Unobservable Input Reconciliation - USD ($)</t>
  </si>
  <si>
    <t>Fair Value, Net Derivative Asset (Liability) Measured on Recurring Basis, Unobservable Input Reconciliation [Line Items]</t>
  </si>
  <si>
    <t>Issuance</t>
  </si>
  <si>
    <t>Adjustment resulting from change in value recognized in earnings (a)</t>
  </si>
  <si>
    <t>[1]</t>
  </si>
  <si>
    <t>Balance</t>
  </si>
  <si>
    <t>Common Stock Issued in Warrant Surrender [Member]</t>
  </si>
  <si>
    <t>Common Stock Issued in Warrant Surrender #2 [Member]</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and extinguishment of warrant liability in the accompanying consolidated statements of operations.</t>
  </si>
  <si>
    <t>Note 2 - Summary of Significant Accounting Policies  (Details) - Fair Value, Net Derivative Asset (Liability) Measured on Recurring Basis, Unobservable Input Reconciliation (Parentheticals) - shares</t>
  </si>
  <si>
    <t>Warrants</t>
  </si>
  <si>
    <t>Shares Issued</t>
  </si>
  <si>
    <t>Issuance of Warrants and Placement Agent Warrants</t>
  </si>
  <si>
    <t>Apr. 14,
		2014</t>
  </si>
  <si>
    <t>Placement Agent Warrants [Member]</t>
  </si>
  <si>
    <t>Apr. 17,
		2014</t>
  </si>
  <si>
    <t>Note 3 - Inventories  (Details) - Schedule of Inventory, Current - USD ($)</t>
  </si>
  <si>
    <t>Schedule of Inventory, Current [Abstract]</t>
  </si>
  <si>
    <t>Raw materials</t>
  </si>
  <si>
    <t>Work in progress</t>
  </si>
  <si>
    <t>Finished goods</t>
  </si>
  <si>
    <t>Note 4 - Advance to suppliers (Details) - USD ($)</t>
  </si>
  <si>
    <t>Advances on Inventory Purchases</t>
  </si>
  <si>
    <t>Payments to Suppliers</t>
  </si>
  <si>
    <t>Receivable, Interest Rate</t>
  </si>
  <si>
    <t>4.75%</t>
  </si>
  <si>
    <t>Receivable, Maturity Date</t>
  </si>
  <si>
    <t>Mar. 31,
		2015</t>
  </si>
  <si>
    <t>Prepaid Supplies</t>
  </si>
  <si>
    <t>Proceeds from Interest Received</t>
  </si>
  <si>
    <t>Note 5 - Heritage and Cultural Assets (Details) - USD ($)</t>
  </si>
  <si>
    <t>Heritage and cultural museum assets</t>
  </si>
  <si>
    <t>Note 6 - Plant, Property and Equipment, Net (Details) - USD ($)</t>
  </si>
  <si>
    <t>Depreciation</t>
  </si>
  <si>
    <t>Note 6 - Plant, Property and Equipment, Net  (Details) - Schedule of Property, Plant and Equipment - USD ($)</t>
  </si>
  <si>
    <t>Less: accumulated depreciation</t>
  </si>
  <si>
    <t>Property, plant and equipment, gross</t>
  </si>
  <si>
    <t>Office Equipment [Member]</t>
  </si>
  <si>
    <t>Vehicles [Member]</t>
  </si>
  <si>
    <t>Note 7 - Construction in Progress (Details)</t>
  </si>
  <si>
    <t>Dec. 31, 2015USD ($)</t>
  </si>
  <si>
    <t>Dec. 31, 2014USD ($)</t>
  </si>
  <si>
    <t>Dec. 31, 2015CNY (¥)</t>
  </si>
  <si>
    <t>Note 7 - Construction in Progress (Details) [Line Items]</t>
  </si>
  <si>
    <t>Payments for Construction in Process</t>
  </si>
  <si>
    <t>Building [Member]</t>
  </si>
  <si>
    <t>Total Cost to Complete Project</t>
  </si>
  <si>
    <t>eCommerce Platform, Mobile Application and Sales-Kit Application [Member]</t>
  </si>
  <si>
    <t>Finite-Lived Intangible Asset, Useful Life</t>
  </si>
  <si>
    <t>Note 7 - Construction in Progress  (Details) - Other Commitments - USD ($)</t>
  </si>
  <si>
    <t>Note 7 - Construction in Progress (Details) - Other Commitments [Line Items]</t>
  </si>
  <si>
    <t>Note 8 - Deposits for Equipment and Factory Construction (Details) - USD ($)</t>
  </si>
  <si>
    <t>Prepaid Expense, Noncurrent</t>
  </si>
  <si>
    <t>Note 9 - Intangible Assets (Details) ¥ in Thousands</t>
  </si>
  <si>
    <t>Feb. 28, 2012USD ($)</t>
  </si>
  <si>
    <t>Feb. 28, 2012CNY (¥)</t>
  </si>
  <si>
    <t>Aug. 31, 2011USD ($)</t>
  </si>
  <si>
    <t>Dec. 31, 2004USD ($)</t>
  </si>
  <si>
    <t>Dec. 31, 2004CNY (¥)</t>
  </si>
  <si>
    <t>Note 9 - Intangible Assets (Details) [Line Items]</t>
  </si>
  <si>
    <t>Finite-Lived Intangible Assets, Amortization Method</t>
  </si>
  <si>
    <t>straight-line basi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se Rights [Member]</t>
  </si>
  <si>
    <t>Payments to Acquire Intangible Assets</t>
  </si>
  <si>
    <t>50 years</t>
  </si>
  <si>
    <t>Payments for Other Taxes</t>
  </si>
  <si>
    <t>Finite-Lived Intangible Assets, Gross</t>
  </si>
  <si>
    <t>Customer Relationships [Member]</t>
  </si>
  <si>
    <t>Customer Relationships [Member] | Diamond Bar [Member]</t>
  </si>
  <si>
    <t>straight-line method</t>
  </si>
  <si>
    <t>Customer Relationships [Member] | Bright Swallow International Group Limited [Member]</t>
  </si>
  <si>
    <t>15 years</t>
  </si>
  <si>
    <t>Finite-lived Intangible Assets, Fair Value Disclosure</t>
  </si>
  <si>
    <t>Trademarks [Member]</t>
  </si>
  <si>
    <t>Trademarks [Member] | Diamond Bar [Member]</t>
  </si>
  <si>
    <t>Number of trademarks acquired</t>
  </si>
  <si>
    <t>Note 9 - Intangible Assets  (Details) - Schedule of Finite-Lived Intangible Assets - USD ($)</t>
  </si>
  <si>
    <t>Finite-Lived Intangible Assets [Line Items]</t>
  </si>
  <si>
    <t>Less: accumulated amortization</t>
  </si>
  <si>
    <t>Intangible assets, gross</t>
  </si>
  <si>
    <t>eCommerce Platform [Member]</t>
  </si>
  <si>
    <t>Note 10 - Prepaid Expenses and Other Receivables (Details) - USD ($)</t>
  </si>
  <si>
    <t>Value Added Tax Receivable</t>
  </si>
  <si>
    <t>Grants Receivable</t>
  </si>
  <si>
    <t>Deposit Assets</t>
  </si>
  <si>
    <t>Due from Employees</t>
  </si>
  <si>
    <t>Prepaid Advertising</t>
  </si>
  <si>
    <t>Prepaid Professional Fees</t>
  </si>
  <si>
    <t>Prepaid Insurance</t>
  </si>
  <si>
    <t>Other Prepaid Expense, Current</t>
  </si>
  <si>
    <t>Prepaid Fees</t>
  </si>
  <si>
    <t>Prepaid Investor Relations</t>
  </si>
  <si>
    <t>Note 10 - Prepaid Expenses and Other Receivables  (Details) - Schedule of Other Current Assets - USD ($)</t>
  </si>
  <si>
    <t>Schedule of Other Current Assets [Abstract]</t>
  </si>
  <si>
    <t>Prepaid expenses</t>
  </si>
  <si>
    <t>Other receivables</t>
  </si>
  <si>
    <t>Note 11 - Accrued Liabilities and Other Payables  (Details) - Schedule of Accrued Liabilitites - USD ($)</t>
  </si>
  <si>
    <t>Schedule of Accrued Liabilitites [Abstract]</t>
  </si>
  <si>
    <t>Payables to contractors</t>
  </si>
  <si>
    <t>Other payables</t>
  </si>
  <si>
    <t>Salary payable</t>
  </si>
  <si>
    <t>Financed insurance premiums</t>
  </si>
  <si>
    <t>Accrued consulting fees</t>
  </si>
  <si>
    <t>Franchising subsidy</t>
  </si>
  <si>
    <t>Accrued rents</t>
  </si>
  <si>
    <t>Accrued commission</t>
  </si>
  <si>
    <t>Accrued marketing expense</t>
  </si>
  <si>
    <t>Accrued expenses, others</t>
  </si>
  <si>
    <t>Note 12 - Lines of Credit (Details) ¥ in Millions</t>
  </si>
  <si>
    <t>Feb. 16, 2016</t>
  </si>
  <si>
    <t>Nov. 01, 2015USD ($)</t>
  </si>
  <si>
    <t>Nov. 01, 2015CNY (¥)</t>
  </si>
  <si>
    <t>Sep. 28, 2015USD ($)</t>
  </si>
  <si>
    <t>Sep. 21, 2015USD ($)</t>
  </si>
  <si>
    <t>Aug. 01, 2015USD ($)</t>
  </si>
  <si>
    <t>Jun. 08, 2015USD ($)</t>
  </si>
  <si>
    <t>May. 05, 2015USD ($)</t>
  </si>
  <si>
    <t>Jan. 22, 2015USD ($)</t>
  </si>
  <si>
    <t>Nov. 20, 2014USD ($)</t>
  </si>
  <si>
    <t>Apr. 25, 2012USD ($)</t>
  </si>
  <si>
    <t>Jan. 20, 2016USD ($)</t>
  </si>
  <si>
    <t>Dec. 17, 2015</t>
  </si>
  <si>
    <t>Sep. 21, 2015CNY (¥)</t>
  </si>
  <si>
    <t>May. 05, 2015CNY (¥)</t>
  </si>
  <si>
    <t>Dec. 31, 2014CNY (¥)</t>
  </si>
  <si>
    <t>Nov. 20, 2014CNY (¥)</t>
  </si>
  <si>
    <t>Apr. 25, 2012CNY (¥)</t>
  </si>
  <si>
    <t>Line of Credit [Member] | Diamond Bar [Member]</t>
  </si>
  <si>
    <t>Note 12 - Lines of Credit (Details) [Line Items]</t>
  </si>
  <si>
    <t>Line of Credit Facility, Maximum Borrowing Capacity</t>
  </si>
  <si>
    <t>Line of Credit Facility, Interest Rate at Period End</t>
  </si>
  <si>
    <t>4.25%</t>
  </si>
  <si>
    <t>4.00%</t>
  </si>
  <si>
    <t>Line of Credit Facility, Expiration Date</t>
  </si>
  <si>
    <t>Jun. 1,
		2017</t>
  </si>
  <si>
    <t>Sep. 1,
		2015</t>
  </si>
  <si>
    <t>Jul. 31,
		2015</t>
  </si>
  <si>
    <t>Jun. 1,
		2015</t>
  </si>
  <si>
    <t>Line of Credit Facility, Interest Rate During Period</t>
  </si>
  <si>
    <t>3.75%</t>
  </si>
  <si>
    <t>Line of Credit Facility, Collateral</t>
  </si>
  <si>
    <t>The line of credit is secured by all of the assets of Diamond Bar and is guaranteed by Nova LifeStyle.</t>
  </si>
  <si>
    <t>Long-term Line of Credit</t>
  </si>
  <si>
    <t>Interest Expense, Debt</t>
  </si>
  <si>
    <t>Line of Credit Facility, Remaining Borrowing Capacity</t>
  </si>
  <si>
    <t>Line of Credit Facility, Covenant Terms</t>
  </si>
  <si>
    <t>The Diamond Bar loan has the following covenants: (i) maintain a minimum tangible net worth of not less than $10 million; (ii) maintain a ratio of debt to tangible net worth not in excess of 2.500 to 1.000; (iii) the pre-tax income must be not less than 1.000% of total revenue quarterly; and (iv) maintain a current ratio in excess of 1.250 to 1.000.</t>
  </si>
  <si>
    <t>Line of Credit Facility, Covenant Compliance</t>
  </si>
  <si>
    <t>Diamond Bar was in compliance with the stated covenants.</t>
  </si>
  <si>
    <t>Line of Credit [Member] | Nova Dongguan [Member]</t>
  </si>
  <si>
    <t>Nov. 9,
		2016</t>
  </si>
  <si>
    <t>Sep. 20,
		2018</t>
  </si>
  <si>
    <t>May 19,
		2015</t>
  </si>
  <si>
    <t>Apr. 24,
		2015</t>
  </si>
  <si>
    <t>The loans are secured by the buildings of Nova Dongguan and are guaranteed by the Company&amp;#x2019;s CEO.</t>
  </si>
  <si>
    <t>Debt Instrument, Interest Rate, Stated Percentage</t>
  </si>
  <si>
    <t>0.47125%</t>
  </si>
  <si>
    <t>Proceeds from Lines of Credit</t>
  </si>
  <si>
    <t>Line of Credit [Member] | Nova Macao [Member]</t>
  </si>
  <si>
    <t>Jan. 29,
		2016</t>
  </si>
  <si>
    <t>The loan was secured by assignment of Sinosure (China Export and Credit Insurance Company) credit insurance and is guaranteed by Nova LifeStyle and Diamond Bar.</t>
  </si>
  <si>
    <t>(i) total outstanding under working capital advance shall not exceed the lesser of (a) the credit commitment of $6,500,000, (b) insurance claim limits and (c) borrowing base allowed of 80% advance rate against certain eligible accounts receivable; (ii) eligible accounts receivable are insured buyers by Sinosure assigned to the bank and within established insurance limit; (iii) the bank has an absolute right to exclude any portion of the accounts receivable from the aging report for computation of the borrowing base as it deems fit; (iv) in case the aggregate outstanding amount of credit facilities exceeds the available amount of facilities conferred by the aforesaid computation of borrowing base, the excess amount shall be settled within 7 days by Nova Macao.</t>
  </si>
  <si>
    <t>Nova Macao was in compliance with the stated covenants.</t>
  </si>
  <si>
    <t>Line of Credit [Member] | Subsequent Event [Member] | Diamond Bar [Member]</t>
  </si>
  <si>
    <t>Line of Credit [Member] | Subsequent Event [Member] | Nova Macao [Member]</t>
  </si>
  <si>
    <t>Jan. 31,
		2017</t>
  </si>
  <si>
    <t>Dongguan Commercial Bank Line of Credit [Member] | Nova Dongguan [Member]</t>
  </si>
  <si>
    <t>Line of Credit #1 [Member] | Line of Credit [Member] | Nova Dongguan [Member]</t>
  </si>
  <si>
    <t>Sep. 6,
		2015</t>
  </si>
  <si>
    <t>Line of Credit #2 [Member] | Line of Credit [Member] | Nova Dongguan [Member]</t>
  </si>
  <si>
    <t>Sep. 24,
		2016</t>
  </si>
  <si>
    <t>Oct. 18,
		2015</t>
  </si>
  <si>
    <t>0.47533%</t>
  </si>
  <si>
    <t>Debt Instrument, Payment Terms</t>
  </si>
  <si>
    <t>monthly payment of the interest; the interest rate will be adjusted annually</t>
  </si>
  <si>
    <t>Note 13 - Income Taxes Payable (Details) - USD ($) $ in Millions</t>
  </si>
  <si>
    <t>Note 13 - Income Taxes Payable (Details) [Line Items]</t>
  </si>
  <si>
    <t>Undistributed Earnings of Foreign Subsidiaries</t>
  </si>
  <si>
    <t>Foreign Tax Authority [Member]</t>
  </si>
  <si>
    <t>Operating Loss Carryforwards</t>
  </si>
  <si>
    <t>Foreign Tax Authority [Member] | Nova Museum [Member]</t>
  </si>
  <si>
    <t>Effective Income Tax Rate Reconciliation, Percent</t>
  </si>
  <si>
    <t>25.00%</t>
  </si>
  <si>
    <t>Foreign Tax Authority [Member] | Dongguan Ding Nuo Household Products Co., Ltd. [Member]</t>
  </si>
  <si>
    <t>Foreign Tax Authority [Member] | Nova Dongguan [Member]</t>
  </si>
  <si>
    <t>Foreign Tax Authority [Member] | Bright Swallow International Group Limited [Member]</t>
  </si>
  <si>
    <t>16.50%</t>
  </si>
  <si>
    <t>Note 13 -  Income Taxes Payable (Details) - Schedule of Taxes Payable - USD ($)</t>
  </si>
  <si>
    <t>Schedule of Taxes Payable [Abstract]</t>
  </si>
  <si>
    <t>Income tax payable - current</t>
  </si>
  <si>
    <t>Income tax payable – noncurrent</t>
  </si>
  <si>
    <t>Note 13 -  Income Taxes Payable (Details) - Schedule of Income before Income Tax, Domestic and Foreign - USD ($)</t>
  </si>
  <si>
    <t>Schedule of Income before Income Tax, Domestic and Foreign [Abstract]</t>
  </si>
  <si>
    <t>(Loss) income subject to domestic income taxes only</t>
  </si>
  <si>
    <t>Income subject to foreign income taxes only</t>
  </si>
  <si>
    <t>Note 13 -  Income Taxes Payable (Details) - Schedule of Components of Income Tax Expense (Benefit) - USD ($)</t>
  </si>
  <si>
    <t>Current:</t>
  </si>
  <si>
    <t>Federal</t>
  </si>
  <si>
    <t>State</t>
  </si>
  <si>
    <t>PRC</t>
  </si>
  <si>
    <t>Deferred:</t>
  </si>
  <si>
    <t>Total provision for income taxes</t>
  </si>
  <si>
    <t>Note 13 -  Income Taxes Payable (Details) - Schedule of Effective Income Tax Rate Reconciliation - USD ($)</t>
  </si>
  <si>
    <t>Schedule of Effective Income Tax Rate Reconciliation [Abstract]</t>
  </si>
  <si>
    <t>Tax at Federal Statutory rate</t>
  </si>
  <si>
    <t>Foreign Rate Differential</t>
  </si>
  <si>
    <t>Foreign Permanent Differences</t>
  </si>
  <si>
    <t>ASC 740-10 Uncertain Tax Position</t>
  </si>
  <si>
    <t>Tax exemption</t>
  </si>
  <si>
    <t>Stock Based Compensation</t>
  </si>
  <si>
    <t>Others</t>
  </si>
  <si>
    <t>Note 13 -  Income Taxes Payable (Details) - Schedule of the Aggregate Dollar and Per Share Effects of Tax Exemption - USD ($)</t>
  </si>
  <si>
    <t>Schedule of the Aggregate Dollar and Per Share Effects of Tax Exemption [Abstract]</t>
  </si>
  <si>
    <t>Aggregate dollar effect of tax holiday</t>
  </si>
  <si>
    <t>Note 13 -  Income Taxes Payable (Details) - Schedule of Deferred Tax Assets and Liabilities - USD ($)</t>
  </si>
  <si>
    <t>Current Deferred Tax Assets:</t>
  </si>
  <si>
    <t>Accrued liabilities</t>
  </si>
  <si>
    <t>Current Deferred Tax Liabilities:</t>
  </si>
  <si>
    <t>Net Current Deferred Tax Assets before Valuation Allowance</t>
  </si>
  <si>
    <t>Less: Valuation Allowance</t>
  </si>
  <si>
    <t>Current Deferred Tax Assets, Net:</t>
  </si>
  <si>
    <t>Non-Current Deferred Tax Assets:</t>
  </si>
  <si>
    <t>Fed &amp; CA amortization</t>
  </si>
  <si>
    <t>Stock compensation</t>
  </si>
  <si>
    <t>Deferred rent</t>
  </si>
  <si>
    <t>PRC fixed asset and amortization</t>
  </si>
  <si>
    <t>PRC NOL</t>
  </si>
  <si>
    <t>Non-Current Deferred Tax Liabilities:</t>
  </si>
  <si>
    <t>Fed &amp; CA depreciation</t>
  </si>
  <si>
    <t>Purchase accounting</t>
  </si>
  <si>
    <t>Net Non-Current Deferred Tax Assets (Liabilities) before Valuation Allowance</t>
  </si>
  <si>
    <t>Non-Current Deferred Tax Assets (Liabilities), Net:</t>
  </si>
  <si>
    <t>Total Deferred, Net:</t>
  </si>
  <si>
    <t>Note 14 - Related Party Transactions (Details) - Building [Member] - President [Member] - Diamond Bar [Member] - USD ($)</t>
  </si>
  <si>
    <t>Mar. 16, 2015</t>
  </si>
  <si>
    <t>Note 14 - Related Party Transactions (Details) [Line Items]</t>
  </si>
  <si>
    <t>Related Party Transaction, Description of Transaction</t>
  </si>
  <si>
    <t>Diamond Bar leased a showroom in High Point, North Carolina from the Company&amp;#x2019;s president.</t>
  </si>
  <si>
    <t>Lessee Leasing Arrangements, Operating Leases, Renewal Term</t>
  </si>
  <si>
    <t>Operating Leases, Rent Expense</t>
  </si>
  <si>
    <t>Note 15 - Deferred Rent Payable (Details)</t>
  </si>
  <si>
    <t>Dec. 31, 2013</t>
  </si>
  <si>
    <t>Note 15 - Deferred Rent Payable (Details) [Line Items]</t>
  </si>
  <si>
    <t>Deferred Rent Credit, Noncurrent</t>
  </si>
  <si>
    <t>Land use fee, increase percentage</t>
  </si>
  <si>
    <t>5.00%</t>
  </si>
  <si>
    <t>Land use fee, terms of price increase</t>
  </si>
  <si>
    <t>Use Rights [Member] | Management Fee [Member]</t>
  </si>
  <si>
    <t>Land Use Rights Acquired, Annual Fee, Payment Description</t>
  </si>
  <si>
    <t>RMB 1,500 ($231) per mu for a total 17.97 mu, or 11,977.42 square meters, from 2016 for 60 years for a total of approximately $323,000 (RMB 2.10 million). The payment will be made annually with a 5% increase every 5 years. The Company records such fees as expenses on a straight-line basis.</t>
  </si>
  <si>
    <t>Land use fee, per mu</t>
  </si>
  <si>
    <t>Lessee Leasing Arrangements, Operating Leases, Term of Contract</t>
  </si>
  <si>
    <t>60 years</t>
  </si>
  <si>
    <t>Land Use Fee</t>
  </si>
  <si>
    <t>Use Rights [Member] | Supplemental Payments to Residents [Member]</t>
  </si>
  <si>
    <t>RMB 800 ($123) per mu for a total of 60 mu (or 40,000 square meters) starting from 2003 for 60 years for a total of approximately $790,000 (RMB 5.13 million). The payment increases 10% every 5 years. The Company records such expense on a straight-line basis.</t>
  </si>
  <si>
    <t>Note 16 - Stockholders' Equity (Details)</t>
  </si>
  <si>
    <t>Aug. 15, 2015USD ($)$ / sharesshares</t>
  </si>
  <si>
    <t>May. 28, 2015USD ($)$ / sharesshares</t>
  </si>
  <si>
    <t>May. 19, 2015USD ($)$ / sharesshares</t>
  </si>
  <si>
    <t>Mar. 25, 2015USD ($)$ / sharesshares</t>
  </si>
  <si>
    <t>Mar. 09, 2015$ / sharesshares</t>
  </si>
  <si>
    <t>Mar. 01, 2015USD ($)</t>
  </si>
  <si>
    <t>Dec. 01, 2014USD ($)$ / sharesshares</t>
  </si>
  <si>
    <t>Nov. 10, 2014</t>
  </si>
  <si>
    <t>Sep. 01, 2014USD ($)$ / sharesshares</t>
  </si>
  <si>
    <t>Jul. 01, 2014USD ($)$ / sharesshares</t>
  </si>
  <si>
    <t>Apr. 17, 2014shares</t>
  </si>
  <si>
    <t>Apr. 14, 2014USD ($)$ / sharesshares</t>
  </si>
  <si>
    <t>Jul. 01, 2013USD ($)$ / sharesshares</t>
  </si>
  <si>
    <t>Apr. 30, 2013shares</t>
  </si>
  <si>
    <t>Aug. 15, 2012$ / sharesshares</t>
  </si>
  <si>
    <t>Aug. 03, 2012USD ($)</t>
  </si>
  <si>
    <t>Jul. 31, 2014USD ($)$ / sharesshares</t>
  </si>
  <si>
    <t>Dec. 31, 2015USD ($)$ / sharesshares</t>
  </si>
  <si>
    <t>Dec. 31, 2014USD ($)$ / sharesshares</t>
  </si>
  <si>
    <t>Note 16 - Stockholders' Equity (Details) [Line Items]</t>
  </si>
  <si>
    <t>Adjustments to Additional Paid in Capital, Share-based Compensation, Requisite Service Period Recognition</t>
  </si>
  <si>
    <t>Stock Issued During Period, Value, Issued for Services</t>
  </si>
  <si>
    <t>Class of Warrants or Rights, Granted (in Shares) | shares</t>
  </si>
  <si>
    <t>Stock Issued During Period, Shares, New Issues (in Shares) | shares</t>
  </si>
  <si>
    <t>Common Stock, Par or Stated Value Per Share (in Dollars per share) | $ / shares</t>
  </si>
  <si>
    <t>Sale of Stock, Price Per Share (in Dollars per share) | $ / shares</t>
  </si>
  <si>
    <t>Proceeds from Issuance of Private Placement</t>
  </si>
  <si>
    <t>Payments of Stock Issuance Costs</t>
  </si>
  <si>
    <t>Payments for Fees</t>
  </si>
  <si>
    <t>Derivative, Gain (Loss) on Derivative, Net</t>
  </si>
  <si>
    <t>Class of Warrants or Rights Exercised (in Shares) | shares</t>
  </si>
  <si>
    <t>Share-based Compensation</t>
  </si>
  <si>
    <t>Private Placement [Member]</t>
  </si>
  <si>
    <t>Class of Warrant or Right, Exercise Price of Warrants or Rights (in Dollars per share) | $ / shares</t>
  </si>
  <si>
    <t>Fair Value Assumptions, Expected Term</t>
  </si>
  <si>
    <t>Fair Value Assumptions, Expected Volatility Rate</t>
  </si>
  <si>
    <t>107.00%</t>
  </si>
  <si>
    <t>Fair Value Assumptions, Risk Free Interest Rate</t>
  </si>
  <si>
    <t>1.55%</t>
  </si>
  <si>
    <t>Fair Value Assumptions, Expected Dividend Rate</t>
  </si>
  <si>
    <t>0.00%</t>
  </si>
  <si>
    <t>Warrants, Fair Value of Warrants, Granted</t>
  </si>
  <si>
    <t>Warrants, Term</t>
  </si>
  <si>
    <t>Private Placement Number of Shares Authorized (in Shares) | shares</t>
  </si>
  <si>
    <t>Warrant Description</t>
  </si>
  <si>
    <t>warrant to purchase one share of the Company&amp;#x2019;s Common Stock for each share purchased for cash in the offering, pursuant to that certain Common Stock Purchase Warrant, by and between the Company and each Purchaser (the &amp;#x201c;2015 Warrants&amp;#x201d;)</t>
  </si>
  <si>
    <t>Investor Relations Contract #1 [Member] | Investor Relations Services [Member]</t>
  </si>
  <si>
    <t>Common Stock, Shares To Be Issued</t>
  </si>
  <si>
    <t>Investor relation contract, total service period</t>
  </si>
  <si>
    <t>24 months</t>
  </si>
  <si>
    <t>Stock Issued During Period, Shares, Issued for Services (in Shares) | shares</t>
  </si>
  <si>
    <t>Shares Issued, Price Per Share (in Dollars per share) | $ / shares</t>
  </si>
  <si>
    <t>Investor Relations Contract #2 [Member] | Investor Relations Services [Member]</t>
  </si>
  <si>
    <t>Consulting Service Agreement [Member]</t>
  </si>
  <si>
    <t>Share-based Compensation Arrangement by Share-based Payment Award, Number of Shares Authorized (in Shares) | shares</t>
  </si>
  <si>
    <t>Consulting Agreement, Term</t>
  </si>
  <si>
    <t>353.00%</t>
  </si>
  <si>
    <t>0.66%</t>
  </si>
  <si>
    <t>Consulting Service Agreement [Member] | Common Stock Amortized Over Service Term [Member]</t>
  </si>
  <si>
    <t>Consulting Service Agreement [Member] | Warrant Expense [Member]</t>
  </si>
  <si>
    <t>Consulting Service Agreement #2 [Member]</t>
  </si>
  <si>
    <t>Consulting Service Agreement #3 [Member]</t>
  </si>
  <si>
    <t>Consulting Agreement Vesting Terms</t>
  </si>
  <si>
    <t>The initial 10,000 shares were required to be issued within 30 days upon signing of the agreement; for the remaining 50,000 shares, the Company will issue to the consultant 10,000 shares of common stock on or before each of June 1, 2015, December 1, 2015, June 1, 2016, December 1, 2016 and June 1, 2017.</t>
  </si>
  <si>
    <t>Share Price (in Dollars per share) | $ / shares</t>
  </si>
  <si>
    <t>Consulting Service Agreement #4 [Member]</t>
  </si>
  <si>
    <t>Share-based Compensation Arrangement by Share-based Payment Award, Terms of Award</t>
  </si>
  <si>
    <t>The share price was calculated as the average closing price per share for ten trading days immediately prior to the execution of the agreement and will be amortized over the service term.</t>
  </si>
  <si>
    <t>Consulting Service Agreement #5 [Member]</t>
  </si>
  <si>
    <t>Monthly Payment for Services</t>
  </si>
  <si>
    <t>Share-based Compensation Arrangement by Share-based Payment Award, Award Vesting Rights</t>
  </si>
  <si>
    <t>Twenty-five percent (25%) of those shares vest on November 15, 2015, 25% on February 15, 2016, 25% on May 15, 2016 and the remaining 25% on August 15, 2016</t>
  </si>
  <si>
    <t>Share-based Compensation Award, Tranche One [Member] | Restricted Stock [Member]</t>
  </si>
  <si>
    <t>Share-based Compensation Arrangement by Share-based Payment Award, Award Vesting Rights, Percentage</t>
  </si>
  <si>
    <t>Share-based Compensation Award, Tranche Two [Member] | Restricted Stock [Member]</t>
  </si>
  <si>
    <t>Share-based Compensation Award, Tranche Three [Member] | Restricted Stock [Member]</t>
  </si>
  <si>
    <t>Share-based Compensation Award, Tranche Four [Member] | Restricted Stock [Member]</t>
  </si>
  <si>
    <t>July 9, 2014 [Member] | 2014 Omnibus Long-Term Incentive Plan [Member] | Restricted Stock [Member] | Director [Member]</t>
  </si>
  <si>
    <t>Number of Directors</t>
  </si>
  <si>
    <t>Stock Issued During Period, Value, Share-based Compensation, Gross</t>
  </si>
  <si>
    <t>July 9, 2014 [Member] | 2014 Omnibus Long-Term Incentive Plan [Member] | Restricted Stock [Member] | Director [Member] | Granted to One Director [Member]</t>
  </si>
  <si>
    <t>Stock Issued During Period, Shares, Share-based Compensation, Gross (in Shares) | shares</t>
  </si>
  <si>
    <t>July 9, 2014 [Member] | 2014 Omnibus Long-Term Incentive Plan [Member] | Restricted Stock [Member] | Director [Member] | Granted to Three Directors Each [Member]</t>
  </si>
  <si>
    <t>July 9, 2014 [Member] | Share-based Compensation Award, Tranche One [Member] | 2014 Omnibus Long-Term Incentive Plan [Member] | Restricted Stock [Member] | Director [Member]</t>
  </si>
  <si>
    <t>July 9, 2014 [Member] | Share-based Compensation Award, Tranche Two [Member] | 2014 Omnibus Long-Term Incentive Plan [Member] | Restricted Stock [Member] | Director [Member]</t>
  </si>
  <si>
    <t>July 9, 2014 [Member] | Share-based Compensation Award, Tranche Three [Member] | 2014 Omnibus Long-Term Incentive Plan [Member] | Restricted Stock [Member] | Director [Member]</t>
  </si>
  <si>
    <t>July 9, 2014 [Member] | Share-based Compensation Award, Tranche Four [Member] | 2014 Omnibus Long-Term Incentive Plan [Member] | Restricted Stock [Member] | Director [Member]</t>
  </si>
  <si>
    <t>March 24, 2015 [Member] | 2014 Omnibus Long-Term Incentive Plan [Member] | Restricted Stock [Member] | Director [Member]</t>
  </si>
  <si>
    <t>March 24, 2015 [Member] | 2014 Omnibus Long-Term Incentive Plan [Member] | Restricted Stock [Member] | Director #2 [Member]</t>
  </si>
  <si>
    <t>March 24, 2015 [Member] | 2014 Omnibus Long-Term Incentive Plan [Member] | Restricted Stock [Member] | Director #3 [Member]</t>
  </si>
  <si>
    <t>March 24, 2015 [Member] | Share-based Compensation Award, Tranche One [Member] | 2014 Omnibus Long-Term Incentive Plan [Member] | Restricted Stock [Member] | Director [Member]</t>
  </si>
  <si>
    <t>March 24, 2015 [Member] | Share-based Compensation Award, Tranche Two [Member] | 2014 Omnibus Long-Term Incentive Plan [Member] | Restricted Stock [Member] | Director [Member]</t>
  </si>
  <si>
    <t>March 24, 2015 [Member] | Share-based Compensation Award, Tranche Three [Member] | 2014 Omnibus Long-Term Incentive Plan [Member] | Restricted Stock [Member] | Director [Member]</t>
  </si>
  <si>
    <t>May 19, 2015 [Member] | 2014 Omnibus Long-Term Incentive Plan [Member] | Restricted Stock [Member] | Director [Member]</t>
  </si>
  <si>
    <t>May 19, 2015 [Member] | Share-based Compensation Award, Tranche One [Member] | 2014 Omnibus Long-Term Incentive Plan [Member] | Restricted Stock [Member] | Director [Member]</t>
  </si>
  <si>
    <t>May 19, 2015 [Member] | Share-based Compensation Award, Tranche Two [Member] | 2014 Omnibus Long-Term Incentive Plan [Member] | Restricted Stock [Member] | Director [Member]</t>
  </si>
  <si>
    <t>May 19, 2015 [Member] | Share-based Compensation Award, Tranche Three [Member] | 2014 Omnibus Long-Term Incentive Plan [Member] | Restricted Stock [Member] | Director [Member]</t>
  </si>
  <si>
    <t>Series A Warrants [Member]</t>
  </si>
  <si>
    <t>121.00%</t>
  </si>
  <si>
    <t>110.00%</t>
  </si>
  <si>
    <t>0.82%</t>
  </si>
  <si>
    <t>1.10%</t>
  </si>
  <si>
    <t>4 years</t>
  </si>
  <si>
    <t>Series B Warrants [Member]</t>
  </si>
  <si>
    <t>99.00%</t>
  </si>
  <si>
    <t>0.06%</t>
  </si>
  <si>
    <t>6 years</t>
  </si>
  <si>
    <t>Series C Warrants [Member]</t>
  </si>
  <si>
    <t>Warrant, Repurchase Terms</t>
  </si>
  <si>
    <t>After the six month anniversary of the issuance date of the Series C Warrants, to the extent that a holder of Series C Warrant exercised less than 70% of such holder&amp;#x2019;s Series B Warrants and the closing sale price of the Common Stock was equal to or greater than $9.81 for a period of ten consecutive trading days, and the Company could purchase the entire then-remaining portion of such holder&amp;#x2019;s Series C Warrants for $1,000. On October 14, 2014, the Company&amp;#x2019;s closing sale price of the Common Stock was not equal to or greater than $9.81 for a period of ten consecutive trading days, accordingly, the Company cannot purchase the entire then-remaining portion of such holder&amp;#x2019;s Series C Warrants for $1,000.</t>
  </si>
  <si>
    <t>122.00%</t>
  </si>
  <si>
    <t>0.91%</t>
  </si>
  <si>
    <t>Warrants Granted, Percentage of Shares Issued</t>
  </si>
  <si>
    <t>7.00%</t>
  </si>
  <si>
    <t>Note 16 - Stockholders' Equity  (Details) - Schedule of Stockholders' Equity Note, Warrants or Rights - $ / shares</t>
  </si>
  <si>
    <t>Schedule of Stockholders' Equity Note, Warrants or Rights [Abstract]</t>
  </si>
  <si>
    <t>Number of Warrants Outstanding</t>
  </si>
  <si>
    <t>Warrants Outstanding, Average Exercise Price</t>
  </si>
  <si>
    <t>Warrants Outstanding, Weighted Average Remaining Contractual Term in Years</t>
  </si>
  <si>
    <t>4 years 299 days</t>
  </si>
  <si>
    <t>2 years 321 days</t>
  </si>
  <si>
    <t>339 days</t>
  </si>
  <si>
    <t>Number of Warrants Exercisable</t>
  </si>
  <si>
    <t>Warrants Exercisable, Average Exercise Price</t>
  </si>
  <si>
    <t>Warrants Exercisable, Weighted Average Remaining Contractual Term in Years</t>
  </si>
  <si>
    <t>Number of Warrants Granted</t>
  </si>
  <si>
    <t>Warrants Granted, Average Exercise Price</t>
  </si>
  <si>
    <t>Warrants Granted, Weighted Average Remaining Contractual Term in Years</t>
  </si>
  <si>
    <t>5 years 6 months</t>
  </si>
  <si>
    <t>2 years 251 days</t>
  </si>
  <si>
    <t>Number of Warrants Exercised</t>
  </si>
  <si>
    <t>Warrants Exercised, Average Exercise Price</t>
  </si>
  <si>
    <t>Number of Warrants Expired</t>
  </si>
  <si>
    <t>Warrants Expired, Average Exercise Price</t>
  </si>
  <si>
    <t>Note 17 - Statutory Reserves (Details)</t>
  </si>
  <si>
    <t>Note 17 - Statutory Reserves (Details) [Line Items]</t>
  </si>
  <si>
    <t>Statutory Equity Reserves (in Dollars)</t>
  </si>
  <si>
    <t>Nova Dongguan [Member]</t>
  </si>
  <si>
    <t>Number of statutory reserve accounts</t>
  </si>
  <si>
    <t>Statutory reserve, after-tax income percentage</t>
  </si>
  <si>
    <t>Statutory reserve, percentage of registered capital</t>
  </si>
  <si>
    <t>50.00%</t>
  </si>
  <si>
    <t>Statutory reserve, percentage of registered capital minimum</t>
  </si>
  <si>
    <t>Nova Macao [Member]</t>
  </si>
  <si>
    <t>Minimum [Member] | Nova Dongguan [Member]</t>
  </si>
  <si>
    <t>Common welfare fund, voluntary contribution</t>
  </si>
  <si>
    <t>5%</t>
  </si>
  <si>
    <t>Minimum [Member] | Nova Macao [Member]</t>
  </si>
  <si>
    <t>Maximum [Member] | Nova Dongguan [Member]</t>
  </si>
  <si>
    <t>10%</t>
  </si>
  <si>
    <t>Maximum [Member] | Nova Macao [Member]</t>
  </si>
  <si>
    <t>Note 18 - Geographical Sales  (Details) - Schedule of Sales by Geographic Region - USD ($)</t>
  </si>
  <si>
    <t>Note 18 - Geographical Sales (Details) - Schedule of Sales by Geographic Region [Line Items]</t>
  </si>
  <si>
    <t>Sales</t>
  </si>
  <si>
    <t>CHINA</t>
  </si>
  <si>
    <t>North America [Member]</t>
  </si>
  <si>
    <t>Asia [Member]</t>
  </si>
  <si>
    <t>[2]</t>
  </si>
  <si>
    <t>Europe [Member]</t>
  </si>
  <si>
    <t>AUSTRALIA</t>
  </si>
  <si>
    <t>HONG KONG</t>
  </si>
  <si>
    <t>Other Countries [Member]</t>
  </si>
  <si>
    <t>excluding Hong Kong</t>
  </si>
  <si>
    <t>excluding China</t>
  </si>
  <si>
    <t>Note 19 - Commitments and Contingencies (Details)</t>
  </si>
  <si>
    <t>Mar. 25, 2016USD ($)</t>
  </si>
  <si>
    <t>Mar. 24, 2016shares</t>
  </si>
  <si>
    <t>Jan. 30, 2016USD ($)$ / sharesshares</t>
  </si>
  <si>
    <t>Sep. 15, 2015USD ($)</t>
  </si>
  <si>
    <t>Sep. 15, 2015HKD</t>
  </si>
  <si>
    <t>Mar. 25, 2015USD ($)</t>
  </si>
  <si>
    <t>Nov. 10, 2014USD ($)$ / sharesshares</t>
  </si>
  <si>
    <t>Jan. 07, 2014</t>
  </si>
  <si>
    <t>Sep. 19, 2013</t>
  </si>
  <si>
    <t>Jun. 17, 2013USD ($)</t>
  </si>
  <si>
    <t>May. 03, 2013shares</t>
  </si>
  <si>
    <t>Note 19 - Commitments and Contingencies (Details) [Line Items]</t>
  </si>
  <si>
    <t>Description of Lessor Leasing Arrangements, Operating Leases</t>
  </si>
  <si>
    <t>The Company subleased a portion of its warehouse space to one of its customers with a 1 year term commencing on December 1, 2013 and expiring on November 30, 2014.</t>
  </si>
  <si>
    <t>Operating Leases, Income Statement, Lease Revenue</t>
  </si>
  <si>
    <t>Subsequent Event [Member]</t>
  </si>
  <si>
    <t>Restricted Stock [Member]</t>
  </si>
  <si>
    <t>Allocated Share-based Compensation Expense</t>
  </si>
  <si>
    <t>President [Member] | Subsequent Event [Member]</t>
  </si>
  <si>
    <t>Officers' Compensation</t>
  </si>
  <si>
    <t>President [Member] | Restricted Stock [Member]</t>
  </si>
  <si>
    <t>Stock Issued During Period, Shares, Restricted Stock Award, Gross (in Shares) | shares</t>
  </si>
  <si>
    <t>Stock Issued During Period, Value, Restricted Stock Award, Gross</t>
  </si>
  <si>
    <t>President [Member] | Restricted Stock [Member] | Subsequent Event [Member]</t>
  </si>
  <si>
    <t>Chief Executive Officer [Member] | Subsequent Event [Member]</t>
  </si>
  <si>
    <t>Chief Executive Officer [Member] | Restricted Stock [Member]</t>
  </si>
  <si>
    <t>Chief Executive Officer [Member] | Restricted Stock [Member] | Subsequent Event [Member]</t>
  </si>
  <si>
    <t>Chief Financial Officer [Member] | Subsequent Event [Member]</t>
  </si>
  <si>
    <t>Chief Financial Officer [Member] | Restricted Stock [Member]</t>
  </si>
  <si>
    <t>Chief Financial Officer [Member] | Restricted Stock [Member] | Subsequent Event [Member]</t>
  </si>
  <si>
    <t>Diamond Bar [Member] | Land, Buildings and Improvements [Member]</t>
  </si>
  <si>
    <t>Operating Leases, Rent Expense, Minimum Rentals</t>
  </si>
  <si>
    <t>Operating lease, annual rent expense increase</t>
  </si>
  <si>
    <t>3.00%</t>
  </si>
  <si>
    <t>Diamond Bar [Member] | Building [Member]</t>
  </si>
  <si>
    <t>Rental Income, Nonoperating</t>
  </si>
  <si>
    <t>Bright Swallow International Group Limited [Member] | Land, Buildings and Improvements [Member]</t>
  </si>
  <si>
    <t>2 years</t>
  </si>
  <si>
    <t>Employment Agreement [Member]</t>
  </si>
  <si>
    <t>Other Commitments, Description</t>
  </si>
  <si>
    <t>entered into one-year employment agreements, effective as of November 10, 2014, with Mr. Ya Ming (Jeffrey) Wong and Mr. Yuen Ching (Sammy) Ho to serve as the Company&amp;#x2019;s Chief Executive Officer and Chief Financial Officer</t>
  </si>
  <si>
    <t>Employment Agreement [Member] | President [Member]</t>
  </si>
  <si>
    <t>Company entered into an amended and restated employment agreement with Thanh H. Lam to serve as the Company&amp;#x2019;s president for five years.</t>
  </si>
  <si>
    <t>Share-based Compensation Arrangement by Share-based Payment Award, Equity Instruments Other than Options, Vested in Period (in Shares) | shares</t>
  </si>
  <si>
    <t>Share-based Compensation Arrangement by Share-based Payment Award, Award Vesting Period</t>
  </si>
  <si>
    <t>Employment Agreement [Member] | Chief Executive Officer [Member]</t>
  </si>
  <si>
    <t>Employment Agreement [Member] | Chief Executive Officer [Member] | Subsequent Event [Member]</t>
  </si>
  <si>
    <t>Employment Agreement [Member] | Chief Financial Officer [Member]</t>
  </si>
  <si>
    <t>Employment Agreement [Member] | Chief Financial Officer [Member] | Subsequent Event [Member]</t>
  </si>
  <si>
    <t>Share-based Compensation Award, Tranche One [Member] | Restricted Stock [Member] | Subsequent Event [Member]</t>
  </si>
  <si>
    <t>Share-based Compensation Award, Tranche One [Member] | Employment Agreement [Member] | President [Member]</t>
  </si>
  <si>
    <t>Share-based Compensation Arrangement by Share-based Payment Award, Equity Instruments Other than Options, Nonvested, Number (in Shares) | shares</t>
  </si>
  <si>
    <t>Share-based Compensation Award, Tranche Two [Member] | Restricted Stock [Member] | Subsequent Event [Member]</t>
  </si>
  <si>
    <t>Share-based Compensation Award, Tranche Two [Member] | Employment Agreement [Member] | President [Member]</t>
  </si>
  <si>
    <t>Share-based Compensation Award, Tranche Three [Member] | Restricted Stock [Member] | Subsequent Event [Member]</t>
  </si>
  <si>
    <t>Share-based Compensation Award, Tranche Three [Member] | Employment Agreement [Member] | President [Member]</t>
  </si>
  <si>
    <t>Share-based Compensation Award, Tranche Four [Member] | Restricted Stock [Member] | Subsequent Event [Member]</t>
  </si>
  <si>
    <t>Note 19 - Commitments and Contingencies  (Details) - Schedule of Future Minimum Rental Payments for Operating Leases</t>
  </si>
  <si>
    <t>Schedule of Future Minimum Rental Payments for Operating Leases [Abstract]</t>
  </si>
  <si>
    <t>Thereafter</t>
  </si>
  <si>
    <t>Note 20 - Subsequent Events (Details)</t>
  </si>
  <si>
    <t>Feb. 01, 2016USD ($)$ / sharesshares</t>
  </si>
  <si>
    <t>Mar. 01, 2015</t>
  </si>
  <si>
    <t>Jul. 01, 2013USD ($)shares</t>
  </si>
  <si>
    <t>Note 20 - Subsequent Events (Details) [Line Items]</t>
  </si>
  <si>
    <t>Subsequent Event [Member] | Consulting Service Agreement [Member]</t>
  </si>
  <si>
    <t>15 months</t>
  </si>
  <si>
    <t>Subsequent Event [Member] | Consulting Service Agreement [Member] | Monthly Award [Member]</t>
  </si>
  <si>
    <t>Subsequent Event [Member] | Consulting Service Agreement #2 [Member]</t>
  </si>
  <si>
    <t>Subsequent Event [Member] | Consulting Service Agreement #2 [Member] | Monthly Award [Member]</t>
  </si>
  <si>
    <t>Subsequent Event [Member] | Consulting Service Agreement #3 [Member]</t>
  </si>
  <si>
    <t>6 months</t>
  </si>
  <si>
    <t>Subsequent Event [Member] | Consulting Service Agreement #4 [Member]</t>
  </si>
  <si>
    <t>Number of Furniture Designers</t>
  </si>
  <si>
    <t>Restricted Stock Units (RSUs) [Member] | Subsequent Event [Member]</t>
  </si>
  <si>
    <t>Share-based Compensation Arrangement by Share-based Payment Award, Non-Option Equity Instruments, Granted (in Shares) | shares</t>
  </si>
  <si>
    <t>Share-based Compensation Arrangement by Share-based Payment Award, Options, Vested in Period, Fair Valu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 formatCode="_(&quot;$ &quot;#,##0.0_);_(&quot;$ &quot;(#,##0.0)" numFmtId="171"/>
    <numFmt formatCode="_(&quot;HKD &quot;#,##0_);_(&quot;HK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24095972</v>
      </c>
    </row>
    <row r="8" spans="1:4">
      <c r="A8" s="4" t="s">
        <v>13</v>
      </c>
      <c r="D8" s="7" t="n">
        <v>44906056</v>
      </c>
    </row>
    <row r="9" spans="1:4">
      <c r="A9" s="4" t="s">
        <v>14</v>
      </c>
      <c r="B9" s="4" t="s">
        <v>15</v>
      </c>
    </row>
    <row r="10" spans="1:4">
      <c r="A10" s="4" t="s">
        <v>16</v>
      </c>
      <c r="B10" s="6" t="n">
        <v>147333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8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88029</v>
      </c>
      <c r="C3" s="7" t="n">
        <v>1244308</v>
      </c>
    </row>
    <row r="4" spans="1:3">
      <c r="A4" s="4" t="s">
        <v>33</v>
      </c>
      <c r="B4" s="6" t="n">
        <v>50451665</v>
      </c>
      <c r="C4" s="6" t="n">
        <v>42971510</v>
      </c>
    </row>
    <row r="5" spans="1:3">
      <c r="A5" s="4" t="s">
        <v>34</v>
      </c>
      <c r="B5" s="6" t="n">
        <v>7958870</v>
      </c>
      <c r="C5" s="6" t="n">
        <v>8104312</v>
      </c>
    </row>
    <row r="6" spans="1:3">
      <c r="A6" s="4" t="s">
        <v>35</v>
      </c>
      <c r="B6" s="6" t="n">
        <v>5254029</v>
      </c>
      <c r="C6" s="6" t="n">
        <v>3612868</v>
      </c>
    </row>
    <row r="7" spans="1:3">
      <c r="A7" s="4" t="s">
        <v>36</v>
      </c>
      <c r="B7" s="6" t="n">
        <v>1180452</v>
      </c>
      <c r="C7" s="6" t="n">
        <v>641208</v>
      </c>
    </row>
    <row r="8" spans="1:3">
      <c r="A8" s="4" t="s">
        <v>37</v>
      </c>
      <c r="B8" s="6" t="n">
        <v>0</v>
      </c>
      <c r="C8" s="6" t="n">
        <v>118866</v>
      </c>
    </row>
    <row r="9" spans="1:3">
      <c r="A9" s="4" t="s">
        <v>38</v>
      </c>
      <c r="B9" s="6" t="n">
        <v>65833045</v>
      </c>
      <c r="C9" s="6" t="n">
        <v>56693072</v>
      </c>
    </row>
    <row r="10" spans="1:3">
      <c r="A10" s="3" t="s">
        <v>39</v>
      </c>
    </row>
    <row r="11" spans="1:3">
      <c r="A11" s="4" t="s">
        <v>40</v>
      </c>
      <c r="B11" s="6" t="n">
        <v>124868</v>
      </c>
      <c r="C11" s="6" t="n">
        <v>132513</v>
      </c>
    </row>
    <row r="12" spans="1:3">
      <c r="A12" s="4" t="s">
        <v>41</v>
      </c>
      <c r="B12" s="6" t="n">
        <v>15201395</v>
      </c>
      <c r="C12" s="6" t="n">
        <v>14377909</v>
      </c>
    </row>
    <row r="13" spans="1:3">
      <c r="A13" s="4" t="s">
        <v>42</v>
      </c>
      <c r="B13" s="6" t="n">
        <v>0</v>
      </c>
      <c r="C13" s="6" t="n">
        <v>1378860</v>
      </c>
    </row>
    <row r="14" spans="1:3">
      <c r="A14" s="4" t="s">
        <v>43</v>
      </c>
      <c r="B14" s="6" t="n">
        <v>94235</v>
      </c>
      <c r="C14" s="6" t="n">
        <v>96096</v>
      </c>
    </row>
    <row r="15" spans="1:3">
      <c r="A15" s="4" t="s">
        <v>44</v>
      </c>
      <c r="B15" s="6" t="n">
        <v>143758</v>
      </c>
      <c r="C15" s="6" t="n">
        <v>1264551</v>
      </c>
    </row>
    <row r="16" spans="1:3">
      <c r="A16" s="4" t="s">
        <v>45</v>
      </c>
      <c r="B16" s="6" t="n">
        <v>218606</v>
      </c>
      <c r="C16" s="6" t="n">
        <v>218606</v>
      </c>
    </row>
    <row r="17" spans="1:3">
      <c r="A17" s="4" t="s">
        <v>46</v>
      </c>
      <c r="B17" s="6" t="n">
        <v>8062649</v>
      </c>
      <c r="C17" s="6" t="n">
        <v>6493726</v>
      </c>
    </row>
    <row r="18" spans="1:3">
      <c r="A18" s="4" t="s">
        <v>37</v>
      </c>
      <c r="B18" s="6" t="n">
        <v>69451</v>
      </c>
      <c r="C18" s="6" t="n">
        <v>0</v>
      </c>
    </row>
    <row r="19" spans="1:3">
      <c r="A19" s="4" t="s">
        <v>47</v>
      </c>
      <c r="B19" s="6" t="n">
        <v>23914962</v>
      </c>
      <c r="C19" s="6" t="n">
        <v>23962261</v>
      </c>
    </row>
    <row r="20" spans="1:3">
      <c r="A20" s="4" t="s">
        <v>48</v>
      </c>
      <c r="B20" s="6" t="n">
        <v>89748007</v>
      </c>
      <c r="C20" s="6" t="n">
        <v>80655333</v>
      </c>
    </row>
    <row r="21" spans="1:3">
      <c r="A21" s="3" t="s">
        <v>49</v>
      </c>
    </row>
    <row r="22" spans="1:3">
      <c r="A22" s="4" t="s">
        <v>50</v>
      </c>
      <c r="B22" s="6" t="n">
        <v>9822857</v>
      </c>
      <c r="C22" s="6" t="n">
        <v>10454485</v>
      </c>
    </row>
    <row r="23" spans="1:3">
      <c r="A23" s="4" t="s">
        <v>51</v>
      </c>
      <c r="B23" s="6" t="n">
        <v>4604560</v>
      </c>
      <c r="C23" s="6" t="n">
        <v>7592879</v>
      </c>
    </row>
    <row r="24" spans="1:3">
      <c r="A24" s="4" t="s">
        <v>52</v>
      </c>
      <c r="B24" s="6" t="n">
        <v>187359</v>
      </c>
      <c r="C24" s="6" t="n">
        <v>123673</v>
      </c>
    </row>
    <row r="25" spans="1:3">
      <c r="A25" s="4" t="s">
        <v>53</v>
      </c>
      <c r="B25" s="6" t="n">
        <v>2584622</v>
      </c>
      <c r="C25" s="6" t="n">
        <v>2470284</v>
      </c>
    </row>
    <row r="26" spans="1:3">
      <c r="A26" s="4" t="s">
        <v>54</v>
      </c>
      <c r="B26" s="6" t="n">
        <v>0</v>
      </c>
      <c r="C26" s="6" t="n">
        <v>1465019</v>
      </c>
    </row>
    <row r="27" spans="1:3">
      <c r="A27" s="4" t="s">
        <v>55</v>
      </c>
      <c r="B27" s="6" t="n">
        <v>5773</v>
      </c>
      <c r="C27" s="6" t="n">
        <v>61769</v>
      </c>
    </row>
    <row r="28" spans="1:3">
      <c r="A28" s="4" t="s">
        <v>56</v>
      </c>
      <c r="B28" s="6" t="n">
        <v>17205171</v>
      </c>
      <c r="C28" s="6" t="n">
        <v>22168109</v>
      </c>
    </row>
    <row r="29" spans="1:3">
      <c r="A29" s="3" t="s">
        <v>57</v>
      </c>
    </row>
    <row r="30" spans="1:3">
      <c r="A30" s="4" t="s">
        <v>51</v>
      </c>
      <c r="B30" s="6" t="n">
        <v>5659357</v>
      </c>
      <c r="C30" s="6" t="n">
        <v>0</v>
      </c>
    </row>
    <row r="31" spans="1:3">
      <c r="A31" s="4" t="s">
        <v>58</v>
      </c>
      <c r="B31" s="6" t="n">
        <v>89904</v>
      </c>
      <c r="C31" s="6" t="n">
        <v>85077</v>
      </c>
    </row>
    <row r="32" spans="1:3">
      <c r="A32" s="4" t="s">
        <v>59</v>
      </c>
      <c r="B32" s="6" t="n">
        <v>0</v>
      </c>
      <c r="C32" s="6" t="n">
        <v>12199</v>
      </c>
    </row>
    <row r="33" spans="1:3">
      <c r="A33" s="4" t="s">
        <v>60</v>
      </c>
      <c r="B33" s="6" t="n">
        <v>6801893</v>
      </c>
      <c r="C33" s="6" t="n">
        <v>6607739</v>
      </c>
    </row>
    <row r="34" spans="1:3">
      <c r="A34" s="4" t="s">
        <v>61</v>
      </c>
      <c r="B34" s="6" t="n">
        <v>12551154</v>
      </c>
      <c r="C34" s="6" t="n">
        <v>6705015</v>
      </c>
    </row>
    <row r="35" spans="1:3">
      <c r="A35" s="4" t="s">
        <v>62</v>
      </c>
      <c r="B35" s="7" t="n">
        <v>29756325</v>
      </c>
      <c r="C35" s="7" t="n">
        <v>28873124</v>
      </c>
    </row>
    <row r="36" spans="1:3">
      <c r="A36" s="4" t="s">
        <v>63</v>
      </c>
      <c r="B36" s="4" t="s">
        <v>64</v>
      </c>
      <c r="C36" s="4" t="s">
        <v>64</v>
      </c>
    </row>
    <row r="37" spans="1:3">
      <c r="A37" s="3" t="s">
        <v>65</v>
      </c>
    </row>
    <row r="38" spans="1:3">
      <c r="A38" s="4" t="s">
        <v>66</v>
      </c>
      <c r="B38" s="7" t="n">
        <v>24254</v>
      </c>
      <c r="C38" s="7" t="n">
        <v>20897</v>
      </c>
    </row>
    <row r="39" spans="1:3">
      <c r="A39" s="4" t="s">
        <v>67</v>
      </c>
      <c r="B39" s="6" t="n">
        <v>31761983</v>
      </c>
      <c r="C39" s="6" t="n">
        <v>24751476</v>
      </c>
    </row>
    <row r="40" spans="1:3">
      <c r="A40" s="4" t="s">
        <v>68</v>
      </c>
      <c r="B40" s="6" t="n">
        <v>6241</v>
      </c>
      <c r="C40" s="6" t="n">
        <v>6241</v>
      </c>
    </row>
    <row r="41" spans="1:3">
      <c r="A41" s="4" t="s">
        <v>69</v>
      </c>
      <c r="B41" s="6" t="n">
        <v>1570534</v>
      </c>
      <c r="C41" s="6" t="n">
        <v>2575167</v>
      </c>
    </row>
    <row r="42" spans="1:3">
      <c r="A42" s="4" t="s">
        <v>70</v>
      </c>
      <c r="B42" s="6" t="n">
        <v>26628670</v>
      </c>
      <c r="C42" s="6" t="n">
        <v>24428428</v>
      </c>
    </row>
    <row r="43" spans="1:3">
      <c r="A43" s="4" t="s">
        <v>71</v>
      </c>
      <c r="B43" s="6" t="n">
        <v>59991682</v>
      </c>
      <c r="C43" s="6" t="n">
        <v>51782209</v>
      </c>
    </row>
    <row r="44" spans="1:3">
      <c r="A44" s="4" t="s">
        <v>72</v>
      </c>
      <c r="B44" s="7" t="n">
        <v>89748007</v>
      </c>
      <c r="C44" s="7" t="n">
        <v>80655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3</v>
      </c>
      <c r="B1" s="2" t="s">
        <v>2</v>
      </c>
      <c r="C1" s="2" t="s">
        <v>30</v>
      </c>
    </row>
    <row r="2" spans="1:3">
      <c r="A2" s="4" t="s">
        <v>74</v>
      </c>
      <c r="B2" s="8" t="n">
        <v>0.001</v>
      </c>
      <c r="C2" s="8" t="n">
        <v>0.001</v>
      </c>
    </row>
    <row r="3" spans="1:3">
      <c r="A3" s="4" t="s">
        <v>75</v>
      </c>
      <c r="B3" s="6" t="n">
        <v>75000000</v>
      </c>
      <c r="C3" s="6" t="n">
        <v>75000000</v>
      </c>
    </row>
    <row r="4" spans="1:3">
      <c r="A4" s="4" t="s">
        <v>76</v>
      </c>
      <c r="B4" s="6" t="n">
        <v>24254160</v>
      </c>
      <c r="C4" s="6" t="n">
        <v>20897316</v>
      </c>
    </row>
    <row r="5" spans="1:3">
      <c r="A5" s="4" t="s">
        <v>77</v>
      </c>
      <c r="B5" s="6" t="n">
        <v>24254160</v>
      </c>
      <c r="C5" s="6" t="n">
        <v>208973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row>
    <row r="8" spans="1:2">
      <c r="A8" s="3" t="s">
        <v>302</v>
      </c>
    </row>
    <row r="9" spans="1:2">
      <c r="A9" s="4" t="s">
        <v>310</v>
      </c>
      <c r="B9"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2</v>
      </c>
      <c r="B1" s="2" t="s">
        <v>1</v>
      </c>
    </row>
    <row r="2" spans="1:2">
      <c r="B2" s="2" t="s">
        <v>2</v>
      </c>
    </row>
    <row r="3" spans="1:2">
      <c r="A3" s="3" t="s">
        <v>185</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15</v>
      </c>
      <c r="B1" s="2" t="s">
        <v>1</v>
      </c>
    </row>
    <row r="2" spans="1:2">
      <c r="B2" s="2" t="s">
        <v>2</v>
      </c>
    </row>
    <row r="3" spans="1:2">
      <c r="A3" s="4" t="s">
        <v>316</v>
      </c>
    </row>
    <row r="4" spans="1:2">
      <c r="A4" s="3" t="s">
        <v>317</v>
      </c>
    </row>
    <row r="5" spans="1:2">
      <c r="A5" s="4" t="s">
        <v>310</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19</v>
      </c>
      <c r="B1" s="2" t="s">
        <v>1</v>
      </c>
    </row>
    <row r="2" spans="1:2">
      <c r="B2" s="2" t="s">
        <v>2</v>
      </c>
    </row>
    <row r="3" spans="1:2">
      <c r="A3" s="3" t="s">
        <v>201</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2</v>
      </c>
      <c r="B1" s="2" t="s">
        <v>1</v>
      </c>
    </row>
    <row r="2" spans="1:2">
      <c r="B2" s="2" t="s">
        <v>2</v>
      </c>
    </row>
    <row r="3" spans="1:2">
      <c r="A3" s="3" t="s">
        <v>177</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8</v>
      </c>
      <c r="B1" s="2" t="s">
        <v>1</v>
      </c>
    </row>
    <row r="2" spans="1:2">
      <c r="B2" s="2" t="s">
        <v>2</v>
      </c>
    </row>
    <row r="3" spans="1:2">
      <c r="A3" s="3" t="s">
        <v>18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8</v>
      </c>
      <c r="B1" s="2" t="s">
        <v>1</v>
      </c>
    </row>
    <row r="2" spans="1:3">
      <c r="B2" s="2" t="s">
        <v>2</v>
      </c>
      <c r="C2" s="2" t="s">
        <v>30</v>
      </c>
    </row>
    <row r="3" spans="1:3">
      <c r="A3" s="4" t="s">
        <v>79</v>
      </c>
      <c r="B3" s="7" t="n">
        <v>108820112</v>
      </c>
      <c r="C3" s="7" t="n">
        <v>98711275</v>
      </c>
    </row>
    <row r="4" spans="1:3">
      <c r="A4" s="4" t="s">
        <v>80</v>
      </c>
      <c r="B4" s="6" t="n">
        <v>90430560</v>
      </c>
      <c r="C4" s="6" t="n">
        <v>79319418</v>
      </c>
    </row>
    <row r="5" spans="1:3">
      <c r="A5" s="4" t="s">
        <v>81</v>
      </c>
      <c r="B5" s="6" t="n">
        <v>18389552</v>
      </c>
      <c r="C5" s="6" t="n">
        <v>19391857</v>
      </c>
    </row>
    <row r="6" spans="1:3">
      <c r="A6" s="3" t="s">
        <v>82</v>
      </c>
    </row>
    <row r="7" spans="1:3">
      <c r="A7" s="4" t="s">
        <v>83</v>
      </c>
      <c r="B7" s="6" t="n">
        <v>6161294</v>
      </c>
      <c r="C7" s="6" t="n">
        <v>5477132</v>
      </c>
    </row>
    <row r="8" spans="1:3">
      <c r="A8" s="4" t="s">
        <v>84</v>
      </c>
      <c r="B8" s="6" t="n">
        <v>8678402</v>
      </c>
      <c r="C8" s="6" t="n">
        <v>7823767</v>
      </c>
    </row>
    <row r="9" spans="1:3">
      <c r="A9" s="4" t="s">
        <v>85</v>
      </c>
      <c r="B9" s="6" t="n">
        <v>0</v>
      </c>
      <c r="C9" s="6" t="n">
        <v>808518</v>
      </c>
    </row>
    <row r="10" spans="1:3">
      <c r="A10" s="4" t="s">
        <v>86</v>
      </c>
      <c r="B10" s="6" t="n">
        <v>0</v>
      </c>
      <c r="C10" s="6" t="n">
        <v>31727</v>
      </c>
    </row>
    <row r="11" spans="1:3">
      <c r="A11" s="4" t="s">
        <v>87</v>
      </c>
      <c r="B11" s="6" t="n">
        <v>14839696</v>
      </c>
      <c r="C11" s="6" t="n">
        <v>14141144</v>
      </c>
    </row>
    <row r="12" spans="1:3">
      <c r="A12" s="4" t="s">
        <v>88</v>
      </c>
      <c r="B12" s="6" t="n">
        <v>3549856</v>
      </c>
      <c r="C12" s="6" t="n">
        <v>5250713</v>
      </c>
    </row>
    <row r="13" spans="1:3">
      <c r="A13" s="3" t="s">
        <v>89</v>
      </c>
    </row>
    <row r="14" spans="1:3">
      <c r="A14" s="4" t="s">
        <v>90</v>
      </c>
      <c r="B14" s="6" t="n">
        <v>325701</v>
      </c>
      <c r="C14" s="6" t="n">
        <v>241189</v>
      </c>
    </row>
    <row r="15" spans="1:3">
      <c r="A15" s="4" t="s">
        <v>91</v>
      </c>
      <c r="B15" s="6" t="n">
        <v>93797</v>
      </c>
      <c r="C15" s="6" t="n">
        <v>48183</v>
      </c>
    </row>
    <row r="16" spans="1:3">
      <c r="A16" s="4" t="s">
        <v>92</v>
      </c>
      <c r="B16" s="6" t="n">
        <v>-767096</v>
      </c>
      <c r="C16" s="6" t="n">
        <v>4194847</v>
      </c>
    </row>
    <row r="17" spans="1:3">
      <c r="A17" s="4" t="s">
        <v>93</v>
      </c>
      <c r="B17" s="6" t="n">
        <v>-387477</v>
      </c>
      <c r="C17" s="6" t="n">
        <v>-158336</v>
      </c>
    </row>
    <row r="18" spans="1:3">
      <c r="A18" s="4" t="s">
        <v>94</v>
      </c>
      <c r="B18" s="6" t="n">
        <v>-62953</v>
      </c>
      <c r="C18" s="6" t="n">
        <v>-41212</v>
      </c>
    </row>
    <row r="19" spans="1:3">
      <c r="A19" s="4" t="s">
        <v>95</v>
      </c>
      <c r="B19" s="6" t="n">
        <v>-798028</v>
      </c>
      <c r="C19" s="6" t="n">
        <v>4284671</v>
      </c>
    </row>
    <row r="20" spans="1:3">
      <c r="A20" s="4" t="s">
        <v>96</v>
      </c>
      <c r="B20" s="6" t="n">
        <v>2751828</v>
      </c>
      <c r="C20" s="6" t="n">
        <v>9535384</v>
      </c>
    </row>
    <row r="21" spans="1:3">
      <c r="A21" s="4" t="s">
        <v>97</v>
      </c>
      <c r="B21" s="6" t="n">
        <v>551586</v>
      </c>
      <c r="C21" s="6" t="n">
        <v>980736</v>
      </c>
    </row>
    <row r="22" spans="1:3">
      <c r="A22" s="4" t="s">
        <v>98</v>
      </c>
      <c r="B22" s="6" t="n">
        <v>2200242</v>
      </c>
      <c r="C22" s="6" t="n">
        <v>8554648</v>
      </c>
    </row>
    <row r="23" spans="1:3">
      <c r="A23" s="3" t="s">
        <v>99</v>
      </c>
    </row>
    <row r="24" spans="1:3">
      <c r="A24" s="4" t="s">
        <v>100</v>
      </c>
      <c r="B24" s="6" t="n">
        <v>-1004633</v>
      </c>
      <c r="C24" s="6" t="n">
        <v>-27843</v>
      </c>
    </row>
    <row r="25" spans="1:3">
      <c r="A25" s="4" t="s">
        <v>101</v>
      </c>
      <c r="B25" s="7" t="n">
        <v>1195609</v>
      </c>
      <c r="C25" s="7" t="n">
        <v>8526805</v>
      </c>
    </row>
    <row r="26" spans="1:3">
      <c r="A26" s="4" t="s">
        <v>102</v>
      </c>
      <c r="B26" s="6" t="n">
        <v>22825652</v>
      </c>
      <c r="C26" s="6" t="n">
        <v>20381934</v>
      </c>
    </row>
    <row r="27" spans="1:3">
      <c r="A27" s="4" t="s">
        <v>103</v>
      </c>
      <c r="B27" s="6" t="n">
        <v>22825652</v>
      </c>
      <c r="C27" s="6" t="n">
        <v>20470258</v>
      </c>
    </row>
    <row r="28" spans="1:3">
      <c r="A28" s="4" t="s">
        <v>104</v>
      </c>
      <c r="B28" s="9" t="n">
        <v>0.1</v>
      </c>
      <c r="C28" s="9" t="n">
        <v>0.42</v>
      </c>
    </row>
    <row r="29" spans="1:3">
      <c r="A29" s="4" t="s">
        <v>105</v>
      </c>
      <c r="B29" s="9" t="n">
        <v>0.1</v>
      </c>
      <c r="C29" s="9"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53</v>
      </c>
      <c r="B1" s="2" t="s">
        <v>354</v>
      </c>
      <c r="C1" s="2" t="s">
        <v>355</v>
      </c>
      <c r="D1" s="2" t="s">
        <v>356</v>
      </c>
      <c r="E1" s="2" t="s">
        <v>357</v>
      </c>
    </row>
    <row r="2" spans="1:5">
      <c r="A2" s="3" t="s">
        <v>358</v>
      </c>
    </row>
    <row r="3" spans="1:5">
      <c r="A3" s="4" t="s">
        <v>359</v>
      </c>
      <c r="B3" s="7" t="n">
        <v>16305</v>
      </c>
      <c r="C3" s="10" t="n">
        <v>0.1</v>
      </c>
      <c r="D3" s="7" t="n">
        <v>162994</v>
      </c>
      <c r="E3" s="11" t="n">
        <v>1</v>
      </c>
    </row>
    <row r="4" spans="1:5">
      <c r="A4" s="4" t="s">
        <v>360</v>
      </c>
      <c r="D4" s="4" t="s">
        <v>361</v>
      </c>
      <c r="E4" s="4" t="s">
        <v>3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1"/>
  </cols>
  <sheetData>
    <row r="1" spans="1:5">
      <c r="A1" s="1" t="s">
        <v>362</v>
      </c>
      <c r="B1" s="2" t="s">
        <v>1</v>
      </c>
    </row>
    <row r="2" spans="1:5">
      <c r="B2" s="2" t="s">
        <v>363</v>
      </c>
      <c r="C2" s="2" t="s">
        <v>364</v>
      </c>
      <c r="D2" s="2" t="s">
        <v>365</v>
      </c>
      <c r="E2" s="2" t="s">
        <v>366</v>
      </c>
    </row>
    <row r="3" spans="1:5">
      <c r="A3" s="3" t="s">
        <v>367</v>
      </c>
    </row>
    <row r="4" spans="1:5">
      <c r="A4" s="4" t="s">
        <v>368</v>
      </c>
      <c r="B4" s="7" t="n">
        <v>0</v>
      </c>
      <c r="C4" s="7" t="n">
        <v>808518</v>
      </c>
    </row>
    <row r="5" spans="1:5">
      <c r="A5" s="4" t="s">
        <v>45</v>
      </c>
      <c r="B5" s="6" t="n">
        <v>218606</v>
      </c>
      <c r="C5" s="6" t="n">
        <v>218606</v>
      </c>
    </row>
    <row r="6" spans="1:5">
      <c r="A6" s="4" t="s">
        <v>369</v>
      </c>
      <c r="B6" s="6" t="n">
        <v>484936</v>
      </c>
      <c r="C6" s="6" t="n">
        <v>398991</v>
      </c>
    </row>
    <row r="7" spans="1:5">
      <c r="A7" s="4" t="s">
        <v>370</v>
      </c>
      <c r="B7" s="7" t="n">
        <v>669596</v>
      </c>
    </row>
    <row r="8" spans="1:5">
      <c r="A8" s="4" t="s">
        <v>371</v>
      </c>
      <c r="B8" s="4" t="s">
        <v>372</v>
      </c>
    </row>
    <row r="9" spans="1:5">
      <c r="A9" s="4" t="s">
        <v>373</v>
      </c>
      <c r="B9" s="7" t="n">
        <v>0</v>
      </c>
      <c r="C9" s="6" t="n">
        <v>-31727</v>
      </c>
    </row>
    <row r="10" spans="1:5">
      <c r="A10" s="4" t="s">
        <v>374</v>
      </c>
      <c r="B10" s="6" t="n">
        <v>1072485</v>
      </c>
      <c r="C10" s="6" t="n">
        <v>1248684</v>
      </c>
    </row>
    <row r="11" spans="1:5">
      <c r="A11" s="4" t="s">
        <v>375</v>
      </c>
      <c r="B11" s="6" t="n">
        <v>1913000</v>
      </c>
      <c r="C11" s="6" t="n">
        <v>1457000</v>
      </c>
    </row>
    <row r="12" spans="1:5">
      <c r="A12" s="4" t="s">
        <v>376</v>
      </c>
      <c r="B12" s="7" t="n">
        <v>456000</v>
      </c>
      <c r="C12" s="6" t="n">
        <v>440000</v>
      </c>
    </row>
    <row r="13" spans="1:5">
      <c r="A13" s="4" t="s">
        <v>377</v>
      </c>
      <c r="C13" s="6" t="n">
        <v>63000</v>
      </c>
    </row>
    <row r="14" spans="1:5">
      <c r="A14" s="4" t="s">
        <v>378</v>
      </c>
      <c r="B14" s="4" t="s">
        <v>379</v>
      </c>
    </row>
    <row r="15" spans="1:5">
      <c r="A15" s="4" t="s">
        <v>380</v>
      </c>
      <c r="B15" s="4" t="s">
        <v>381</v>
      </c>
    </row>
    <row r="16" spans="1:5">
      <c r="A16" s="4" t="s">
        <v>382</v>
      </c>
      <c r="B16" s="7" t="n">
        <v>30000</v>
      </c>
    </row>
    <row r="17" spans="1:5">
      <c r="A17" s="4" t="s">
        <v>383</v>
      </c>
      <c r="B17" s="4" t="s">
        <v>384</v>
      </c>
    </row>
    <row r="18" spans="1:5">
      <c r="A18" s="4" t="s">
        <v>385</v>
      </c>
      <c r="B18" s="4" t="s">
        <v>386</v>
      </c>
    </row>
    <row r="19" spans="1:5">
      <c r="A19" s="4" t="s">
        <v>387</v>
      </c>
      <c r="B19" s="7" t="n">
        <v>0</v>
      </c>
      <c r="C19" s="6" t="n">
        <v>117704</v>
      </c>
    </row>
    <row r="20" spans="1:5">
      <c r="A20" s="4" t="s">
        <v>388</v>
      </c>
      <c r="B20" s="6" t="n">
        <v>584258</v>
      </c>
      <c r="C20" s="6" t="n">
        <v>622941</v>
      </c>
    </row>
    <row r="21" spans="1:5">
      <c r="A21" s="4" t="s">
        <v>389</v>
      </c>
      <c r="B21" s="7" t="n">
        <v>2522496</v>
      </c>
      <c r="C21" s="7" t="n">
        <v>1810314</v>
      </c>
    </row>
    <row r="22" spans="1:5">
      <c r="A22" s="4" t="s">
        <v>390</v>
      </c>
      <c r="B22" s="6" t="n">
        <v>2050001</v>
      </c>
      <c r="C22" s="6" t="n">
        <v>1241462</v>
      </c>
      <c r="D22" s="6" t="n">
        <v>522473</v>
      </c>
    </row>
    <row r="23" spans="1:5">
      <c r="A23" s="4" t="s">
        <v>391</v>
      </c>
      <c r="B23" s="7" t="n">
        <v>212549</v>
      </c>
      <c r="C23" s="7" t="n">
        <v>196233</v>
      </c>
    </row>
    <row r="24" spans="1:5">
      <c r="A24" s="4" t="s">
        <v>392</v>
      </c>
      <c r="B24" s="12" t="n">
        <v>6.4936</v>
      </c>
      <c r="C24" s="12" t="n">
        <v>6.119</v>
      </c>
    </row>
    <row r="25" spans="1:5">
      <c r="A25" s="4" t="s">
        <v>393</v>
      </c>
      <c r="B25" s="6" t="n">
        <v>1</v>
      </c>
    </row>
    <row r="26" spans="1:5">
      <c r="A26" s="4" t="s">
        <v>394</v>
      </c>
    </row>
    <row r="27" spans="1:5">
      <c r="A27" s="3" t="s">
        <v>367</v>
      </c>
    </row>
    <row r="28" spans="1:5">
      <c r="A28" s="4" t="s">
        <v>395</v>
      </c>
      <c r="B28" s="4" t="s">
        <v>396</v>
      </c>
    </row>
    <row r="29" spans="1:5">
      <c r="A29" s="4" t="s">
        <v>397</v>
      </c>
    </row>
    <row r="30" spans="1:5">
      <c r="A30" s="3" t="s">
        <v>367</v>
      </c>
    </row>
    <row r="31" spans="1:5">
      <c r="A31" s="4" t="s">
        <v>395</v>
      </c>
      <c r="B31" s="4" t="s">
        <v>398</v>
      </c>
    </row>
    <row r="32" spans="1:5">
      <c r="A32" s="4" t="s">
        <v>399</v>
      </c>
    </row>
    <row r="33" spans="1:5">
      <c r="A33" s="3" t="s">
        <v>367</v>
      </c>
    </row>
    <row r="34" spans="1:5">
      <c r="A34" s="4" t="s">
        <v>395</v>
      </c>
      <c r="B34" s="4" t="s">
        <v>400</v>
      </c>
    </row>
    <row r="35" spans="1:5">
      <c r="A35" s="4" t="s">
        <v>401</v>
      </c>
    </row>
    <row r="36" spans="1:5">
      <c r="A36" s="3" t="s">
        <v>367</v>
      </c>
    </row>
    <row r="37" spans="1:5">
      <c r="A37" s="4" t="s">
        <v>368</v>
      </c>
      <c r="B37" s="7" t="n">
        <v>0</v>
      </c>
      <c r="C37" s="7" t="n">
        <v>0</v>
      </c>
    </row>
    <row r="38" spans="1:5">
      <c r="A38" s="4" t="s">
        <v>402</v>
      </c>
    </row>
    <row r="39" spans="1:5">
      <c r="A39" s="3" t="s">
        <v>367</v>
      </c>
    </row>
    <row r="40" spans="1:5">
      <c r="A40" s="4" t="s">
        <v>45</v>
      </c>
      <c r="E40" s="7" t="n">
        <v>808518</v>
      </c>
    </row>
    <row r="41" spans="1:5">
      <c r="A41" s="4" t="s">
        <v>403</v>
      </c>
    </row>
    <row r="42" spans="1:5">
      <c r="A42" s="3" t="s">
        <v>367</v>
      </c>
    </row>
    <row r="43" spans="1:5">
      <c r="A43" s="4" t="s">
        <v>404</v>
      </c>
      <c r="B43" s="6" t="n">
        <v>2050001</v>
      </c>
      <c r="C43" s="6" t="n">
        <v>1062912</v>
      </c>
    </row>
    <row r="44" spans="1:5">
      <c r="A44" s="4" t="s">
        <v>405</v>
      </c>
    </row>
    <row r="45" spans="1:5">
      <c r="A45" s="3" t="s">
        <v>367</v>
      </c>
    </row>
    <row r="46" spans="1:5">
      <c r="A46" s="4" t="s">
        <v>406</v>
      </c>
      <c r="B46" s="4" t="s">
        <v>407</v>
      </c>
      <c r="C46" s="4" t="s">
        <v>408</v>
      </c>
    </row>
    <row r="47" spans="1:5">
      <c r="A47" s="4" t="s">
        <v>391</v>
      </c>
      <c r="B47" s="7" t="n">
        <v>4294228</v>
      </c>
      <c r="C47" s="7" t="n">
        <v>3901713</v>
      </c>
    </row>
    <row r="48" spans="1:5">
      <c r="A48" s="4" t="s">
        <v>409</v>
      </c>
    </row>
    <row r="49" spans="1:5">
      <c r="A49" s="3" t="s">
        <v>367</v>
      </c>
    </row>
    <row r="50" spans="1:5">
      <c r="A50" s="4" t="s">
        <v>406</v>
      </c>
      <c r="B50" s="4" t="s">
        <v>410</v>
      </c>
      <c r="C50" s="4" t="s">
        <v>411</v>
      </c>
    </row>
    <row r="51" spans="1:5">
      <c r="A51" s="4" t="s">
        <v>412</v>
      </c>
    </row>
    <row r="52" spans="1:5">
      <c r="A52" s="3" t="s">
        <v>367</v>
      </c>
    </row>
    <row r="53" spans="1:5">
      <c r="A53" s="4" t="s">
        <v>406</v>
      </c>
      <c r="B53" s="4" t="s">
        <v>379</v>
      </c>
      <c r="C53" s="4" t="s">
        <v>411</v>
      </c>
    </row>
    <row r="54" spans="1:5">
      <c r="A54" s="4" t="s">
        <v>413</v>
      </c>
    </row>
    <row r="55" spans="1:5">
      <c r="A55" s="3" t="s">
        <v>367</v>
      </c>
    </row>
    <row r="56" spans="1:5">
      <c r="A56" s="4" t="s">
        <v>406</v>
      </c>
      <c r="B56" s="4" t="s">
        <v>414</v>
      </c>
      <c r="C56" s="4" t="s">
        <v>415</v>
      </c>
    </row>
    <row r="57" spans="1:5">
      <c r="A57" s="4" t="s">
        <v>416</v>
      </c>
    </row>
    <row r="58" spans="1:5">
      <c r="A58" s="3" t="s">
        <v>367</v>
      </c>
    </row>
    <row r="59" spans="1:5">
      <c r="A59" s="4" t="s">
        <v>406</v>
      </c>
      <c r="B59" s="4" t="s">
        <v>414</v>
      </c>
      <c r="C59" s="4" t="s">
        <v>417</v>
      </c>
    </row>
    <row r="60" spans="1:5">
      <c r="A60" s="4" t="s">
        <v>418</v>
      </c>
    </row>
    <row r="61" spans="1:5">
      <c r="A61" s="3" t="s">
        <v>367</v>
      </c>
    </row>
    <row r="62" spans="1:5">
      <c r="A62" s="4" t="s">
        <v>392</v>
      </c>
      <c r="B62" s="12" t="n">
        <v>6.2284</v>
      </c>
      <c r="C62" s="12" t="n">
        <v>6.14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00</v>
      </c>
    </row>
    <row r="9" spans="1:2">
      <c r="A9" s="4" t="s">
        <v>425</v>
      </c>
    </row>
    <row r="10" spans="1:2">
      <c r="A10" s="3" t="s">
        <v>421</v>
      </c>
    </row>
    <row r="11" spans="1:2">
      <c r="A11" s="4" t="s">
        <v>422</v>
      </c>
      <c r="B11" s="4" t="s">
        <v>396</v>
      </c>
    </row>
    <row r="12" spans="1:2">
      <c r="A12" s="4" t="s">
        <v>426</v>
      </c>
    </row>
    <row r="13" spans="1:2">
      <c r="A13" s="3" t="s">
        <v>421</v>
      </c>
    </row>
    <row r="14" spans="1:2">
      <c r="A14" s="4" t="s">
        <v>422</v>
      </c>
      <c r="B14" s="4" t="s">
        <v>396</v>
      </c>
    </row>
    <row r="15" spans="1:2">
      <c r="A15" s="4" t="s">
        <v>427</v>
      </c>
    </row>
    <row r="16" spans="1:2">
      <c r="A16" s="3" t="s">
        <v>421</v>
      </c>
    </row>
    <row r="17" spans="1:2">
      <c r="A17" s="4" t="s">
        <v>422</v>
      </c>
      <c r="B1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7" t="n">
        <v>5132440</v>
      </c>
      <c r="C4" s="7" t="n">
        <v>4927431</v>
      </c>
    </row>
    <row r="5" spans="1:3">
      <c r="A5" s="4" t="s">
        <v>431</v>
      </c>
      <c r="B5" s="6" t="n">
        <v>13626</v>
      </c>
      <c r="C5" s="6" t="n">
        <v>196624</v>
      </c>
    </row>
    <row r="6" spans="1:3">
      <c r="A6" s="4" t="s">
        <v>432</v>
      </c>
      <c r="B6" s="6" t="n">
        <v>-256505</v>
      </c>
      <c r="C6" s="6" t="n">
        <v>8385</v>
      </c>
    </row>
    <row r="7" spans="1:3">
      <c r="A7" s="4" t="s">
        <v>433</v>
      </c>
      <c r="B7" s="7" t="n">
        <v>4889561</v>
      </c>
      <c r="C7" s="7" t="n">
        <v>5132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7" t="n">
        <v>2200242</v>
      </c>
      <c r="C4" s="7" t="n">
        <v>8554648</v>
      </c>
    </row>
    <row r="5" spans="1:3">
      <c r="A5" s="4" t="s">
        <v>437</v>
      </c>
      <c r="B5" s="6" t="n">
        <v>22825652</v>
      </c>
      <c r="C5" s="6" t="n">
        <v>20381934</v>
      </c>
    </row>
    <row r="6" spans="1:3">
      <c r="A6" s="3" t="s">
        <v>438</v>
      </c>
    </row>
    <row r="7" spans="1:3">
      <c r="A7" s="4" t="s">
        <v>439</v>
      </c>
      <c r="B7" s="6" t="n">
        <v>0</v>
      </c>
      <c r="C7" s="6" t="n">
        <v>88324</v>
      </c>
    </row>
    <row r="8" spans="1:3">
      <c r="A8" s="4" t="s">
        <v>440</v>
      </c>
      <c r="B8" s="6" t="n">
        <v>22825652</v>
      </c>
      <c r="C8" s="6" t="n">
        <v>20470258</v>
      </c>
    </row>
    <row r="9" spans="1:3">
      <c r="A9" s="4" t="s">
        <v>441</v>
      </c>
      <c r="B9" s="9" t="n">
        <v>0.1</v>
      </c>
      <c r="C9" s="9" t="n">
        <v>0.42</v>
      </c>
    </row>
    <row r="10" spans="1:3">
      <c r="A10" s="4" t="s">
        <v>442</v>
      </c>
      <c r="B10" s="9" t="n">
        <v>0.1</v>
      </c>
      <c r="C10" s="9" t="n">
        <v>0.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43</v>
      </c>
      <c r="C1" s="2" t="s">
        <v>1</v>
      </c>
    </row>
    <row r="2" spans="1:4">
      <c r="C2" s="2" t="s">
        <v>2</v>
      </c>
      <c r="D2" s="2" t="s">
        <v>30</v>
      </c>
    </row>
    <row r="3" spans="1:4">
      <c r="A3" s="3" t="s">
        <v>444</v>
      </c>
    </row>
    <row r="4" spans="1:4">
      <c r="A4" s="4" t="s">
        <v>445</v>
      </c>
      <c r="D4" s="7" t="n">
        <v>5659866</v>
      </c>
    </row>
    <row r="5" spans="1:4">
      <c r="A5" s="4" t="s">
        <v>446</v>
      </c>
      <c r="B5" s="4" t="s">
        <v>447</v>
      </c>
      <c r="C5" s="7" t="n">
        <v>767096</v>
      </c>
      <c r="D5" s="6" t="n">
        <v>-4194847</v>
      </c>
    </row>
    <row r="6" spans="1:4">
      <c r="A6" s="4" t="s">
        <v>448</v>
      </c>
      <c r="C6" s="6" t="n">
        <v>0</v>
      </c>
      <c r="D6" s="7" t="n">
        <v>1465019</v>
      </c>
    </row>
    <row r="7" spans="1:4">
      <c r="A7" s="4" t="s">
        <v>449</v>
      </c>
    </row>
    <row r="8" spans="1:4">
      <c r="A8" s="3" t="s">
        <v>444</v>
      </c>
    </row>
    <row r="9" spans="1:4">
      <c r="A9" s="4" t="s">
        <v>445</v>
      </c>
      <c r="C9" s="6" t="n">
        <v>-2212707</v>
      </c>
    </row>
    <row r="10" spans="1:4">
      <c r="A10" s="4" t="s">
        <v>450</v>
      </c>
    </row>
    <row r="11" spans="1:4">
      <c r="A11" s="3" t="s">
        <v>444</v>
      </c>
    </row>
    <row r="12" spans="1:4">
      <c r="A12" s="4" t="s">
        <v>445</v>
      </c>
      <c r="C12" s="7" t="n">
        <v>-19408</v>
      </c>
    </row>
    <row r="13" spans="1:4">
      <c r="A13" t="n"/>
    </row>
    <row r="14" spans="1:4">
      <c r="A14" s="4" t="s">
        <v>447</v>
      </c>
      <c r="B14" s="4" t="s">
        <v>451</v>
      </c>
    </row>
  </sheetData>
  <mergeCells count="4">
    <mergeCell ref="A1:B2"/>
    <mergeCell ref="C1:D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52</v>
      </c>
      <c r="B1" s="2" t="s">
        <v>1</v>
      </c>
    </row>
    <row r="2" spans="1:3">
      <c r="B2" s="2" t="s">
        <v>2</v>
      </c>
      <c r="C2" s="2" t="s">
        <v>30</v>
      </c>
    </row>
    <row r="3" spans="1:3">
      <c r="A3" s="3" t="s">
        <v>444</v>
      </c>
    </row>
    <row r="4" spans="1:3">
      <c r="A4" s="4" t="s">
        <v>453</v>
      </c>
      <c r="B4" s="6" t="n">
        <v>-1062912</v>
      </c>
      <c r="C4" s="6" t="n">
        <v>-201233</v>
      </c>
    </row>
    <row r="5" spans="1:3">
      <c r="A5" s="4" t="s">
        <v>449</v>
      </c>
    </row>
    <row r="6" spans="1:3">
      <c r="A6" s="3" t="s">
        <v>444</v>
      </c>
    </row>
    <row r="7" spans="1:3">
      <c r="A7" s="4" t="s">
        <v>454</v>
      </c>
      <c r="B7" s="6" t="n">
        <v>1053670</v>
      </c>
    </row>
    <row r="8" spans="1:3">
      <c r="A8" s="4" t="s">
        <v>453</v>
      </c>
      <c r="B8" s="6" t="n">
        <v>1053670</v>
      </c>
    </row>
    <row r="9" spans="1:3">
      <c r="A9" s="4" t="s">
        <v>450</v>
      </c>
    </row>
    <row r="10" spans="1:3">
      <c r="A10" s="3" t="s">
        <v>444</v>
      </c>
    </row>
    <row r="11" spans="1:3">
      <c r="A11" s="4" t="s">
        <v>454</v>
      </c>
      <c r="B11" s="6" t="n">
        <v>9242</v>
      </c>
    </row>
    <row r="12" spans="1:3">
      <c r="A12" s="4" t="s">
        <v>453</v>
      </c>
      <c r="B12" s="6" t="n">
        <v>9242</v>
      </c>
    </row>
    <row r="13" spans="1:3">
      <c r="A13" s="4" t="s">
        <v>403</v>
      </c>
    </row>
    <row r="14" spans="1:3">
      <c r="A14" s="3" t="s">
        <v>444</v>
      </c>
    </row>
    <row r="15" spans="1:3">
      <c r="A15" s="4" t="s">
        <v>455</v>
      </c>
      <c r="C15" s="4" t="s">
        <v>456</v>
      </c>
    </row>
    <row r="16" spans="1:3">
      <c r="A16" s="4" t="s">
        <v>457</v>
      </c>
    </row>
    <row r="17" spans="1:3">
      <c r="A17" s="3" t="s">
        <v>444</v>
      </c>
    </row>
    <row r="18" spans="1:3">
      <c r="A18" s="4" t="s">
        <v>455</v>
      </c>
      <c r="C18" s="4" t="s">
        <v>4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9</v>
      </c>
      <c r="B1" s="2" t="s">
        <v>2</v>
      </c>
      <c r="C1" s="2" t="s">
        <v>30</v>
      </c>
    </row>
    <row r="2" spans="1:3">
      <c r="A2" s="3" t="s">
        <v>460</v>
      </c>
    </row>
    <row r="3" spans="1:3">
      <c r="A3" s="4" t="s">
        <v>461</v>
      </c>
      <c r="B3" s="7" t="n">
        <v>311751</v>
      </c>
      <c r="C3" s="7" t="n">
        <v>205813</v>
      </c>
    </row>
    <row r="4" spans="1:3">
      <c r="A4" s="4" t="s">
        <v>462</v>
      </c>
      <c r="B4" s="6" t="n">
        <v>1753090</v>
      </c>
      <c r="C4" s="6" t="n">
        <v>1153605</v>
      </c>
    </row>
    <row r="5" spans="1:3">
      <c r="A5" s="4" t="s">
        <v>463</v>
      </c>
      <c r="B5" s="6" t="n">
        <v>3189188</v>
      </c>
      <c r="C5" s="6" t="n">
        <v>2253450</v>
      </c>
    </row>
    <row r="6" spans="1:3">
      <c r="B6" s="7" t="n">
        <v>5254029</v>
      </c>
      <c r="C6" s="7" t="n">
        <v>36128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6"/>
  </cols>
  <sheetData>
    <row r="1" spans="1:3">
      <c r="A1" s="1" t="s">
        <v>464</v>
      </c>
      <c r="B1" s="2" t="s">
        <v>1</v>
      </c>
    </row>
    <row r="2" spans="1:3">
      <c r="B2" s="2" t="s">
        <v>2</v>
      </c>
      <c r="C2" s="2" t="s">
        <v>30</v>
      </c>
    </row>
    <row r="3" spans="1:3">
      <c r="A3" s="3" t="s">
        <v>189</v>
      </c>
    </row>
    <row r="4" spans="1:3">
      <c r="A4" s="4" t="s">
        <v>465</v>
      </c>
      <c r="B4" s="7" t="n">
        <v>7958870</v>
      </c>
      <c r="C4" s="7" t="n">
        <v>8104312</v>
      </c>
    </row>
    <row r="5" spans="1:3">
      <c r="A5" s="4" t="s">
        <v>466</v>
      </c>
      <c r="C5" s="7" t="n">
        <v>5000000</v>
      </c>
    </row>
    <row r="6" spans="1:3">
      <c r="A6" s="4" t="s">
        <v>467</v>
      </c>
      <c r="C6" s="4" t="s">
        <v>468</v>
      </c>
    </row>
    <row r="7" spans="1:3">
      <c r="A7" s="4" t="s">
        <v>469</v>
      </c>
      <c r="C7" s="4" t="s">
        <v>470</v>
      </c>
    </row>
    <row r="8" spans="1:3">
      <c r="A8" s="4" t="s">
        <v>471</v>
      </c>
      <c r="B8" s="6" t="n">
        <v>0</v>
      </c>
      <c r="C8" s="7" t="n">
        <v>636791</v>
      </c>
    </row>
    <row r="9" spans="1:3">
      <c r="A9" s="4" t="s">
        <v>472</v>
      </c>
      <c r="B9" s="7" t="n">
        <v>3870</v>
      </c>
      <c r="C9" s="7" t="n">
        <v>121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38"/>
    <col customWidth="1" max="5" min="5" width="37"/>
    <col customWidth="1" max="6" min="6" width="27"/>
    <col customWidth="1" max="7" min="7" width="27"/>
    <col customWidth="1" max="8" min="8" width="13"/>
  </cols>
  <sheetData>
    <row r="1" spans="1:8">
      <c r="A1" s="1" t="s">
        <v>106</v>
      </c>
      <c r="B1" s="2" t="s">
        <v>107</v>
      </c>
      <c r="C1" s="2" t="s">
        <v>108</v>
      </c>
      <c r="D1" s="2" t="s">
        <v>109</v>
      </c>
      <c r="E1" s="2" t="s">
        <v>110</v>
      </c>
      <c r="F1" s="2" t="s">
        <v>111</v>
      </c>
      <c r="G1" s="2" t="s">
        <v>112</v>
      </c>
      <c r="H1" s="2" t="s">
        <v>113</v>
      </c>
    </row>
    <row r="2" spans="1:8">
      <c r="A2" s="4" t="s">
        <v>114</v>
      </c>
      <c r="B2" s="7" t="n">
        <v>19206</v>
      </c>
      <c r="C2" s="7" t="n">
        <v>20977058</v>
      </c>
      <c r="D2" s="7" t="n">
        <v>-750000</v>
      </c>
      <c r="E2" s="7" t="n">
        <v>2603010</v>
      </c>
      <c r="F2" s="7" t="n">
        <v>6241</v>
      </c>
      <c r="G2" s="7" t="n">
        <v>15873780</v>
      </c>
      <c r="H2" s="7" t="n">
        <v>38729295</v>
      </c>
    </row>
    <row r="3" spans="1:8">
      <c r="A3" s="4" t="s">
        <v>115</v>
      </c>
      <c r="B3" s="6" t="n">
        <v>19206024</v>
      </c>
    </row>
    <row r="4" spans="1:8">
      <c r="A4" s="4" t="s">
        <v>116</v>
      </c>
      <c r="B4" s="7" t="n">
        <v>201</v>
      </c>
      <c r="C4" s="6" t="n">
        <v>468640</v>
      </c>
      <c r="H4" s="6" t="n">
        <v>468841</v>
      </c>
    </row>
    <row r="5" spans="1:8">
      <c r="A5" s="4" t="s">
        <v>117</v>
      </c>
      <c r="B5" s="6" t="n">
        <v>201233</v>
      </c>
    </row>
    <row r="6" spans="1:8">
      <c r="A6" s="4" t="s">
        <v>118</v>
      </c>
      <c r="B6" s="7" t="n">
        <v>1320</v>
      </c>
      <c r="C6" s="6" t="n">
        <v>8117680</v>
      </c>
      <c r="H6" s="6" t="n">
        <v>8119000</v>
      </c>
    </row>
    <row r="7" spans="1:8">
      <c r="A7" s="4" t="s">
        <v>119</v>
      </c>
      <c r="B7" s="6" t="n">
        <v>1320059</v>
      </c>
    </row>
    <row r="8" spans="1:8">
      <c r="A8" s="4" t="s">
        <v>120</v>
      </c>
      <c r="B8" s="7" t="n">
        <v>120</v>
      </c>
      <c r="C8" s="6" t="n">
        <v>541280</v>
      </c>
      <c r="H8" s="6" t="n">
        <v>541400</v>
      </c>
    </row>
    <row r="9" spans="1:8">
      <c r="A9" s="4" t="s">
        <v>121</v>
      </c>
      <c r="B9" s="6" t="n">
        <v>120000</v>
      </c>
    </row>
    <row r="10" spans="1:8">
      <c r="A10" s="4" t="s">
        <v>122</v>
      </c>
      <c r="B10" s="7" t="n">
        <v>50</v>
      </c>
      <c r="C10" s="6" t="n">
        <v>190955</v>
      </c>
      <c r="H10" s="6" t="n">
        <v>191005</v>
      </c>
    </row>
    <row r="11" spans="1:8">
      <c r="A11" s="4" t="s">
        <v>123</v>
      </c>
      <c r="B11" s="6" t="n">
        <v>50000</v>
      </c>
    </row>
    <row r="12" spans="1:8">
      <c r="A12" s="4" t="s">
        <v>124</v>
      </c>
      <c r="C12" s="6" t="n">
        <v>39101</v>
      </c>
      <c r="H12" s="6" t="n">
        <v>39101</v>
      </c>
    </row>
    <row r="13" spans="1:8">
      <c r="A13" s="4" t="s">
        <v>125</v>
      </c>
      <c r="D13" s="6" t="n">
        <v>750000</v>
      </c>
      <c r="H13" s="6" t="n">
        <v>750000</v>
      </c>
    </row>
    <row r="14" spans="1:8">
      <c r="A14" s="4" t="s">
        <v>126</v>
      </c>
      <c r="C14" s="6" t="n">
        <v>76629</v>
      </c>
      <c r="H14" s="6" t="n">
        <v>76629</v>
      </c>
    </row>
    <row r="15" spans="1:8">
      <c r="A15" s="4" t="s">
        <v>127</v>
      </c>
      <c r="C15" s="6" t="n">
        <v>-5659866</v>
      </c>
      <c r="H15" s="6" t="n">
        <v>-5659866</v>
      </c>
    </row>
    <row r="16" spans="1:8">
      <c r="A16" s="4" t="s">
        <v>128</v>
      </c>
      <c r="G16" s="6" t="n">
        <v>8554648</v>
      </c>
      <c r="H16" s="6" t="n">
        <v>8554648</v>
      </c>
    </row>
    <row r="17" spans="1:8">
      <c r="A17" s="4" t="s">
        <v>129</v>
      </c>
      <c r="E17" s="6" t="n">
        <v>-27843</v>
      </c>
      <c r="H17" s="6" t="n">
        <v>-27843</v>
      </c>
    </row>
    <row r="18" spans="1:8">
      <c r="A18" s="4" t="s">
        <v>130</v>
      </c>
      <c r="B18" s="7" t="n">
        <v>20897</v>
      </c>
      <c r="C18" s="6" t="n">
        <v>24751476</v>
      </c>
      <c r="D18" s="7" t="n">
        <v>0</v>
      </c>
      <c r="E18" s="6" t="n">
        <v>2575167</v>
      </c>
      <c r="F18" s="6" t="n">
        <v>6241</v>
      </c>
      <c r="G18" s="6" t="n">
        <v>24428428</v>
      </c>
      <c r="H18" s="7" t="n">
        <v>51782209</v>
      </c>
    </row>
    <row r="19" spans="1:8">
      <c r="A19" s="4" t="s">
        <v>131</v>
      </c>
      <c r="B19" s="6" t="n">
        <v>20897316</v>
      </c>
      <c r="H19" s="6" t="n">
        <v>20897316</v>
      </c>
    </row>
    <row r="20" spans="1:8">
      <c r="A20" s="4" t="s">
        <v>116</v>
      </c>
      <c r="B20" s="7" t="n">
        <v>1063</v>
      </c>
      <c r="C20" s="6" t="n">
        <v>2231052</v>
      </c>
      <c r="H20" s="7" t="n">
        <v>2232115</v>
      </c>
    </row>
    <row r="21" spans="1:8">
      <c r="A21" s="4" t="s">
        <v>117</v>
      </c>
      <c r="B21" s="6" t="n">
        <v>1062912</v>
      </c>
    </row>
    <row r="22" spans="1:8">
      <c r="A22" s="4" t="s">
        <v>118</v>
      </c>
      <c r="B22" s="7" t="n">
        <v>2000</v>
      </c>
      <c r="C22" s="6" t="n">
        <v>3643002</v>
      </c>
      <c r="H22" s="6" t="n">
        <v>3645002</v>
      </c>
    </row>
    <row r="23" spans="1:8">
      <c r="A23" s="4" t="s">
        <v>119</v>
      </c>
      <c r="B23" s="6" t="n">
        <v>2000001</v>
      </c>
    </row>
    <row r="24" spans="1:8">
      <c r="A24" s="4" t="s">
        <v>120</v>
      </c>
      <c r="B24" s="7" t="n">
        <v>63</v>
      </c>
      <c r="C24" s="6" t="n">
        <v>191939</v>
      </c>
      <c r="H24" s="6" t="n">
        <v>192002</v>
      </c>
    </row>
    <row r="25" spans="1:8">
      <c r="A25" s="4" t="s">
        <v>121</v>
      </c>
      <c r="B25" s="6" t="n">
        <v>63332</v>
      </c>
    </row>
    <row r="26" spans="1:8">
      <c r="A26" s="4" t="s">
        <v>122</v>
      </c>
      <c r="B26" s="7" t="n">
        <v>189</v>
      </c>
      <c r="C26" s="6" t="n">
        <v>790811</v>
      </c>
      <c r="H26" s="6" t="n">
        <v>791000</v>
      </c>
    </row>
    <row r="27" spans="1:8">
      <c r="A27" s="4" t="s">
        <v>123</v>
      </c>
      <c r="B27" s="6" t="n">
        <v>189209</v>
      </c>
    </row>
    <row r="28" spans="1:8">
      <c r="A28" s="4" t="s">
        <v>124</v>
      </c>
      <c r="B28" s="7" t="n">
        <v>42</v>
      </c>
      <c r="C28" s="6" t="n">
        <v>153703</v>
      </c>
      <c r="H28" s="6" t="n">
        <v>153745</v>
      </c>
    </row>
    <row r="29" spans="1:8">
      <c r="A29" s="4" t="s">
        <v>132</v>
      </c>
      <c r="B29" s="6" t="n">
        <v>41390</v>
      </c>
    </row>
    <row r="30" spans="1:8">
      <c r="A30" s="4" t="s">
        <v>128</v>
      </c>
      <c r="G30" s="6" t="n">
        <v>2200242</v>
      </c>
      <c r="H30" s="6" t="n">
        <v>2200242</v>
      </c>
    </row>
    <row r="31" spans="1:8">
      <c r="A31" s="4" t="s">
        <v>129</v>
      </c>
      <c r="E31" s="6" t="n">
        <v>-1004633</v>
      </c>
      <c r="H31" s="6" t="n">
        <v>-1004633</v>
      </c>
    </row>
    <row r="32" spans="1:8">
      <c r="A32" s="4" t="s">
        <v>133</v>
      </c>
      <c r="B32" s="7" t="n">
        <v>24254</v>
      </c>
      <c r="C32" s="7" t="n">
        <v>31761983</v>
      </c>
      <c r="E32" s="7" t="n">
        <v>1570534</v>
      </c>
      <c r="F32" s="7" t="n">
        <v>6241</v>
      </c>
      <c r="G32" s="7" t="n">
        <v>26628670</v>
      </c>
      <c r="H32" s="7" t="n">
        <v>59991682</v>
      </c>
    </row>
    <row r="33" spans="1:8">
      <c r="A33" s="4" t="s">
        <v>134</v>
      </c>
      <c r="B33" s="6" t="n">
        <v>24254160</v>
      </c>
      <c r="H33" s="6" t="n">
        <v>242541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73</v>
      </c>
      <c r="B1" s="2" t="s">
        <v>2</v>
      </c>
      <c r="C1" s="2" t="s">
        <v>30</v>
      </c>
    </row>
    <row r="2" spans="1:3">
      <c r="A2" s="3" t="s">
        <v>193</v>
      </c>
    </row>
    <row r="3" spans="1:3">
      <c r="A3" s="4" t="s">
        <v>474</v>
      </c>
      <c r="B3" s="7" t="n">
        <v>124868</v>
      </c>
      <c r="C3" s="7" t="n">
        <v>1325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75</v>
      </c>
      <c r="B1" s="2" t="s">
        <v>1</v>
      </c>
    </row>
    <row r="2" spans="1:3">
      <c r="B2" s="2" t="s">
        <v>2</v>
      </c>
      <c r="C2" s="2" t="s">
        <v>30</v>
      </c>
    </row>
    <row r="3" spans="1:3">
      <c r="A3" s="3" t="s">
        <v>197</v>
      </c>
    </row>
    <row r="4" spans="1:3">
      <c r="A4" s="4" t="s">
        <v>476</v>
      </c>
      <c r="B4" s="7" t="n">
        <v>1364953</v>
      </c>
      <c r="C4" s="7" t="n">
        <v>12295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30</v>
      </c>
    </row>
    <row r="2" spans="1:3">
      <c r="A2" s="3" t="s">
        <v>421</v>
      </c>
    </row>
    <row r="3" spans="1:3">
      <c r="A3" s="4" t="s">
        <v>478</v>
      </c>
      <c r="B3" s="7" t="n">
        <v>-6558641</v>
      </c>
      <c r="C3" s="7" t="n">
        <v>-5561144</v>
      </c>
    </row>
    <row r="4" spans="1:3">
      <c r="B4" s="6" t="n">
        <v>15201395</v>
      </c>
      <c r="C4" s="6" t="n">
        <v>14377909</v>
      </c>
    </row>
    <row r="5" spans="1:3">
      <c r="A5" s="4" t="s">
        <v>420</v>
      </c>
    </row>
    <row r="6" spans="1:3">
      <c r="A6" s="3" t="s">
        <v>421</v>
      </c>
    </row>
    <row r="7" spans="1:3">
      <c r="A7" s="4" t="s">
        <v>479</v>
      </c>
      <c r="B7" s="6" t="n">
        <v>12683592</v>
      </c>
      <c r="C7" s="6" t="n">
        <v>10905721</v>
      </c>
    </row>
    <row r="8" spans="1:3">
      <c r="A8" s="4" t="s">
        <v>480</v>
      </c>
    </row>
    <row r="9" spans="1:3">
      <c r="A9" s="3" t="s">
        <v>421</v>
      </c>
    </row>
    <row r="10" spans="1:3">
      <c r="A10" s="4" t="s">
        <v>479</v>
      </c>
      <c r="B10" s="6" t="n">
        <v>678868</v>
      </c>
      <c r="C10" s="6" t="n">
        <v>690913</v>
      </c>
    </row>
    <row r="11" spans="1:3">
      <c r="A11" s="4" t="s">
        <v>481</v>
      </c>
    </row>
    <row r="12" spans="1:3">
      <c r="A12" s="3" t="s">
        <v>421</v>
      </c>
    </row>
    <row r="13" spans="1:3">
      <c r="A13" s="4" t="s">
        <v>479</v>
      </c>
      <c r="B13" s="6" t="n">
        <v>999106</v>
      </c>
      <c r="C13" s="6" t="n">
        <v>1060270</v>
      </c>
    </row>
    <row r="14" spans="1:3">
      <c r="A14" s="4" t="s">
        <v>426</v>
      </c>
    </row>
    <row r="15" spans="1:3">
      <c r="A15" s="3" t="s">
        <v>421</v>
      </c>
    </row>
    <row r="16" spans="1:3">
      <c r="A16" s="4" t="s">
        <v>479</v>
      </c>
      <c r="B16" s="6" t="n">
        <v>6310759</v>
      </c>
      <c r="C16" s="6" t="n">
        <v>6287877</v>
      </c>
    </row>
    <row r="17" spans="1:3">
      <c r="A17" s="4" t="s">
        <v>425</v>
      </c>
    </row>
    <row r="18" spans="1:3">
      <c r="A18" s="3" t="s">
        <v>421</v>
      </c>
    </row>
    <row r="19" spans="1:3">
      <c r="A19" s="4" t="s">
        <v>479</v>
      </c>
      <c r="B19" s="7" t="n">
        <v>1087711</v>
      </c>
      <c r="C19" s="7" t="n">
        <v>9942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r="A1" s="1" t="s">
        <v>482</v>
      </c>
      <c r="B1" s="2" t="s">
        <v>1</v>
      </c>
    </row>
    <row r="2" spans="1:4">
      <c r="B2" s="2" t="s">
        <v>483</v>
      </c>
      <c r="C2" s="2" t="s">
        <v>484</v>
      </c>
      <c r="D2" s="2" t="s">
        <v>485</v>
      </c>
    </row>
    <row r="3" spans="1:4">
      <c r="A3" s="3" t="s">
        <v>486</v>
      </c>
    </row>
    <row r="4" spans="1:4">
      <c r="A4" s="4" t="s">
        <v>487</v>
      </c>
      <c r="B4" s="7" t="n">
        <v>1046008</v>
      </c>
      <c r="C4" s="7" t="n">
        <v>1278951</v>
      </c>
    </row>
    <row r="5" spans="1:4">
      <c r="A5" s="4" t="s">
        <v>488</v>
      </c>
    </row>
    <row r="6" spans="1:4">
      <c r="A6" s="3" t="s">
        <v>486</v>
      </c>
    </row>
    <row r="7" spans="1:4">
      <c r="A7" s="4" t="s">
        <v>489</v>
      </c>
      <c r="B7" s="6" t="n">
        <v>2410000</v>
      </c>
      <c r="D7" s="11" t="n">
        <v>15619776</v>
      </c>
    </row>
    <row r="8" spans="1:4">
      <c r="A8" s="4" t="s">
        <v>490</v>
      </c>
    </row>
    <row r="9" spans="1:4">
      <c r="A9" s="3" t="s">
        <v>486</v>
      </c>
    </row>
    <row r="10" spans="1:4">
      <c r="A10" s="4" t="s">
        <v>487</v>
      </c>
      <c r="B10" s="7" t="n">
        <v>1200000</v>
      </c>
    </row>
    <row r="11" spans="1:4">
      <c r="A11" s="4" t="s">
        <v>491</v>
      </c>
      <c r="B11" s="4" t="s">
        <v>3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92</v>
      </c>
      <c r="B1" s="2" t="s">
        <v>2</v>
      </c>
      <c r="C1" s="2" t="s">
        <v>30</v>
      </c>
    </row>
    <row r="2" spans="1:3">
      <c r="A2" s="3" t="s">
        <v>493</v>
      </c>
    </row>
    <row r="3" spans="1:3">
      <c r="A3" s="4" t="s">
        <v>42</v>
      </c>
      <c r="B3" s="7" t="n">
        <v>0</v>
      </c>
      <c r="C3" s="7" t="n">
        <v>1378860</v>
      </c>
    </row>
    <row r="4" spans="1:3">
      <c r="A4" s="4" t="s">
        <v>490</v>
      </c>
    </row>
    <row r="5" spans="1:3">
      <c r="A5" s="3" t="s">
        <v>493</v>
      </c>
    </row>
    <row r="6" spans="1:3">
      <c r="A6" s="4" t="s">
        <v>42</v>
      </c>
      <c r="B6" s="6" t="n">
        <v>0</v>
      </c>
      <c r="C6" s="6" t="n">
        <v>611700</v>
      </c>
    </row>
    <row r="7" spans="1:3">
      <c r="A7" s="4" t="s">
        <v>488</v>
      </c>
    </row>
    <row r="8" spans="1:3">
      <c r="A8" s="3" t="s">
        <v>493</v>
      </c>
    </row>
    <row r="9" spans="1:3">
      <c r="A9" s="4" t="s">
        <v>42</v>
      </c>
      <c r="B9" s="7" t="n">
        <v>0</v>
      </c>
      <c r="C9" s="7" t="n">
        <v>7671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94</v>
      </c>
      <c r="B1" s="2" t="s">
        <v>2</v>
      </c>
      <c r="C1" s="2" t="s">
        <v>30</v>
      </c>
    </row>
    <row r="2" spans="1:3">
      <c r="A2" s="3" t="s">
        <v>189</v>
      </c>
    </row>
    <row r="3" spans="1:3">
      <c r="A3" s="4" t="s">
        <v>495</v>
      </c>
      <c r="B3" s="7" t="n">
        <v>143758</v>
      </c>
      <c r="C3" s="7" t="n">
        <v>12645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6</v>
      </c>
      <c r="B1" s="2" t="s">
        <v>366</v>
      </c>
      <c r="C1" s="2" t="s">
        <v>497</v>
      </c>
      <c r="D1" s="2" t="s">
        <v>498</v>
      </c>
      <c r="E1" s="2" t="s">
        <v>499</v>
      </c>
      <c r="F1" s="2" t="s">
        <v>483</v>
      </c>
      <c r="G1" s="2" t="s">
        <v>485</v>
      </c>
      <c r="H1" s="2" t="s">
        <v>484</v>
      </c>
      <c r="I1" s="2" t="s">
        <v>500</v>
      </c>
      <c r="J1" s="2" t="s">
        <v>501</v>
      </c>
    </row>
    <row r="2" spans="1:10">
      <c r="A2" s="3" t="s">
        <v>502</v>
      </c>
    </row>
    <row r="3" spans="1:10">
      <c r="A3" s="4" t="s">
        <v>503</v>
      </c>
      <c r="I3" s="4" t="s">
        <v>504</v>
      </c>
      <c r="J3" s="4" t="s">
        <v>504</v>
      </c>
    </row>
    <row r="4" spans="1:10">
      <c r="A4" s="4" t="s">
        <v>505</v>
      </c>
      <c r="F4" s="7" t="n">
        <v>495645</v>
      </c>
      <c r="H4" s="7" t="n">
        <v>479511</v>
      </c>
    </row>
    <row r="5" spans="1:10">
      <c r="A5" s="4" t="s">
        <v>506</v>
      </c>
      <c r="F5" s="6" t="n">
        <v>573415</v>
      </c>
    </row>
    <row r="6" spans="1:10">
      <c r="A6" s="4" t="s">
        <v>507</v>
      </c>
      <c r="F6" s="6" t="n">
        <v>573415</v>
      </c>
    </row>
    <row r="7" spans="1:10">
      <c r="A7" s="4" t="s">
        <v>508</v>
      </c>
      <c r="F7" s="6" t="n">
        <v>573415</v>
      </c>
    </row>
    <row r="8" spans="1:10">
      <c r="A8" s="4" t="s">
        <v>509</v>
      </c>
      <c r="F8" s="6" t="n">
        <v>573415</v>
      </c>
    </row>
    <row r="9" spans="1:10">
      <c r="A9" s="4" t="s">
        <v>510</v>
      </c>
      <c r="F9" s="6" t="n">
        <v>573415</v>
      </c>
    </row>
    <row r="10" spans="1:10">
      <c r="A10" s="4" t="s">
        <v>511</v>
      </c>
    </row>
    <row r="11" spans="1:10">
      <c r="A11" s="3" t="s">
        <v>502</v>
      </c>
    </row>
    <row r="12" spans="1:10">
      <c r="A12" s="4" t="s">
        <v>512</v>
      </c>
      <c r="C12" s="7" t="n">
        <v>523592</v>
      </c>
      <c r="D12" s="11" t="n">
        <v>3400</v>
      </c>
      <c r="I12" s="7" t="n">
        <v>555222</v>
      </c>
      <c r="J12" s="11" t="n">
        <v>3600</v>
      </c>
    </row>
    <row r="13" spans="1:10">
      <c r="A13" s="4" t="s">
        <v>491</v>
      </c>
      <c r="C13" s="4" t="s">
        <v>513</v>
      </c>
      <c r="D13" s="4" t="s">
        <v>513</v>
      </c>
      <c r="I13" s="4" t="s">
        <v>513</v>
      </c>
      <c r="J13" s="4" t="s">
        <v>513</v>
      </c>
    </row>
    <row r="14" spans="1:10">
      <c r="A14" s="4" t="s">
        <v>503</v>
      </c>
      <c r="C14" s="4" t="s">
        <v>504</v>
      </c>
      <c r="D14" s="4" t="s">
        <v>504</v>
      </c>
    </row>
    <row r="15" spans="1:10">
      <c r="A15" s="4" t="s">
        <v>514</v>
      </c>
      <c r="F15" s="6" t="n">
        <v>951003</v>
      </c>
      <c r="G15" s="11" t="n">
        <v>5920</v>
      </c>
    </row>
    <row r="16" spans="1:10">
      <c r="A16" s="4" t="s">
        <v>515</v>
      </c>
      <c r="F16" s="6" t="n">
        <v>1990979</v>
      </c>
      <c r="H16" s="6" t="n">
        <v>1144859</v>
      </c>
    </row>
    <row r="17" spans="1:10">
      <c r="A17" s="4" t="s">
        <v>516</v>
      </c>
    </row>
    <row r="18" spans="1:10">
      <c r="A18" s="3" t="s">
        <v>502</v>
      </c>
    </row>
    <row r="19" spans="1:10">
      <c r="A19" s="4" t="s">
        <v>515</v>
      </c>
      <c r="F19" s="6" t="n">
        <v>6150559</v>
      </c>
      <c r="H19" s="6" t="n">
        <v>6150559</v>
      </c>
    </row>
    <row r="20" spans="1:10">
      <c r="A20" s="4" t="s">
        <v>517</v>
      </c>
    </row>
    <row r="21" spans="1:10">
      <c r="A21" s="3" t="s">
        <v>502</v>
      </c>
    </row>
    <row r="22" spans="1:10">
      <c r="A22" s="4" t="s">
        <v>491</v>
      </c>
      <c r="E22" s="4" t="s">
        <v>400</v>
      </c>
    </row>
    <row r="23" spans="1:10">
      <c r="A23" s="4" t="s">
        <v>503</v>
      </c>
      <c r="E23" s="4" t="s">
        <v>518</v>
      </c>
    </row>
    <row r="24" spans="1:10">
      <c r="A24" s="4" t="s">
        <v>515</v>
      </c>
      <c r="E24" s="7" t="n">
        <v>50000</v>
      </c>
    </row>
    <row r="25" spans="1:10">
      <c r="A25" s="4" t="s">
        <v>519</v>
      </c>
    </row>
    <row r="26" spans="1:10">
      <c r="A26" s="3" t="s">
        <v>502</v>
      </c>
    </row>
    <row r="27" spans="1:10">
      <c r="A27" s="4" t="s">
        <v>491</v>
      </c>
      <c r="B27" s="4" t="s">
        <v>520</v>
      </c>
    </row>
    <row r="28" spans="1:10">
      <c r="A28" s="4" t="s">
        <v>503</v>
      </c>
      <c r="B28" s="4" t="s">
        <v>518</v>
      </c>
    </row>
    <row r="29" spans="1:10">
      <c r="A29" s="4" t="s">
        <v>521</v>
      </c>
      <c r="B29" s="7" t="n">
        <v>6100559</v>
      </c>
    </row>
    <row r="30" spans="1:10">
      <c r="A30" s="4" t="s">
        <v>522</v>
      </c>
    </row>
    <row r="31" spans="1:10">
      <c r="A31" s="3" t="s">
        <v>502</v>
      </c>
    </row>
    <row r="32" spans="1:10">
      <c r="A32" s="4" t="s">
        <v>515</v>
      </c>
      <c r="F32" s="7" t="n">
        <v>200000</v>
      </c>
      <c r="H32" s="7" t="n">
        <v>200000</v>
      </c>
    </row>
    <row r="33" spans="1:10">
      <c r="A33" s="4" t="s">
        <v>523</v>
      </c>
    </row>
    <row r="34" spans="1:10">
      <c r="A34" s="3" t="s">
        <v>502</v>
      </c>
    </row>
    <row r="35" spans="1:10">
      <c r="A35" s="4" t="s">
        <v>512</v>
      </c>
      <c r="E35" s="7" t="n">
        <v>200000</v>
      </c>
    </row>
    <row r="36" spans="1:10">
      <c r="A36" s="4" t="s">
        <v>491</v>
      </c>
      <c r="E36" s="4" t="s">
        <v>400</v>
      </c>
    </row>
    <row r="37" spans="1:10">
      <c r="A37" s="4" t="s">
        <v>503</v>
      </c>
      <c r="E37" s="4" t="s">
        <v>518</v>
      </c>
    </row>
    <row r="38" spans="1:10">
      <c r="A38" s="4" t="s">
        <v>524</v>
      </c>
      <c r="E38" s="6"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7" t="n">
        <v>-1487089</v>
      </c>
      <c r="C3" s="7" t="n">
        <v>-1001692</v>
      </c>
    </row>
    <row r="4" spans="1:3">
      <c r="B4" s="6" t="n">
        <v>8062649</v>
      </c>
      <c r="C4" s="6" t="n">
        <v>6493726</v>
      </c>
    </row>
    <row r="5" spans="1:3">
      <c r="A5" s="4" t="s">
        <v>511</v>
      </c>
    </row>
    <row r="6" spans="1:3">
      <c r="A6" s="3" t="s">
        <v>526</v>
      </c>
    </row>
    <row r="7" spans="1:3">
      <c r="A7" s="4" t="s">
        <v>528</v>
      </c>
      <c r="B7" s="6" t="n">
        <v>1990979</v>
      </c>
      <c r="C7" s="6" t="n">
        <v>1144859</v>
      </c>
    </row>
    <row r="8" spans="1:3">
      <c r="A8" s="4" t="s">
        <v>529</v>
      </c>
    </row>
    <row r="9" spans="1:3">
      <c r="A9" s="3" t="s">
        <v>526</v>
      </c>
    </row>
    <row r="10" spans="1:3">
      <c r="A10" s="4" t="s">
        <v>528</v>
      </c>
      <c r="B10" s="6" t="n">
        <v>1208200</v>
      </c>
      <c r="C10" s="6" t="n">
        <v>0</v>
      </c>
    </row>
    <row r="11" spans="1:3">
      <c r="A11" s="4" t="s">
        <v>516</v>
      </c>
    </row>
    <row r="12" spans="1:3">
      <c r="A12" s="3" t="s">
        <v>526</v>
      </c>
    </row>
    <row r="13" spans="1:3">
      <c r="A13" s="4" t="s">
        <v>528</v>
      </c>
      <c r="B13" s="6" t="n">
        <v>6150559</v>
      </c>
      <c r="C13" s="6" t="n">
        <v>6150559</v>
      </c>
    </row>
    <row r="14" spans="1:3">
      <c r="A14" s="4" t="s">
        <v>522</v>
      </c>
    </row>
    <row r="15" spans="1:3">
      <c r="A15" s="3" t="s">
        <v>526</v>
      </c>
    </row>
    <row r="16" spans="1:3">
      <c r="A16" s="4" t="s">
        <v>528</v>
      </c>
      <c r="B16" s="7" t="n">
        <v>200000</v>
      </c>
      <c r="C16" s="7" t="n">
        <v>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30</v>
      </c>
      <c r="B1" s="2" t="s">
        <v>2</v>
      </c>
      <c r="C1" s="2" t="s">
        <v>30</v>
      </c>
    </row>
    <row r="2" spans="1:3">
      <c r="A2" s="3" t="s">
        <v>211</v>
      </c>
    </row>
    <row r="3" spans="1:3">
      <c r="A3" s="4" t="s">
        <v>531</v>
      </c>
      <c r="B3" s="7" t="n">
        <v>485000</v>
      </c>
    </row>
    <row r="4" spans="1:3">
      <c r="A4" s="4" t="s">
        <v>532</v>
      </c>
      <c r="B4" s="6" t="n">
        <v>77000</v>
      </c>
    </row>
    <row r="5" spans="1:3">
      <c r="A5" s="4" t="s">
        <v>533</v>
      </c>
      <c r="B5" s="6" t="n">
        <v>20000</v>
      </c>
    </row>
    <row r="6" spans="1:3">
      <c r="A6" s="4" t="s">
        <v>534</v>
      </c>
      <c r="B6" s="6" t="n">
        <v>28000</v>
      </c>
    </row>
    <row r="7" spans="1:3">
      <c r="A7" s="4" t="s">
        <v>535</v>
      </c>
      <c r="B7" s="6" t="n">
        <v>338900</v>
      </c>
    </row>
    <row r="8" spans="1:3">
      <c r="A8" s="4" t="s">
        <v>536</v>
      </c>
      <c r="B8" s="6" t="n">
        <v>47800</v>
      </c>
    </row>
    <row r="9" spans="1:3">
      <c r="A9" s="4" t="s">
        <v>537</v>
      </c>
      <c r="B9" s="6" t="n">
        <v>102600</v>
      </c>
      <c r="C9" s="7" t="n">
        <v>201200</v>
      </c>
    </row>
    <row r="10" spans="1:3">
      <c r="A10" s="4" t="s">
        <v>538</v>
      </c>
      <c r="B10" s="7" t="n">
        <v>36700</v>
      </c>
      <c r="C10" s="6" t="n">
        <v>10000</v>
      </c>
    </row>
    <row r="11" spans="1:3">
      <c r="A11" s="4" t="s">
        <v>539</v>
      </c>
      <c r="C11" s="6" t="n">
        <v>112700</v>
      </c>
    </row>
    <row r="12" spans="1:3">
      <c r="A12" s="4" t="s">
        <v>540</v>
      </c>
      <c r="C12" s="7" t="n">
        <v>23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7" t="n">
        <v>526016</v>
      </c>
      <c r="C3" s="7" t="n">
        <v>554972</v>
      </c>
    </row>
    <row r="4" spans="1:3">
      <c r="A4" s="4" t="s">
        <v>544</v>
      </c>
      <c r="B4" s="6" t="n">
        <v>654436</v>
      </c>
      <c r="C4" s="6" t="n">
        <v>86236</v>
      </c>
    </row>
    <row r="5" spans="1:3">
      <c r="A5" s="4" t="s">
        <v>113</v>
      </c>
      <c r="B5" s="7" t="n">
        <v>1180452</v>
      </c>
      <c r="C5" s="7" t="n">
        <v>6412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135</v>
      </c>
      <c r="B1" s="2" t="s">
        <v>136</v>
      </c>
      <c r="C1" s="2" t="s">
        <v>2</v>
      </c>
      <c r="D1" s="2" t="s">
        <v>30</v>
      </c>
    </row>
    <row r="2" spans="1:4">
      <c r="A2" s="4" t="s">
        <v>137</v>
      </c>
      <c r="B2" s="7" t="n">
        <v>716000</v>
      </c>
      <c r="C2" s="7" t="n">
        <v>355000</v>
      </c>
      <c r="D2" s="7" t="n">
        <v>83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7" t="n">
        <v>182631</v>
      </c>
      <c r="C3" s="7" t="n">
        <v>0</v>
      </c>
    </row>
    <row r="4" spans="1:3">
      <c r="A4" s="4" t="s">
        <v>548</v>
      </c>
      <c r="B4" s="6" t="n">
        <v>212549</v>
      </c>
      <c r="C4" s="6" t="n">
        <v>196233</v>
      </c>
    </row>
    <row r="5" spans="1:3">
      <c r="A5" s="4" t="s">
        <v>549</v>
      </c>
      <c r="B5" s="6" t="n">
        <v>747236</v>
      </c>
      <c r="C5" s="6" t="n">
        <v>574002</v>
      </c>
    </row>
    <row r="6" spans="1:3">
      <c r="A6" s="4" t="s">
        <v>550</v>
      </c>
      <c r="B6" s="6" t="n">
        <v>66960</v>
      </c>
      <c r="C6" s="6" t="n">
        <v>67948</v>
      </c>
    </row>
    <row r="7" spans="1:3">
      <c r="A7" s="4" t="s">
        <v>551</v>
      </c>
      <c r="B7" s="6" t="n">
        <v>19078</v>
      </c>
      <c r="C7" s="6" t="n">
        <v>140590</v>
      </c>
    </row>
    <row r="8" spans="1:3">
      <c r="A8" s="4" t="s">
        <v>552</v>
      </c>
      <c r="B8" s="6" t="n">
        <v>0</v>
      </c>
      <c r="C8" s="6" t="n">
        <v>117704</v>
      </c>
    </row>
    <row r="9" spans="1:3">
      <c r="A9" s="4" t="s">
        <v>553</v>
      </c>
      <c r="B9" s="6" t="n">
        <v>135673</v>
      </c>
      <c r="C9" s="6" t="n">
        <v>155945</v>
      </c>
    </row>
    <row r="10" spans="1:3">
      <c r="A10" s="4" t="s">
        <v>554</v>
      </c>
      <c r="B10" s="6" t="n">
        <v>460475</v>
      </c>
      <c r="C10" s="6" t="n">
        <v>426252</v>
      </c>
    </row>
    <row r="11" spans="1:3">
      <c r="A11" s="4" t="s">
        <v>555</v>
      </c>
      <c r="B11" s="6" t="n">
        <v>450000</v>
      </c>
      <c r="C11" s="6" t="n">
        <v>419800</v>
      </c>
    </row>
    <row r="12" spans="1:3">
      <c r="A12" s="4" t="s">
        <v>556</v>
      </c>
      <c r="B12" s="6" t="n">
        <v>310020</v>
      </c>
      <c r="C12" s="6" t="n">
        <v>371810</v>
      </c>
    </row>
    <row r="13" spans="1:3">
      <c r="A13" s="4" t="s">
        <v>113</v>
      </c>
      <c r="B13" s="7" t="n">
        <v>2584622</v>
      </c>
      <c r="C13" s="7" t="n">
        <v>247028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V53"/>
  <sheetViews>
    <sheetView workbookViewId="0">
      <selection activeCell="A1" sqref="A1"/>
    </sheetView>
  </sheetViews>
  <sheetFormatPr baseColWidth="10" defaultRowHeight="15"/>
  <cols>
    <col customWidth="1" max="1" min="1" width="78"/>
    <col customWidth="1" max="2" min="2" width="16"/>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80"/>
    <col customWidth="1" max="11" min="11" width="21"/>
    <col customWidth="1" max="12" min="12" width="21"/>
    <col customWidth="1" max="13" min="13" width="80"/>
    <col customWidth="1" max="14" min="14" width="56"/>
    <col customWidth="1" max="15" min="15" width="21"/>
    <col customWidth="1" max="16" min="16" width="21"/>
    <col customWidth="1" max="17" min="17" width="14"/>
    <col customWidth="1" max="18" min="18" width="21"/>
    <col customWidth="1" max="19" min="19" width="21"/>
    <col customWidth="1" max="20" min="20" width="21"/>
    <col customWidth="1" max="21" min="21" width="21"/>
    <col customWidth="1" max="22" min="22" width="21"/>
  </cols>
  <sheetData>
    <row r="1" spans="1:22">
      <c r="A1" s="1" t="s">
        <v>557</v>
      </c>
      <c r="B1" s="2" t="s">
        <v>558</v>
      </c>
      <c r="C1" s="2" t="s">
        <v>559</v>
      </c>
      <c r="D1" s="2" t="s">
        <v>560</v>
      </c>
      <c r="E1" s="2" t="s">
        <v>561</v>
      </c>
      <c r="F1" s="2" t="s">
        <v>562</v>
      </c>
      <c r="G1" s="2" t="s">
        <v>563</v>
      </c>
      <c r="H1" s="2" t="s">
        <v>564</v>
      </c>
      <c r="I1" s="2" t="s">
        <v>565</v>
      </c>
      <c r="J1" s="2" t="s">
        <v>566</v>
      </c>
      <c r="K1" s="2" t="s">
        <v>567</v>
      </c>
      <c r="L1" s="2" t="s">
        <v>568</v>
      </c>
      <c r="M1" s="2" t="s">
        <v>483</v>
      </c>
      <c r="N1" s="2" t="s">
        <v>484</v>
      </c>
      <c r="O1" s="2" t="s">
        <v>569</v>
      </c>
      <c r="P1" s="2" t="s">
        <v>485</v>
      </c>
      <c r="Q1" s="2" t="s">
        <v>570</v>
      </c>
      <c r="R1" s="2" t="s">
        <v>571</v>
      </c>
      <c r="S1" s="2" t="s">
        <v>572</v>
      </c>
      <c r="T1" s="2" t="s">
        <v>573</v>
      </c>
      <c r="U1" s="2" t="s">
        <v>574</v>
      </c>
      <c r="V1" s="2" t="s">
        <v>575</v>
      </c>
    </row>
    <row r="2" spans="1:22">
      <c r="A2" s="4" t="s">
        <v>576</v>
      </c>
    </row>
    <row r="3" spans="1:22">
      <c r="A3" s="3" t="s">
        <v>577</v>
      </c>
    </row>
    <row r="4" spans="1:22">
      <c r="A4" s="4" t="s">
        <v>578</v>
      </c>
      <c r="E4" s="7" t="n">
        <v>6000000</v>
      </c>
      <c r="G4" s="7" t="n">
        <v>5000000</v>
      </c>
      <c r="H4" s="7" t="n">
        <v>6000000</v>
      </c>
      <c r="M4" s="7" t="n">
        <v>5000000</v>
      </c>
    </row>
    <row r="5" spans="1:22">
      <c r="A5" s="4" t="s">
        <v>579</v>
      </c>
      <c r="G5" s="4" t="s">
        <v>580</v>
      </c>
      <c r="M5" s="4" t="s">
        <v>580</v>
      </c>
      <c r="P5" s="4" t="s">
        <v>580</v>
      </c>
      <c r="Q5" s="4" t="s">
        <v>581</v>
      </c>
    </row>
    <row r="6" spans="1:22">
      <c r="A6" s="4" t="s">
        <v>582</v>
      </c>
      <c r="E6" s="4" t="s">
        <v>583</v>
      </c>
      <c r="G6" s="4" t="s">
        <v>584</v>
      </c>
      <c r="H6" s="4" t="s">
        <v>585</v>
      </c>
      <c r="M6" s="4" t="s">
        <v>586</v>
      </c>
    </row>
    <row r="7" spans="1:22">
      <c r="A7" s="4" t="s">
        <v>587</v>
      </c>
      <c r="E7" s="4" t="s">
        <v>588</v>
      </c>
    </row>
    <row r="8" spans="1:22">
      <c r="A8" s="4" t="s">
        <v>589</v>
      </c>
      <c r="M8" s="4" t="s">
        <v>590</v>
      </c>
    </row>
    <row r="9" spans="1:22">
      <c r="A9" s="4" t="s">
        <v>591</v>
      </c>
      <c r="M9" s="7" t="n">
        <v>5659357</v>
      </c>
      <c r="N9" s="7" t="n">
        <v>4682614</v>
      </c>
    </row>
    <row r="10" spans="1:22">
      <c r="A10" s="4" t="s">
        <v>592</v>
      </c>
      <c r="M10" s="7" t="n">
        <v>199874</v>
      </c>
      <c r="N10" s="6" t="n">
        <v>173670</v>
      </c>
    </row>
    <row r="11" spans="1:22">
      <c r="A11" s="4" t="s">
        <v>593</v>
      </c>
      <c r="N11" s="6" t="n">
        <v>340643</v>
      </c>
    </row>
    <row r="12" spans="1:22">
      <c r="A12" s="4" t="s">
        <v>594</v>
      </c>
      <c r="M12" s="4" t="s">
        <v>595</v>
      </c>
    </row>
    <row r="13" spans="1:22">
      <c r="A13" s="4" t="s">
        <v>596</v>
      </c>
      <c r="M13" s="4" t="s">
        <v>597</v>
      </c>
    </row>
    <row r="14" spans="1:22">
      <c r="A14" s="4" t="s">
        <v>598</v>
      </c>
    </row>
    <row r="15" spans="1:22">
      <c r="A15" s="3" t="s">
        <v>577</v>
      </c>
    </row>
    <row r="16" spans="1:22">
      <c r="A16" s="4" t="s">
        <v>578</v>
      </c>
      <c r="F16" s="7" t="n">
        <v>3079955</v>
      </c>
      <c r="K16" s="7" t="n">
        <v>1539978</v>
      </c>
      <c r="L16" s="7" t="n">
        <v>3079955</v>
      </c>
      <c r="R16" s="11" t="n">
        <v>20</v>
      </c>
      <c r="T16" s="10" t="n">
        <v>6.5</v>
      </c>
      <c r="U16" s="11" t="n">
        <v>10</v>
      </c>
      <c r="V16" s="11" t="n">
        <v>20</v>
      </c>
    </row>
    <row r="17" spans="1:22">
      <c r="A17" s="4" t="s">
        <v>582</v>
      </c>
      <c r="C17" s="4" t="s">
        <v>599</v>
      </c>
      <c r="D17" s="4" t="s">
        <v>599</v>
      </c>
      <c r="F17" s="4" t="s">
        <v>600</v>
      </c>
      <c r="K17" s="4" t="s">
        <v>601</v>
      </c>
      <c r="L17" s="4" t="s">
        <v>602</v>
      </c>
    </row>
    <row r="18" spans="1:22">
      <c r="A18" s="4" t="s">
        <v>589</v>
      </c>
      <c r="F18" s="4" t="s">
        <v>603</v>
      </c>
    </row>
    <row r="19" spans="1:22">
      <c r="A19" s="4" t="s">
        <v>591</v>
      </c>
      <c r="M19" s="7" t="n">
        <v>2756560</v>
      </c>
      <c r="N19" s="6" t="n">
        <v>1062265</v>
      </c>
      <c r="P19" s="10" t="n">
        <v>17.9</v>
      </c>
    </row>
    <row r="20" spans="1:22">
      <c r="A20" s="4" t="s">
        <v>592</v>
      </c>
      <c r="N20" s="6" t="n">
        <v>55159</v>
      </c>
    </row>
    <row r="21" spans="1:22">
      <c r="A21" s="4" t="s">
        <v>593</v>
      </c>
      <c r="N21" s="6" t="n">
        <v>323395</v>
      </c>
      <c r="T21" s="10" t="n">
        <v>2.1</v>
      </c>
    </row>
    <row r="22" spans="1:22">
      <c r="A22" s="4" t="s">
        <v>604</v>
      </c>
      <c r="C22" s="4" t="s">
        <v>605</v>
      </c>
      <c r="D22" s="4" t="s">
        <v>605</v>
      </c>
    </row>
    <row r="23" spans="1:22">
      <c r="A23" s="4" t="s">
        <v>606</v>
      </c>
      <c r="C23" s="7" t="n">
        <v>769989</v>
      </c>
      <c r="D23" s="11" t="n">
        <v>5</v>
      </c>
    </row>
    <row r="24" spans="1:22">
      <c r="A24" s="4" t="s">
        <v>607</v>
      </c>
    </row>
    <row r="25" spans="1:22">
      <c r="A25" s="3" t="s">
        <v>577</v>
      </c>
    </row>
    <row r="26" spans="1:22">
      <c r="A26" s="4" t="s">
        <v>578</v>
      </c>
      <c r="J26" s="7" t="n">
        <v>6500000</v>
      </c>
    </row>
    <row r="27" spans="1:22">
      <c r="A27" s="4" t="s">
        <v>579</v>
      </c>
      <c r="J27" s="4" t="s">
        <v>580</v>
      </c>
    </row>
    <row r="28" spans="1:22">
      <c r="A28" s="4" t="s">
        <v>582</v>
      </c>
      <c r="J28" s="4" t="s">
        <v>608</v>
      </c>
    </row>
    <row r="29" spans="1:22">
      <c r="A29" s="4" t="s">
        <v>589</v>
      </c>
      <c r="J29" s="4" t="s">
        <v>609</v>
      </c>
    </row>
    <row r="30" spans="1:22">
      <c r="A30" s="4" t="s">
        <v>591</v>
      </c>
      <c r="M30" s="6" t="n">
        <v>1848000</v>
      </c>
      <c r="N30" s="6" t="n">
        <v>1848000</v>
      </c>
    </row>
    <row r="31" spans="1:22">
      <c r="A31" s="4" t="s">
        <v>592</v>
      </c>
      <c r="M31" s="6" t="n">
        <v>79631</v>
      </c>
      <c r="N31" s="7" t="n">
        <v>81158</v>
      </c>
    </row>
    <row r="32" spans="1:22">
      <c r="A32" s="4" t="s">
        <v>593</v>
      </c>
      <c r="M32" s="6" t="n">
        <v>4652000</v>
      </c>
    </row>
    <row r="33" spans="1:22">
      <c r="A33" s="4" t="s">
        <v>594</v>
      </c>
      <c r="J33" s="4" t="s">
        <v>610</v>
      </c>
    </row>
    <row r="34" spans="1:22">
      <c r="A34" s="4" t="s">
        <v>596</v>
      </c>
      <c r="N34" s="4" t="s">
        <v>611</v>
      </c>
    </row>
    <row r="35" spans="1:22">
      <c r="A35" s="4" t="s">
        <v>612</v>
      </c>
    </row>
    <row r="36" spans="1:22">
      <c r="A36" s="3" t="s">
        <v>577</v>
      </c>
    </row>
    <row r="37" spans="1:22">
      <c r="A37" s="4" t="s">
        <v>578</v>
      </c>
      <c r="O37" s="7" t="n">
        <v>8000000</v>
      </c>
    </row>
    <row r="38" spans="1:22">
      <c r="A38" s="4" t="s">
        <v>613</v>
      </c>
    </row>
    <row r="39" spans="1:22">
      <c r="A39" s="3" t="s">
        <v>577</v>
      </c>
    </row>
    <row r="40" spans="1:22">
      <c r="A40" s="4" t="s">
        <v>582</v>
      </c>
      <c r="B40" s="4" t="s">
        <v>614</v>
      </c>
    </row>
    <row r="41" spans="1:22">
      <c r="A41" s="4" t="s">
        <v>615</v>
      </c>
    </row>
    <row r="42" spans="1:22">
      <c r="A42" s="3" t="s">
        <v>577</v>
      </c>
    </row>
    <row r="43" spans="1:22">
      <c r="A43" s="4" t="s">
        <v>592</v>
      </c>
      <c r="M43" s="7" t="n">
        <v>112465</v>
      </c>
    </row>
    <row r="44" spans="1:22">
      <c r="A44" s="4" t="s">
        <v>616</v>
      </c>
    </row>
    <row r="45" spans="1:22">
      <c r="A45" s="3" t="s">
        <v>577</v>
      </c>
    </row>
    <row r="46" spans="1:22">
      <c r="A46" s="4" t="s">
        <v>578</v>
      </c>
      <c r="I46" s="7" t="n">
        <v>538992</v>
      </c>
      <c r="S46" s="10" t="n">
        <v>3.5</v>
      </c>
    </row>
    <row r="47" spans="1:22">
      <c r="A47" s="4" t="s">
        <v>582</v>
      </c>
      <c r="I47" s="4" t="s">
        <v>617</v>
      </c>
    </row>
    <row r="48" spans="1:22">
      <c r="A48" s="4" t="s">
        <v>618</v>
      </c>
    </row>
    <row r="49" spans="1:22">
      <c r="A49" s="3" t="s">
        <v>577</v>
      </c>
    </row>
    <row r="50" spans="1:22">
      <c r="A50" s="4" t="s">
        <v>578</v>
      </c>
      <c r="F50" s="7" t="n">
        <v>1986571</v>
      </c>
      <c r="I50" s="7" t="n">
        <v>1000986</v>
      </c>
      <c r="R50" s="10" t="n">
        <v>12.9</v>
      </c>
      <c r="S50" s="10" t="n">
        <v>6.5</v>
      </c>
    </row>
    <row r="51" spans="1:22">
      <c r="A51" s="4" t="s">
        <v>582</v>
      </c>
      <c r="F51" s="4" t="s">
        <v>619</v>
      </c>
      <c r="I51" s="4" t="s">
        <v>620</v>
      </c>
    </row>
    <row r="52" spans="1:22">
      <c r="A52" s="4" t="s">
        <v>604</v>
      </c>
      <c r="F52" s="4" t="s">
        <v>621</v>
      </c>
      <c r="R52" s="4" t="s">
        <v>621</v>
      </c>
    </row>
    <row r="53" spans="1:22">
      <c r="A53" s="4" t="s">
        <v>622</v>
      </c>
      <c r="F53" s="4" t="s">
        <v>6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4</v>
      </c>
      <c r="B1" s="2" t="s">
        <v>1</v>
      </c>
    </row>
    <row r="2" spans="1:3">
      <c r="B2" s="2" t="s">
        <v>2</v>
      </c>
      <c r="C2" s="2" t="s">
        <v>30</v>
      </c>
    </row>
    <row r="3" spans="1:3">
      <c r="A3" s="3" t="s">
        <v>625</v>
      </c>
    </row>
    <row r="4" spans="1:3">
      <c r="A4" s="4" t="s">
        <v>626</v>
      </c>
      <c r="B4" s="7" t="n">
        <v>26</v>
      </c>
      <c r="C4" s="7" t="n">
        <v>24</v>
      </c>
    </row>
    <row r="5" spans="1:3">
      <c r="A5" s="4" t="s">
        <v>627</v>
      </c>
    </row>
    <row r="6" spans="1:3">
      <c r="A6" s="3" t="s">
        <v>625</v>
      </c>
    </row>
    <row r="7" spans="1:3">
      <c r="A7" s="4" t="s">
        <v>628</v>
      </c>
      <c r="B7" s="13" t="n">
        <v>1.9</v>
      </c>
      <c r="C7" s="7" t="n">
        <v>1</v>
      </c>
    </row>
    <row r="8" spans="1:3">
      <c r="A8" s="4" t="s">
        <v>629</v>
      </c>
    </row>
    <row r="9" spans="1:3">
      <c r="A9" s="3" t="s">
        <v>625</v>
      </c>
    </row>
    <row r="10" spans="1:3">
      <c r="A10" s="4" t="s">
        <v>630</v>
      </c>
      <c r="B10" s="4" t="s">
        <v>631</v>
      </c>
    </row>
    <row r="11" spans="1:3">
      <c r="A11" s="4" t="s">
        <v>632</v>
      </c>
    </row>
    <row r="12" spans="1:3">
      <c r="A12" s="3" t="s">
        <v>625</v>
      </c>
    </row>
    <row r="13" spans="1:3">
      <c r="A13" s="4" t="s">
        <v>630</v>
      </c>
      <c r="B13" s="4" t="s">
        <v>631</v>
      </c>
    </row>
    <row r="14" spans="1:3">
      <c r="A14" s="4" t="s">
        <v>633</v>
      </c>
    </row>
    <row r="15" spans="1:3">
      <c r="A15" s="3" t="s">
        <v>625</v>
      </c>
    </row>
    <row r="16" spans="1:3">
      <c r="A16" s="4" t="s">
        <v>630</v>
      </c>
      <c r="B16" s="4" t="s">
        <v>415</v>
      </c>
    </row>
    <row r="17" spans="1:3">
      <c r="A17" s="4" t="s">
        <v>634</v>
      </c>
    </row>
    <row r="18" spans="1:3">
      <c r="A18" s="3" t="s">
        <v>625</v>
      </c>
    </row>
    <row r="19" spans="1:3">
      <c r="A19" s="4" t="s">
        <v>630</v>
      </c>
      <c r="B19" s="4" t="s">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7" t="n">
        <v>5773</v>
      </c>
      <c r="C3" s="7" t="n">
        <v>61769</v>
      </c>
    </row>
    <row r="4" spans="1:3">
      <c r="A4" s="4" t="s">
        <v>639</v>
      </c>
      <c r="B4" s="7" t="n">
        <v>6801893</v>
      </c>
      <c r="C4" s="7" t="n">
        <v>66077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7" t="n">
        <v>-920468</v>
      </c>
      <c r="C4" s="7" t="n">
        <v>4686001</v>
      </c>
    </row>
    <row r="5" spans="1:3">
      <c r="A5" s="4" t="s">
        <v>643</v>
      </c>
      <c r="B5" s="6" t="n">
        <v>3672296</v>
      </c>
      <c r="C5" s="6" t="n">
        <v>4849383</v>
      </c>
    </row>
    <row r="6" spans="1:3">
      <c r="A6" s="4" t="s">
        <v>113</v>
      </c>
      <c r="B6" s="7" t="n">
        <v>2751828</v>
      </c>
      <c r="C6" s="7" t="n">
        <v>95353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4</v>
      </c>
      <c r="B1" s="2" t="s">
        <v>1</v>
      </c>
    </row>
    <row r="2" spans="1:3">
      <c r="B2" s="2" t="s">
        <v>2</v>
      </c>
      <c r="C2" s="2" t="s">
        <v>30</v>
      </c>
    </row>
    <row r="3" spans="1:3">
      <c r="A3" s="3" t="s">
        <v>645</v>
      </c>
    </row>
    <row r="4" spans="1:3">
      <c r="A4" s="4" t="s">
        <v>646</v>
      </c>
      <c r="B4" s="7" t="n">
        <v>105879</v>
      </c>
      <c r="C4" s="7" t="n">
        <v>308891</v>
      </c>
    </row>
    <row r="5" spans="1:3">
      <c r="A5" s="4" t="s">
        <v>647</v>
      </c>
      <c r="B5" s="6" t="n">
        <v>17610</v>
      </c>
      <c r="C5" s="6" t="n">
        <v>15475</v>
      </c>
    </row>
    <row r="6" spans="1:3">
      <c r="A6" s="4" t="s">
        <v>648</v>
      </c>
      <c r="B6" s="6" t="n">
        <v>390880</v>
      </c>
      <c r="C6" s="6" t="n">
        <v>474934</v>
      </c>
    </row>
    <row r="7" spans="1:3">
      <c r="B7" s="6" t="n">
        <v>514369</v>
      </c>
      <c r="C7" s="6" t="n">
        <v>799300</v>
      </c>
    </row>
    <row r="8" spans="1:3">
      <c r="A8" s="3" t="s">
        <v>649</v>
      </c>
    </row>
    <row r="9" spans="1:3">
      <c r="A9" s="4" t="s">
        <v>646</v>
      </c>
      <c r="B9" s="6" t="n">
        <v>-48369</v>
      </c>
      <c r="C9" s="6" t="n">
        <v>122475</v>
      </c>
    </row>
    <row r="10" spans="1:3">
      <c r="A10" s="4" t="s">
        <v>647</v>
      </c>
      <c r="B10" s="6" t="n">
        <v>-4373</v>
      </c>
      <c r="C10" s="6" t="n">
        <v>14050</v>
      </c>
    </row>
    <row r="11" spans="1:3">
      <c r="A11" s="4" t="s">
        <v>648</v>
      </c>
      <c r="B11" s="6" t="n">
        <v>89959</v>
      </c>
      <c r="C11" s="6" t="n">
        <v>44911</v>
      </c>
    </row>
    <row r="12" spans="1:3">
      <c r="A12" s="4" t="s">
        <v>650</v>
      </c>
      <c r="B12" s="7" t="n">
        <v>551586</v>
      </c>
      <c r="C12" s="7" t="n">
        <v>9807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653</v>
      </c>
      <c r="B4" s="7" t="n">
        <v>935621</v>
      </c>
      <c r="C4" s="7" t="n">
        <v>3242031</v>
      </c>
    </row>
    <row r="5" spans="1:3">
      <c r="A5" s="4" t="s">
        <v>654</v>
      </c>
      <c r="B5" s="6" t="n">
        <v>-22023</v>
      </c>
      <c r="C5" s="6" t="n">
        <v>-25650</v>
      </c>
    </row>
    <row r="6" spans="1:3">
      <c r="A6" s="4" t="s">
        <v>655</v>
      </c>
      <c r="B6" s="6" t="n">
        <v>0</v>
      </c>
      <c r="C6" s="6" t="n">
        <v>0</v>
      </c>
    </row>
    <row r="7" spans="1:3">
      <c r="A7" s="4" t="s">
        <v>144</v>
      </c>
      <c r="B7" s="6" t="n">
        <v>260813</v>
      </c>
      <c r="C7" s="6" t="n">
        <v>-1426248</v>
      </c>
    </row>
    <row r="8" spans="1:3">
      <c r="A8" s="4" t="s">
        <v>656</v>
      </c>
      <c r="B8" s="6" t="n">
        <v>469665</v>
      </c>
      <c r="C8" s="6" t="n">
        <v>677007</v>
      </c>
    </row>
    <row r="9" spans="1:3">
      <c r="A9" s="4" t="s">
        <v>657</v>
      </c>
      <c r="B9" s="6" t="n">
        <v>-1121724</v>
      </c>
      <c r="C9" s="6" t="n">
        <v>-1578140</v>
      </c>
    </row>
    <row r="10" spans="1:3">
      <c r="A10" s="4" t="s">
        <v>658</v>
      </c>
      <c r="B10" s="6" t="n">
        <v>122666</v>
      </c>
      <c r="C10" s="6" t="n">
        <v>0</v>
      </c>
    </row>
    <row r="11" spans="1:3">
      <c r="A11" s="4" t="s">
        <v>659</v>
      </c>
      <c r="B11" s="6" t="n">
        <v>-93432</v>
      </c>
      <c r="C11" s="6" t="n">
        <v>91736</v>
      </c>
    </row>
    <row r="12" spans="1:3">
      <c r="B12" s="7" t="n">
        <v>551586</v>
      </c>
      <c r="C12" s="7" t="n">
        <v>9807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7" t="n">
        <v>1121724</v>
      </c>
      <c r="C4" s="7" t="n">
        <v>15781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30</v>
      </c>
    </row>
    <row r="2" spans="1:3">
      <c r="A2" s="3" t="s">
        <v>664</v>
      </c>
    </row>
    <row r="3" spans="1:3">
      <c r="A3" s="4" t="s">
        <v>665</v>
      </c>
      <c r="B3" s="7" t="n">
        <v>0</v>
      </c>
      <c r="C3" s="7" t="n">
        <v>143832</v>
      </c>
    </row>
    <row r="4" spans="1:3">
      <c r="A4" s="3" t="s">
        <v>666</v>
      </c>
    </row>
    <row r="5" spans="1:3">
      <c r="A5" s="4" t="s">
        <v>543</v>
      </c>
      <c r="B5" s="6" t="n">
        <v>0</v>
      </c>
      <c r="C5" s="6" t="n">
        <v>-24966</v>
      </c>
    </row>
    <row r="6" spans="1:3">
      <c r="A6" s="4" t="s">
        <v>667</v>
      </c>
      <c r="B6" s="6" t="n">
        <v>0</v>
      </c>
      <c r="C6" s="6" t="n">
        <v>118866</v>
      </c>
    </row>
    <row r="7" spans="1:3">
      <c r="A7" s="4" t="s">
        <v>668</v>
      </c>
      <c r="B7" s="6" t="n">
        <v>0</v>
      </c>
      <c r="C7" s="6" t="n">
        <v>0</v>
      </c>
    </row>
    <row r="8" spans="1:3">
      <c r="A8" s="4" t="s">
        <v>669</v>
      </c>
      <c r="B8" s="6" t="n">
        <v>0</v>
      </c>
      <c r="C8" s="6" t="n">
        <v>118866</v>
      </c>
    </row>
    <row r="9" spans="1:3">
      <c r="A9" s="3" t="s">
        <v>670</v>
      </c>
    </row>
    <row r="10" spans="1:3">
      <c r="A10" s="4" t="s">
        <v>665</v>
      </c>
      <c r="B10" s="6" t="n">
        <v>89887</v>
      </c>
      <c r="C10" s="6" t="n">
        <v>0</v>
      </c>
    </row>
    <row r="11" spans="1:3">
      <c r="A11" s="4" t="s">
        <v>671</v>
      </c>
      <c r="B11" s="6" t="n">
        <v>44330</v>
      </c>
      <c r="C11" s="6" t="n">
        <v>34239</v>
      </c>
    </row>
    <row r="12" spans="1:3">
      <c r="A12" s="4" t="s">
        <v>672</v>
      </c>
      <c r="B12" s="6" t="n">
        <v>116332</v>
      </c>
      <c r="C12" s="6" t="n">
        <v>0</v>
      </c>
    </row>
    <row r="13" spans="1:3">
      <c r="A13" s="4" t="s">
        <v>673</v>
      </c>
      <c r="B13" s="6" t="n">
        <v>12248</v>
      </c>
      <c r="C13" s="6" t="n">
        <v>7799</v>
      </c>
    </row>
    <row r="14" spans="1:3">
      <c r="A14" s="4" t="s">
        <v>674</v>
      </c>
      <c r="B14" s="6" t="n">
        <v>934</v>
      </c>
      <c r="C14" s="6" t="n">
        <v>595</v>
      </c>
    </row>
    <row r="15" spans="1:3">
      <c r="A15" s="4" t="s">
        <v>675</v>
      </c>
      <c r="B15" s="6" t="n">
        <v>499502</v>
      </c>
      <c r="C15" s="6" t="n">
        <v>65599</v>
      </c>
    </row>
    <row r="16" spans="1:3">
      <c r="A16" s="3" t="s">
        <v>676</v>
      </c>
    </row>
    <row r="17" spans="1:3">
      <c r="A17" s="4" t="s">
        <v>543</v>
      </c>
      <c r="B17" s="6" t="n">
        <v>-135088</v>
      </c>
      <c r="C17" s="6" t="n">
        <v>-395</v>
      </c>
    </row>
    <row r="18" spans="1:3">
      <c r="A18" s="4" t="s">
        <v>677</v>
      </c>
      <c r="B18" s="6" t="n">
        <v>-56872</v>
      </c>
      <c r="C18" s="6" t="n">
        <v>-82657</v>
      </c>
    </row>
    <row r="19" spans="1:3">
      <c r="A19" s="4" t="s">
        <v>678</v>
      </c>
      <c r="B19" s="6" t="n">
        <v>-2557</v>
      </c>
      <c r="C19" s="6" t="n">
        <v>-6420</v>
      </c>
    </row>
    <row r="20" spans="1:3">
      <c r="A20" s="4" t="s">
        <v>679</v>
      </c>
      <c r="B20" s="6" t="n">
        <v>568716</v>
      </c>
      <c r="C20" s="6" t="n">
        <v>18760</v>
      </c>
    </row>
    <row r="21" spans="1:3">
      <c r="A21" s="4" t="s">
        <v>668</v>
      </c>
      <c r="B21" s="6" t="n">
        <v>-499265</v>
      </c>
      <c r="C21" s="6" t="n">
        <v>-30959</v>
      </c>
    </row>
    <row r="22" spans="1:3">
      <c r="A22" s="4" t="s">
        <v>680</v>
      </c>
      <c r="B22" s="6" t="n">
        <v>69451</v>
      </c>
      <c r="C22" s="6" t="n">
        <v>-12199</v>
      </c>
    </row>
    <row r="23" spans="1:3">
      <c r="A23" s="4" t="s">
        <v>681</v>
      </c>
      <c r="B23" s="7" t="n">
        <v>69451</v>
      </c>
      <c r="C23" s="7" t="n">
        <v>1066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82</v>
      </c>
      <c r="B1" s="2" t="s">
        <v>683</v>
      </c>
      <c r="C1" s="2" t="s">
        <v>2</v>
      </c>
    </row>
    <row r="2" spans="1:3">
      <c r="A2" s="3" t="s">
        <v>684</v>
      </c>
    </row>
    <row r="3" spans="1:3">
      <c r="A3" s="4" t="s">
        <v>685</v>
      </c>
      <c r="B3" s="4" t="s">
        <v>686</v>
      </c>
    </row>
    <row r="4" spans="1:3">
      <c r="A4" s="4" t="s">
        <v>687</v>
      </c>
      <c r="B4" s="4" t="s">
        <v>381</v>
      </c>
    </row>
    <row r="5" spans="1:3">
      <c r="A5" s="4" t="s">
        <v>688</v>
      </c>
      <c r="B5" s="7" t="n">
        <v>31650</v>
      </c>
      <c r="C5" s="7" t="n">
        <v>329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v>
      </c>
      <c r="B1" s="2" t="s">
        <v>1</v>
      </c>
    </row>
    <row r="2" spans="1:3">
      <c r="B2" s="2" t="s">
        <v>2</v>
      </c>
      <c r="C2" s="2" t="s">
        <v>30</v>
      </c>
    </row>
    <row r="3" spans="1:3">
      <c r="A3" s="3" t="s">
        <v>139</v>
      </c>
    </row>
    <row r="4" spans="1:3">
      <c r="A4" s="4" t="s">
        <v>98</v>
      </c>
      <c r="B4" s="7" t="n">
        <v>2200242</v>
      </c>
      <c r="C4" s="7" t="n">
        <v>8554648</v>
      </c>
    </row>
    <row r="5" spans="1:3">
      <c r="A5" s="3" t="s">
        <v>140</v>
      </c>
    </row>
    <row r="6" spans="1:3">
      <c r="A6" s="4" t="s">
        <v>141</v>
      </c>
      <c r="B6" s="6" t="n">
        <v>1860598</v>
      </c>
      <c r="C6" s="6" t="n">
        <v>1700758</v>
      </c>
    </row>
    <row r="7" spans="1:3">
      <c r="A7" s="4" t="s">
        <v>142</v>
      </c>
      <c r="B7" s="6" t="n">
        <v>35127</v>
      </c>
      <c r="C7" s="6" t="n">
        <v>180720</v>
      </c>
    </row>
    <row r="8" spans="1:3">
      <c r="A8" s="4" t="s">
        <v>143</v>
      </c>
      <c r="B8" s="6" t="n">
        <v>1377328</v>
      </c>
      <c r="C8" s="6" t="n">
        <v>663317</v>
      </c>
    </row>
    <row r="9" spans="1:3">
      <c r="A9" s="4" t="s">
        <v>126</v>
      </c>
      <c r="B9" s="6" t="n">
        <v>0</v>
      </c>
      <c r="C9" s="6" t="n">
        <v>76629</v>
      </c>
    </row>
    <row r="10" spans="1:3">
      <c r="A10" s="4" t="s">
        <v>144</v>
      </c>
      <c r="B10" s="6" t="n">
        <v>767096</v>
      </c>
      <c r="C10" s="6" t="n">
        <v>-4194847</v>
      </c>
    </row>
    <row r="11" spans="1:3">
      <c r="A11" s="4" t="s">
        <v>145</v>
      </c>
      <c r="B11" s="6" t="n">
        <v>669596</v>
      </c>
      <c r="C11" s="6" t="n">
        <v>119121</v>
      </c>
    </row>
    <row r="12" spans="1:3">
      <c r="A12" s="4" t="s">
        <v>85</v>
      </c>
      <c r="B12" s="6" t="n">
        <v>0</v>
      </c>
      <c r="C12" s="6" t="n">
        <v>808518</v>
      </c>
    </row>
    <row r="13" spans="1:3">
      <c r="A13" s="4" t="s">
        <v>86</v>
      </c>
      <c r="B13" s="6" t="n">
        <v>0</v>
      </c>
      <c r="C13" s="6" t="n">
        <v>31727</v>
      </c>
    </row>
    <row r="14" spans="1:3">
      <c r="A14" s="3" t="s">
        <v>146</v>
      </c>
    </row>
    <row r="15" spans="1:3">
      <c r="A15" s="4" t="s">
        <v>147</v>
      </c>
      <c r="B15" s="6" t="n">
        <v>-8659276</v>
      </c>
      <c r="C15" s="6" t="n">
        <v>-15066077</v>
      </c>
    </row>
    <row r="16" spans="1:3">
      <c r="A16" s="4" t="s">
        <v>34</v>
      </c>
      <c r="B16" s="6" t="n">
        <v>137262</v>
      </c>
      <c r="C16" s="6" t="n">
        <v>-4572043</v>
      </c>
    </row>
    <row r="17" spans="1:3">
      <c r="A17" s="4" t="s">
        <v>35</v>
      </c>
      <c r="B17" s="6" t="n">
        <v>-1798077</v>
      </c>
      <c r="C17" s="6" t="n">
        <v>-266023</v>
      </c>
    </row>
    <row r="18" spans="1:3">
      <c r="A18" s="4" t="s">
        <v>148</v>
      </c>
      <c r="B18" s="6" t="n">
        <v>-922702</v>
      </c>
      <c r="C18" s="6" t="n">
        <v>131343</v>
      </c>
    </row>
    <row r="19" spans="1:3">
      <c r="A19" s="4" t="s">
        <v>50</v>
      </c>
      <c r="B19" s="6" t="n">
        <v>-382438</v>
      </c>
      <c r="C19" s="6" t="n">
        <v>3508782</v>
      </c>
    </row>
    <row r="20" spans="1:3">
      <c r="A20" s="4" t="s">
        <v>52</v>
      </c>
      <c r="B20" s="6" t="n">
        <v>68975</v>
      </c>
      <c r="C20" s="6" t="n">
        <v>80602</v>
      </c>
    </row>
    <row r="21" spans="1:3">
      <c r="A21" s="4" t="s">
        <v>149</v>
      </c>
      <c r="B21" s="6" t="n">
        <v>-5036</v>
      </c>
      <c r="C21" s="6" t="n">
        <v>998188</v>
      </c>
    </row>
    <row r="22" spans="1:3">
      <c r="A22" s="4" t="s">
        <v>58</v>
      </c>
      <c r="B22" s="6" t="n">
        <v>10149</v>
      </c>
      <c r="C22" s="6" t="n">
        <v>11149</v>
      </c>
    </row>
    <row r="23" spans="1:3">
      <c r="A23" s="4" t="s">
        <v>55</v>
      </c>
      <c r="B23" s="6" t="n">
        <v>411848</v>
      </c>
      <c r="C23" s="6" t="n">
        <v>777758</v>
      </c>
    </row>
    <row r="24" spans="1:3">
      <c r="A24" s="4" t="s">
        <v>150</v>
      </c>
      <c r="B24" s="6" t="n">
        <v>-4229308</v>
      </c>
      <c r="C24" s="6" t="n">
        <v>-6455730</v>
      </c>
    </row>
    <row r="25" spans="1:3">
      <c r="A25" s="3" t="s">
        <v>151</v>
      </c>
    </row>
    <row r="26" spans="1:3">
      <c r="A26" s="4" t="s">
        <v>152</v>
      </c>
      <c r="B26" s="6" t="n">
        <v>-80604</v>
      </c>
      <c r="C26" s="6" t="n">
        <v>-1252811</v>
      </c>
    </row>
    <row r="27" spans="1:3">
      <c r="A27" s="4" t="s">
        <v>153</v>
      </c>
      <c r="B27" s="6" t="n">
        <v>-951003</v>
      </c>
      <c r="C27" s="6" t="n">
        <v>0</v>
      </c>
    </row>
    <row r="28" spans="1:3">
      <c r="A28" s="4" t="s">
        <v>154</v>
      </c>
      <c r="B28" s="6" t="n">
        <v>-396049</v>
      </c>
      <c r="C28" s="6" t="n">
        <v>-1617961</v>
      </c>
    </row>
    <row r="29" spans="1:3">
      <c r="A29" s="4" t="s">
        <v>155</v>
      </c>
      <c r="B29" s="6" t="n">
        <v>0</v>
      </c>
      <c r="C29" s="6" t="n">
        <v>11998</v>
      </c>
    </row>
    <row r="30" spans="1:3">
      <c r="A30" s="4" t="s">
        <v>42</v>
      </c>
      <c r="B30" s="6" t="n">
        <v>-1046008</v>
      </c>
      <c r="C30" s="6" t="n">
        <v>-1278951</v>
      </c>
    </row>
    <row r="31" spans="1:3">
      <c r="A31" s="4" t="s">
        <v>156</v>
      </c>
      <c r="B31" s="6" t="n">
        <v>-2473664</v>
      </c>
      <c r="C31" s="6" t="n">
        <v>-4137725</v>
      </c>
    </row>
    <row r="32" spans="1:3">
      <c r="A32" s="3" t="s">
        <v>157</v>
      </c>
    </row>
    <row r="33" spans="1:3">
      <c r="A33" s="4" t="s">
        <v>158</v>
      </c>
      <c r="B33" s="6" t="n">
        <v>38908577</v>
      </c>
      <c r="C33" s="6" t="n">
        <v>30612098</v>
      </c>
    </row>
    <row r="34" spans="1:3">
      <c r="A34" s="4" t="s">
        <v>159</v>
      </c>
      <c r="B34" s="6" t="n">
        <v>-36101507</v>
      </c>
      <c r="C34" s="6" t="n">
        <v>-30439566</v>
      </c>
    </row>
    <row r="35" spans="1:3">
      <c r="A35" s="4" t="s">
        <v>160</v>
      </c>
      <c r="B35" s="6" t="n">
        <v>0</v>
      </c>
      <c r="C35" s="6" t="n">
        <v>750000</v>
      </c>
    </row>
    <row r="36" spans="1:3">
      <c r="A36" s="4" t="s">
        <v>161</v>
      </c>
      <c r="B36" s="6" t="n">
        <v>0</v>
      </c>
      <c r="C36" s="6" t="n">
        <v>468841</v>
      </c>
    </row>
    <row r="37" spans="1:3">
      <c r="A37" s="4" t="s">
        <v>162</v>
      </c>
      <c r="B37" s="6" t="n">
        <v>3645002</v>
      </c>
      <c r="C37" s="6" t="n">
        <v>8119000</v>
      </c>
    </row>
    <row r="38" spans="1:3">
      <c r="A38" s="4" t="s">
        <v>163</v>
      </c>
      <c r="B38" s="6" t="n">
        <v>6452072</v>
      </c>
      <c r="C38" s="6" t="n">
        <v>9510373</v>
      </c>
    </row>
    <row r="39" spans="1:3">
      <c r="A39" s="4" t="s">
        <v>164</v>
      </c>
      <c r="B39" s="6" t="n">
        <v>-5379</v>
      </c>
      <c r="C39" s="6" t="n">
        <v>4052</v>
      </c>
    </row>
    <row r="40" spans="1:3">
      <c r="A40" s="4" t="s">
        <v>165</v>
      </c>
      <c r="B40" s="6" t="n">
        <v>-256279</v>
      </c>
      <c r="C40" s="6" t="n">
        <v>-1079030</v>
      </c>
    </row>
    <row r="41" spans="1:3">
      <c r="A41" s="4" t="s">
        <v>166</v>
      </c>
      <c r="B41" s="6" t="n">
        <v>1244308</v>
      </c>
      <c r="C41" s="6" t="n">
        <v>2323338</v>
      </c>
    </row>
    <row r="42" spans="1:3">
      <c r="A42" s="4" t="s">
        <v>167</v>
      </c>
      <c r="B42" s="6" t="n">
        <v>988029</v>
      </c>
      <c r="C42" s="6" t="n">
        <v>1244308</v>
      </c>
    </row>
    <row r="43" spans="1:3">
      <c r="A43" s="3" t="s">
        <v>168</v>
      </c>
    </row>
    <row r="44" spans="1:3">
      <c r="A44" s="4" t="s">
        <v>169</v>
      </c>
      <c r="B44" s="6" t="n">
        <v>131292</v>
      </c>
      <c r="C44" s="6" t="n">
        <v>21493</v>
      </c>
    </row>
    <row r="45" spans="1:3">
      <c r="A45" s="4" t="s">
        <v>93</v>
      </c>
      <c r="B45" s="6" t="n">
        <v>388325</v>
      </c>
      <c r="C45" s="6" t="n">
        <v>312322</v>
      </c>
    </row>
    <row r="46" spans="1:3">
      <c r="A46" s="3" t="s">
        <v>170</v>
      </c>
    </row>
    <row r="47" spans="1:3">
      <c r="A47" s="4" t="s">
        <v>171</v>
      </c>
      <c r="B47" s="6" t="n">
        <v>2406995</v>
      </c>
      <c r="C47" s="6" t="n">
        <v>797665</v>
      </c>
    </row>
    <row r="48" spans="1:3">
      <c r="A48" s="4" t="s">
        <v>172</v>
      </c>
      <c r="B48" s="6" t="n">
        <v>1208200</v>
      </c>
      <c r="C48" s="6" t="n">
        <v>0</v>
      </c>
    </row>
    <row r="49" spans="1:3">
      <c r="A49" s="4" t="s">
        <v>173</v>
      </c>
      <c r="B49" s="7" t="n">
        <v>2232115</v>
      </c>
      <c r="C4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21"/>
    <col customWidth="1" max="5" min="5" width="14"/>
  </cols>
  <sheetData>
    <row r="1" spans="1:5">
      <c r="A1" s="1" t="s">
        <v>689</v>
      </c>
      <c r="B1" s="2" t="s">
        <v>1</v>
      </c>
    </row>
    <row r="2" spans="1:5">
      <c r="B2" s="2" t="s">
        <v>483</v>
      </c>
      <c r="C2" s="2" t="s">
        <v>485</v>
      </c>
      <c r="D2" s="2" t="s">
        <v>484</v>
      </c>
      <c r="E2" s="2" t="s">
        <v>690</v>
      </c>
    </row>
    <row r="3" spans="1:5">
      <c r="A3" s="3" t="s">
        <v>691</v>
      </c>
    </row>
    <row r="4" spans="1:5">
      <c r="A4" s="4" t="s">
        <v>692</v>
      </c>
      <c r="B4" s="7" t="n">
        <v>89904</v>
      </c>
      <c r="D4" s="7" t="n">
        <v>85077</v>
      </c>
    </row>
    <row r="5" spans="1:5">
      <c r="A5" s="4" t="s">
        <v>511</v>
      </c>
    </row>
    <row r="6" spans="1:5">
      <c r="A6" s="3" t="s">
        <v>691</v>
      </c>
    </row>
    <row r="7" spans="1:5">
      <c r="A7" s="4" t="s">
        <v>693</v>
      </c>
      <c r="E7" s="4" t="s">
        <v>694</v>
      </c>
    </row>
    <row r="8" spans="1:5">
      <c r="A8" s="4" t="s">
        <v>695</v>
      </c>
      <c r="E8" s="4" t="s">
        <v>400</v>
      </c>
    </row>
    <row r="9" spans="1:5">
      <c r="A9" s="4" t="s">
        <v>688</v>
      </c>
      <c r="B9" s="7" t="n">
        <v>19474</v>
      </c>
      <c r="D9" s="7" t="n">
        <v>19744</v>
      </c>
    </row>
    <row r="10" spans="1:5">
      <c r="A10" s="4" t="s">
        <v>696</v>
      </c>
    </row>
    <row r="11" spans="1:5">
      <c r="A11" s="3" t="s">
        <v>691</v>
      </c>
    </row>
    <row r="12" spans="1:5">
      <c r="A12" s="4" t="s">
        <v>697</v>
      </c>
      <c r="B12" s="4" t="s">
        <v>698</v>
      </c>
      <c r="C12" s="4" t="s">
        <v>698</v>
      </c>
    </row>
    <row r="13" spans="1:5">
      <c r="A13" s="4" t="s">
        <v>699</v>
      </c>
      <c r="B13" s="7" t="n">
        <v>231</v>
      </c>
      <c r="C13" s="11" t="n">
        <v>1500</v>
      </c>
    </row>
    <row r="14" spans="1:5">
      <c r="A14" s="4" t="s">
        <v>700</v>
      </c>
      <c r="B14" s="4" t="s">
        <v>701</v>
      </c>
      <c r="C14" s="4" t="s">
        <v>701</v>
      </c>
    </row>
    <row r="15" spans="1:5">
      <c r="A15" s="4" t="s">
        <v>702</v>
      </c>
      <c r="B15" s="7" t="n">
        <v>323000</v>
      </c>
      <c r="C15" s="11" t="n">
        <v>2100000</v>
      </c>
    </row>
    <row r="16" spans="1:5">
      <c r="A16" s="4" t="s">
        <v>703</v>
      </c>
    </row>
    <row r="17" spans="1:5">
      <c r="A17" s="3" t="s">
        <v>691</v>
      </c>
    </row>
    <row r="18" spans="1:5">
      <c r="A18" s="4" t="s">
        <v>697</v>
      </c>
      <c r="B18" s="4" t="s">
        <v>704</v>
      </c>
      <c r="C18" s="4" t="s">
        <v>704</v>
      </c>
    </row>
    <row r="19" spans="1:5">
      <c r="A19" s="4" t="s">
        <v>699</v>
      </c>
      <c r="B19" s="7" t="n">
        <v>123</v>
      </c>
      <c r="C19" s="11" t="n">
        <v>800</v>
      </c>
    </row>
    <row r="20" spans="1:5">
      <c r="A20" s="4" t="s">
        <v>700</v>
      </c>
      <c r="B20" s="4" t="s">
        <v>701</v>
      </c>
      <c r="C20" s="4" t="s">
        <v>701</v>
      </c>
    </row>
    <row r="21" spans="1:5">
      <c r="A21" s="4" t="s">
        <v>702</v>
      </c>
      <c r="B21" s="7" t="n">
        <v>790000</v>
      </c>
      <c r="C21" s="11" t="n">
        <v>5130000</v>
      </c>
    </row>
    <row r="22" spans="1:5">
      <c r="A22" s="4" t="s">
        <v>693</v>
      </c>
      <c r="B22" s="4" t="s">
        <v>372</v>
      </c>
      <c r="C22" s="4" t="s">
        <v>372</v>
      </c>
    </row>
    <row r="23" spans="1:5">
      <c r="A23" s="4" t="s">
        <v>695</v>
      </c>
      <c r="B23" s="4" t="s">
        <v>400</v>
      </c>
      <c r="C23" s="4" t="s">
        <v>4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20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37"/>
    <col customWidth="1" max="6" min="6" width="30"/>
    <col customWidth="1" max="7" min="7" width="80"/>
    <col customWidth="1" max="8" min="8" width="80"/>
    <col customWidth="1" max="9" min="9" width="14"/>
    <col customWidth="1" max="10" min="10" width="37"/>
    <col customWidth="1" max="11" min="11" width="37"/>
    <col customWidth="1" max="12" min="12" width="20"/>
    <col customWidth="1" max="13" min="13" width="80"/>
    <col customWidth="1" max="14" min="14" width="37"/>
    <col customWidth="1" max="15" min="15" width="20"/>
    <col customWidth="1" max="16" min="16" width="30"/>
    <col customWidth="1" max="17" min="17" width="21"/>
    <col customWidth="1" max="18" min="18" width="37"/>
    <col customWidth="1" max="19" min="19" width="37"/>
    <col customWidth="1" max="20" min="20" width="37"/>
  </cols>
  <sheetData>
    <row r="1" spans="1:20">
      <c r="A1" s="1" t="s">
        <v>705</v>
      </c>
      <c r="B1" s="2" t="s">
        <v>706</v>
      </c>
      <c r="C1" s="2" t="s">
        <v>707</v>
      </c>
      <c r="D1" s="2" t="s">
        <v>708</v>
      </c>
      <c r="E1" s="2" t="s">
        <v>709</v>
      </c>
      <c r="F1" s="2" t="s">
        <v>710</v>
      </c>
      <c r="G1" s="2" t="s">
        <v>711</v>
      </c>
      <c r="H1" s="2" t="s">
        <v>712</v>
      </c>
      <c r="I1" s="2" t="s">
        <v>713</v>
      </c>
      <c r="J1" s="2" t="s">
        <v>714</v>
      </c>
      <c r="K1" s="2" t="s">
        <v>715</v>
      </c>
      <c r="L1" s="2" t="s">
        <v>716</v>
      </c>
      <c r="M1" s="2" t="s">
        <v>717</v>
      </c>
      <c r="N1" s="2" t="s">
        <v>718</v>
      </c>
      <c r="O1" s="2" t="s">
        <v>719</v>
      </c>
      <c r="P1" s="2" t="s">
        <v>720</v>
      </c>
      <c r="Q1" s="2" t="s">
        <v>721</v>
      </c>
      <c r="R1" s="2" t="s">
        <v>722</v>
      </c>
      <c r="S1" s="2" t="s">
        <v>723</v>
      </c>
      <c r="T1" s="2" t="s">
        <v>724</v>
      </c>
    </row>
    <row r="2" spans="1:20">
      <c r="A2" s="3" t="s">
        <v>725</v>
      </c>
    </row>
    <row r="3" spans="1:20">
      <c r="A3" s="4" t="s">
        <v>726</v>
      </c>
      <c r="S3" s="7" t="n">
        <v>153745</v>
      </c>
      <c r="T3" s="7" t="n">
        <v>39101</v>
      </c>
    </row>
    <row r="4" spans="1:20">
      <c r="A4" s="4" t="s">
        <v>727</v>
      </c>
      <c r="S4" s="7" t="n">
        <v>192002</v>
      </c>
      <c r="T4" s="7" t="n">
        <v>541400</v>
      </c>
    </row>
    <row r="5" spans="1:20">
      <c r="A5" s="4" t="s">
        <v>728</v>
      </c>
      <c r="S5" s="6" t="n">
        <v>2000001</v>
      </c>
      <c r="T5" s="6" t="n">
        <v>1696540</v>
      </c>
    </row>
    <row r="6" spans="1:20">
      <c r="A6" s="4" t="s">
        <v>729</v>
      </c>
      <c r="M6" s="6" t="n">
        <v>1320059</v>
      </c>
    </row>
    <row r="7" spans="1:20">
      <c r="A7" s="4" t="s">
        <v>730</v>
      </c>
      <c r="M7" s="8" t="n">
        <v>0.001</v>
      </c>
      <c r="S7" s="8" t="n">
        <v>0.001</v>
      </c>
      <c r="T7" s="8" t="n">
        <v>0.001</v>
      </c>
    </row>
    <row r="8" spans="1:20">
      <c r="A8" s="4" t="s">
        <v>731</v>
      </c>
      <c r="M8" s="9" t="n">
        <v>6.78</v>
      </c>
    </row>
    <row r="9" spans="1:20">
      <c r="A9" s="4" t="s">
        <v>732</v>
      </c>
      <c r="M9" s="7" t="n">
        <v>8950000</v>
      </c>
    </row>
    <row r="10" spans="1:20">
      <c r="A10" s="4" t="s">
        <v>733</v>
      </c>
      <c r="M10" s="6" t="n">
        <v>716000</v>
      </c>
      <c r="S10" s="7" t="n">
        <v>355000</v>
      </c>
      <c r="T10" s="7" t="n">
        <v>831000</v>
      </c>
    </row>
    <row r="11" spans="1:20">
      <c r="A11" s="4" t="s">
        <v>734</v>
      </c>
      <c r="M11" s="7" t="n">
        <v>20000</v>
      </c>
    </row>
    <row r="12" spans="1:20">
      <c r="A12" s="4" t="s">
        <v>735</v>
      </c>
      <c r="S12" s="7" t="n">
        <v>-767096</v>
      </c>
      <c r="T12" s="7" t="n">
        <v>4194847</v>
      </c>
    </row>
    <row r="13" spans="1:20">
      <c r="A13" s="4" t="s">
        <v>736</v>
      </c>
      <c r="S13" s="6" t="n">
        <v>-1062912</v>
      </c>
      <c r="T13" s="6" t="n">
        <v>-201233</v>
      </c>
    </row>
    <row r="14" spans="1:20">
      <c r="A14" s="4" t="s">
        <v>737</v>
      </c>
      <c r="S14" s="7" t="n">
        <v>1377328</v>
      </c>
      <c r="T14" s="7" t="n">
        <v>663317</v>
      </c>
    </row>
    <row r="15" spans="1:20">
      <c r="A15" s="4" t="s">
        <v>738</v>
      </c>
    </row>
    <row r="16" spans="1:20">
      <c r="A16" s="3" t="s">
        <v>725</v>
      </c>
    </row>
    <row r="17" spans="1:20">
      <c r="A17" s="4" t="s">
        <v>739</v>
      </c>
      <c r="C17" s="9" t="n">
        <v>2.71</v>
      </c>
    </row>
    <row r="18" spans="1:20">
      <c r="A18" s="4" t="s">
        <v>740</v>
      </c>
      <c r="C18" s="4" t="s">
        <v>400</v>
      </c>
    </row>
    <row r="19" spans="1:20">
      <c r="A19" s="4" t="s">
        <v>741</v>
      </c>
      <c r="C19" s="4" t="s">
        <v>742</v>
      </c>
    </row>
    <row r="20" spans="1:20">
      <c r="A20" s="4" t="s">
        <v>743</v>
      </c>
      <c r="C20" s="4" t="s">
        <v>744</v>
      </c>
    </row>
    <row r="21" spans="1:20">
      <c r="A21" s="4" t="s">
        <v>745</v>
      </c>
      <c r="C21" s="4" t="s">
        <v>746</v>
      </c>
    </row>
    <row r="22" spans="1:20">
      <c r="A22" s="4" t="s">
        <v>747</v>
      </c>
      <c r="C22" s="7" t="n">
        <v>3147530</v>
      </c>
    </row>
    <row r="23" spans="1:20">
      <c r="A23" s="4" t="s">
        <v>729</v>
      </c>
      <c r="C23" s="6" t="n">
        <v>2000001</v>
      </c>
    </row>
    <row r="24" spans="1:20">
      <c r="A24" s="4" t="s">
        <v>730</v>
      </c>
      <c r="C24" s="8" t="n">
        <v>0.001</v>
      </c>
    </row>
    <row r="25" spans="1:20">
      <c r="A25" s="4" t="s">
        <v>731</v>
      </c>
      <c r="C25" s="7" t="n">
        <v>2</v>
      </c>
    </row>
    <row r="26" spans="1:20">
      <c r="A26" s="4" t="s">
        <v>732</v>
      </c>
      <c r="C26" s="7" t="n">
        <v>4000002</v>
      </c>
    </row>
    <row r="27" spans="1:20">
      <c r="A27" s="4" t="s">
        <v>748</v>
      </c>
      <c r="C27" s="4" t="s">
        <v>400</v>
      </c>
    </row>
    <row r="28" spans="1:20">
      <c r="A28" s="4" t="s">
        <v>749</v>
      </c>
      <c r="C28" s="6" t="n">
        <v>2970509</v>
      </c>
    </row>
    <row r="29" spans="1:20">
      <c r="A29" s="4" t="s">
        <v>750</v>
      </c>
      <c r="C29" s="4" t="s">
        <v>751</v>
      </c>
    </row>
    <row r="30" spans="1:20">
      <c r="A30" s="4" t="s">
        <v>752</v>
      </c>
    </row>
    <row r="31" spans="1:20">
      <c r="A31" s="3" t="s">
        <v>725</v>
      </c>
    </row>
    <row r="32" spans="1:20">
      <c r="A32" s="4" t="s">
        <v>753</v>
      </c>
      <c r="Q32" s="7" t="n">
        <v>100000</v>
      </c>
    </row>
    <row r="33" spans="1:20">
      <c r="A33" s="4" t="s">
        <v>754</v>
      </c>
      <c r="Q33" s="4" t="s">
        <v>755</v>
      </c>
    </row>
    <row r="34" spans="1:20">
      <c r="A34" s="4" t="s">
        <v>756</v>
      </c>
      <c r="O34" s="6" t="n">
        <v>50000</v>
      </c>
      <c r="P34" s="6" t="n">
        <v>50000</v>
      </c>
    </row>
    <row r="35" spans="1:20">
      <c r="A35" s="4" t="s">
        <v>757</v>
      </c>
      <c r="P35" s="9" t="n">
        <v>2.75</v>
      </c>
    </row>
    <row r="36" spans="1:20">
      <c r="A36" s="4" t="s">
        <v>726</v>
      </c>
      <c r="S36" s="6" t="n">
        <v>0</v>
      </c>
      <c r="T36" s="6" t="n">
        <v>80208</v>
      </c>
    </row>
    <row r="37" spans="1:20">
      <c r="A37" s="4" t="s">
        <v>758</v>
      </c>
    </row>
    <row r="38" spans="1:20">
      <c r="A38" s="3" t="s">
        <v>725</v>
      </c>
    </row>
    <row r="39" spans="1:20">
      <c r="A39" s="4" t="s">
        <v>754</v>
      </c>
      <c r="K39" s="4" t="s">
        <v>384</v>
      </c>
    </row>
    <row r="40" spans="1:20">
      <c r="A40" s="4" t="s">
        <v>756</v>
      </c>
      <c r="K40" s="6" t="n">
        <v>100000</v>
      </c>
    </row>
    <row r="41" spans="1:20">
      <c r="A41" s="4" t="s">
        <v>757</v>
      </c>
      <c r="K41" s="9" t="n">
        <v>4.62</v>
      </c>
    </row>
    <row r="42" spans="1:20">
      <c r="A42" s="4" t="s">
        <v>726</v>
      </c>
      <c r="S42" s="6" t="n">
        <v>231000</v>
      </c>
      <c r="T42" s="6" t="n">
        <v>231000</v>
      </c>
    </row>
    <row r="43" spans="1:20">
      <c r="A43" s="4" t="s">
        <v>727</v>
      </c>
      <c r="K43" s="7" t="n">
        <v>462000</v>
      </c>
    </row>
    <row r="44" spans="1:20">
      <c r="A44" s="4" t="s">
        <v>759</v>
      </c>
    </row>
    <row r="45" spans="1:20">
      <c r="A45" s="3" t="s">
        <v>725</v>
      </c>
    </row>
    <row r="46" spans="1:20">
      <c r="A46" s="4" t="s">
        <v>756</v>
      </c>
      <c r="N46" s="6" t="n">
        <v>50000</v>
      </c>
    </row>
    <row r="47" spans="1:20">
      <c r="A47" s="4" t="s">
        <v>727</v>
      </c>
      <c r="N47" s="7" t="n">
        <v>200000</v>
      </c>
    </row>
    <row r="48" spans="1:20">
      <c r="A48" s="4" t="s">
        <v>760</v>
      </c>
      <c r="N48" s="6" t="n">
        <v>50000</v>
      </c>
    </row>
    <row r="49" spans="1:20">
      <c r="A49" s="4" t="s">
        <v>761</v>
      </c>
      <c r="N49" s="4" t="s">
        <v>384</v>
      </c>
    </row>
    <row r="50" spans="1:20">
      <c r="A50" s="4" t="s">
        <v>728</v>
      </c>
      <c r="N50" s="6" t="n">
        <v>50000</v>
      </c>
    </row>
    <row r="51" spans="1:20">
      <c r="A51" s="4" t="s">
        <v>739</v>
      </c>
      <c r="N51" s="7" t="n">
        <v>4</v>
      </c>
    </row>
    <row r="52" spans="1:20">
      <c r="A52" s="4" t="s">
        <v>740</v>
      </c>
      <c r="N52" s="4" t="s">
        <v>398</v>
      </c>
    </row>
    <row r="53" spans="1:20">
      <c r="A53" s="4" t="s">
        <v>741</v>
      </c>
      <c r="N53" s="4" t="s">
        <v>762</v>
      </c>
    </row>
    <row r="54" spans="1:20">
      <c r="A54" s="4" t="s">
        <v>743</v>
      </c>
      <c r="N54" s="4" t="s">
        <v>763</v>
      </c>
    </row>
    <row r="55" spans="1:20">
      <c r="A55" s="4" t="s">
        <v>745</v>
      </c>
      <c r="N55" s="4" t="s">
        <v>746</v>
      </c>
    </row>
    <row r="56" spans="1:20">
      <c r="A56" s="4" t="s">
        <v>747</v>
      </c>
      <c r="N56" s="7" t="n">
        <v>194989</v>
      </c>
    </row>
    <row r="57" spans="1:20">
      <c r="A57" s="4" t="s">
        <v>764</v>
      </c>
    </row>
    <row r="58" spans="1:20">
      <c r="A58" s="3" t="s">
        <v>725</v>
      </c>
    </row>
    <row r="59" spans="1:20">
      <c r="A59" s="4" t="s">
        <v>726</v>
      </c>
      <c r="S59" s="6" t="n">
        <v>0</v>
      </c>
      <c r="T59" s="6" t="n">
        <v>100000</v>
      </c>
    </row>
    <row r="60" spans="1:20">
      <c r="A60" s="4" t="s">
        <v>765</v>
      </c>
    </row>
    <row r="61" spans="1:20">
      <c r="A61" s="3" t="s">
        <v>725</v>
      </c>
    </row>
    <row r="62" spans="1:20">
      <c r="A62" s="4" t="s">
        <v>726</v>
      </c>
      <c r="S62" s="6" t="n">
        <v>0</v>
      </c>
      <c r="T62" s="6" t="n">
        <v>76629</v>
      </c>
    </row>
    <row r="63" spans="1:20">
      <c r="A63" s="4" t="s">
        <v>766</v>
      </c>
    </row>
    <row r="64" spans="1:20">
      <c r="A64" s="3" t="s">
        <v>725</v>
      </c>
    </row>
    <row r="65" spans="1:20">
      <c r="A65" s="4" t="s">
        <v>756</v>
      </c>
      <c r="J65" s="6" t="n">
        <v>10000</v>
      </c>
    </row>
    <row r="66" spans="1:20">
      <c r="A66" s="4" t="s">
        <v>757</v>
      </c>
      <c r="J66" s="9" t="n">
        <v>4.2</v>
      </c>
    </row>
    <row r="67" spans="1:20">
      <c r="A67" s="4" t="s">
        <v>726</v>
      </c>
      <c r="S67" s="6" t="n">
        <v>26250</v>
      </c>
      <c r="T67" s="6" t="n">
        <v>15750</v>
      </c>
    </row>
    <row r="68" spans="1:20">
      <c r="A68" s="4" t="s">
        <v>727</v>
      </c>
      <c r="J68" s="7" t="n">
        <v>42000</v>
      </c>
    </row>
    <row r="69" spans="1:20">
      <c r="A69" s="4" t="s">
        <v>761</v>
      </c>
      <c r="J69" s="4" t="s">
        <v>384</v>
      </c>
    </row>
    <row r="70" spans="1:20">
      <c r="A70" s="4" t="s">
        <v>767</v>
      </c>
    </row>
    <row r="71" spans="1:20">
      <c r="A71" s="3" t="s">
        <v>725</v>
      </c>
    </row>
    <row r="72" spans="1:20">
      <c r="A72" s="4" t="s">
        <v>756</v>
      </c>
      <c r="H72" s="6" t="n">
        <v>60000</v>
      </c>
    </row>
    <row r="73" spans="1:20">
      <c r="A73" s="4" t="s">
        <v>726</v>
      </c>
      <c r="S73" s="6" t="n">
        <v>74800</v>
      </c>
      <c r="T73" s="6" t="n">
        <v>6233</v>
      </c>
    </row>
    <row r="74" spans="1:20">
      <c r="A74" s="4" t="s">
        <v>727</v>
      </c>
      <c r="H74" s="7" t="n">
        <v>224400</v>
      </c>
    </row>
    <row r="75" spans="1:20">
      <c r="A75" s="4" t="s">
        <v>761</v>
      </c>
      <c r="H75" s="4" t="s">
        <v>398</v>
      </c>
    </row>
    <row r="76" spans="1:20">
      <c r="A76" s="4" t="s">
        <v>768</v>
      </c>
      <c r="H76" s="4" t="s">
        <v>769</v>
      </c>
    </row>
    <row r="77" spans="1:20">
      <c r="A77" s="4" t="s">
        <v>770</v>
      </c>
      <c r="H77" s="9" t="n">
        <v>3.74</v>
      </c>
    </row>
    <row r="78" spans="1:20">
      <c r="A78" s="4" t="s">
        <v>771</v>
      </c>
    </row>
    <row r="79" spans="1:20">
      <c r="A79" s="3" t="s">
        <v>725</v>
      </c>
    </row>
    <row r="80" spans="1:20">
      <c r="A80" s="4" t="s">
        <v>753</v>
      </c>
      <c r="G80" s="7" t="n">
        <v>100000</v>
      </c>
    </row>
    <row r="81" spans="1:20">
      <c r="A81" s="4" t="s">
        <v>756</v>
      </c>
      <c r="F81" s="6" t="n">
        <v>38745</v>
      </c>
    </row>
    <row r="82" spans="1:20">
      <c r="A82" s="4" t="s">
        <v>757</v>
      </c>
      <c r="F82" s="8" t="n">
        <v>2.581</v>
      </c>
    </row>
    <row r="83" spans="1:20">
      <c r="A83" s="4" t="s">
        <v>726</v>
      </c>
      <c r="S83" s="6" t="n">
        <v>83333</v>
      </c>
    </row>
    <row r="84" spans="1:20">
      <c r="A84" s="4" t="s">
        <v>761</v>
      </c>
      <c r="G84" s="4" t="s">
        <v>384</v>
      </c>
    </row>
    <row r="85" spans="1:20">
      <c r="A85" s="4" t="s">
        <v>772</v>
      </c>
      <c r="G85" s="4" t="s">
        <v>773</v>
      </c>
    </row>
    <row r="86" spans="1:20">
      <c r="A86" s="4" t="s">
        <v>774</v>
      </c>
    </row>
    <row r="87" spans="1:20">
      <c r="A87" s="3" t="s">
        <v>725</v>
      </c>
    </row>
    <row r="88" spans="1:20">
      <c r="A88" s="4" t="s">
        <v>756</v>
      </c>
      <c r="B88" s="6" t="n">
        <v>18348</v>
      </c>
    </row>
    <row r="89" spans="1:20">
      <c r="A89" s="4" t="s">
        <v>757</v>
      </c>
      <c r="B89" s="9" t="n">
        <v>2.5</v>
      </c>
    </row>
    <row r="90" spans="1:20">
      <c r="A90" s="4" t="s">
        <v>726</v>
      </c>
      <c r="S90" s="6" t="n">
        <v>17201</v>
      </c>
    </row>
    <row r="91" spans="1:20">
      <c r="A91" s="4" t="s">
        <v>727</v>
      </c>
      <c r="B91" s="7" t="n">
        <v>45870</v>
      </c>
    </row>
    <row r="92" spans="1:20">
      <c r="A92" s="4" t="s">
        <v>761</v>
      </c>
      <c r="B92" s="4" t="s">
        <v>384</v>
      </c>
    </row>
    <row r="93" spans="1:20">
      <c r="A93" s="4" t="s">
        <v>775</v>
      </c>
      <c r="B93" s="7" t="n">
        <v>5000</v>
      </c>
    </row>
    <row r="94" spans="1:20">
      <c r="A94" s="4" t="s">
        <v>776</v>
      </c>
      <c r="B94" s="4" t="s">
        <v>777</v>
      </c>
    </row>
    <row r="95" spans="1:20">
      <c r="A95" s="4" t="s">
        <v>778</v>
      </c>
    </row>
    <row r="96" spans="1:20">
      <c r="A96" s="3" t="s">
        <v>725</v>
      </c>
    </row>
    <row r="97" spans="1:20">
      <c r="A97" s="4" t="s">
        <v>779</v>
      </c>
      <c r="I97" s="4" t="s">
        <v>631</v>
      </c>
    </row>
    <row r="98" spans="1:20">
      <c r="A98" s="4" t="s">
        <v>780</v>
      </c>
    </row>
    <row r="99" spans="1:20">
      <c r="A99" s="3" t="s">
        <v>725</v>
      </c>
    </row>
    <row r="100" spans="1:20">
      <c r="A100" s="4" t="s">
        <v>779</v>
      </c>
      <c r="I100" s="4" t="s">
        <v>631</v>
      </c>
    </row>
    <row r="101" spans="1:20">
      <c r="A101" s="4" t="s">
        <v>781</v>
      </c>
    </row>
    <row r="102" spans="1:20">
      <c r="A102" s="3" t="s">
        <v>725</v>
      </c>
    </row>
    <row r="103" spans="1:20">
      <c r="A103" s="4" t="s">
        <v>779</v>
      </c>
      <c r="I103" s="4" t="s">
        <v>631</v>
      </c>
    </row>
    <row r="104" spans="1:20">
      <c r="A104" s="4" t="s">
        <v>782</v>
      </c>
    </row>
    <row r="105" spans="1:20">
      <c r="A105" s="3" t="s">
        <v>725</v>
      </c>
    </row>
    <row r="106" spans="1:20">
      <c r="A106" s="4" t="s">
        <v>779</v>
      </c>
      <c r="I106" s="4" t="s">
        <v>631</v>
      </c>
    </row>
    <row r="107" spans="1:20">
      <c r="A107" s="4" t="s">
        <v>783</v>
      </c>
    </row>
    <row r="108" spans="1:20">
      <c r="A108" s="3" t="s">
        <v>725</v>
      </c>
    </row>
    <row r="109" spans="1:20">
      <c r="A109" s="4" t="s">
        <v>757</v>
      </c>
      <c r="R109" s="9" t="n">
        <v>4.47</v>
      </c>
    </row>
    <row r="110" spans="1:20">
      <c r="A110" s="4" t="s">
        <v>784</v>
      </c>
      <c r="R110" s="6" t="n">
        <v>4</v>
      </c>
    </row>
    <row r="111" spans="1:20">
      <c r="A111" s="4" t="s">
        <v>785</v>
      </c>
      <c r="R111" s="7" t="n">
        <v>75990</v>
      </c>
    </row>
    <row r="112" spans="1:20">
      <c r="A112" s="4" t="s">
        <v>737</v>
      </c>
      <c r="S112" s="6" t="n">
        <v>36889</v>
      </c>
      <c r="T112" s="7" t="n">
        <v>39101</v>
      </c>
    </row>
    <row r="113" spans="1:20">
      <c r="A113" s="4" t="s">
        <v>786</v>
      </c>
    </row>
    <row r="114" spans="1:20">
      <c r="A114" s="3" t="s">
        <v>725</v>
      </c>
    </row>
    <row r="115" spans="1:20">
      <c r="A115" s="4" t="s">
        <v>787</v>
      </c>
      <c r="R115" s="6" t="n">
        <v>5000</v>
      </c>
    </row>
    <row r="116" spans="1:20">
      <c r="A116" s="4" t="s">
        <v>788</v>
      </c>
    </row>
    <row r="117" spans="1:20">
      <c r="A117" s="3" t="s">
        <v>725</v>
      </c>
    </row>
    <row r="118" spans="1:20">
      <c r="A118" s="4" t="s">
        <v>787</v>
      </c>
      <c r="R118" s="6" t="n">
        <v>4000</v>
      </c>
    </row>
    <row r="119" spans="1:20">
      <c r="A119" s="4" t="s">
        <v>789</v>
      </c>
    </row>
    <row r="120" spans="1:20">
      <c r="A120" s="3" t="s">
        <v>725</v>
      </c>
    </row>
    <row r="121" spans="1:20">
      <c r="A121" s="4" t="s">
        <v>779</v>
      </c>
      <c r="R121" s="4" t="s">
        <v>631</v>
      </c>
    </row>
    <row r="122" spans="1:20">
      <c r="A122" s="4" t="s">
        <v>790</v>
      </c>
    </row>
    <row r="123" spans="1:20">
      <c r="A123" s="3" t="s">
        <v>725</v>
      </c>
    </row>
    <row r="124" spans="1:20">
      <c r="A124" s="4" t="s">
        <v>779</v>
      </c>
      <c r="R124" s="4" t="s">
        <v>631</v>
      </c>
    </row>
    <row r="125" spans="1:20">
      <c r="A125" s="4" t="s">
        <v>791</v>
      </c>
    </row>
    <row r="126" spans="1:20">
      <c r="A126" s="3" t="s">
        <v>725</v>
      </c>
    </row>
    <row r="127" spans="1:20">
      <c r="A127" s="4" t="s">
        <v>779</v>
      </c>
      <c r="R127" s="4" t="s">
        <v>631</v>
      </c>
    </row>
    <row r="128" spans="1:20">
      <c r="A128" s="4" t="s">
        <v>792</v>
      </c>
    </row>
    <row r="129" spans="1:20">
      <c r="A129" s="3" t="s">
        <v>725</v>
      </c>
    </row>
    <row r="130" spans="1:20">
      <c r="A130" s="4" t="s">
        <v>779</v>
      </c>
      <c r="R130" s="4" t="s">
        <v>631</v>
      </c>
    </row>
    <row r="131" spans="1:20">
      <c r="A131" s="4" t="s">
        <v>793</v>
      </c>
    </row>
    <row r="132" spans="1:20">
      <c r="A132" s="3" t="s">
        <v>725</v>
      </c>
    </row>
    <row r="133" spans="1:20">
      <c r="A133" s="4" t="s">
        <v>747</v>
      </c>
      <c r="E133" s="7" t="n">
        <v>119999</v>
      </c>
    </row>
    <row r="134" spans="1:20">
      <c r="A134" s="4" t="s">
        <v>770</v>
      </c>
      <c r="E134" s="9" t="n">
        <v>3.28</v>
      </c>
    </row>
    <row r="135" spans="1:20">
      <c r="A135" s="4" t="s">
        <v>787</v>
      </c>
      <c r="E135" s="6" t="n">
        <v>12195</v>
      </c>
    </row>
    <row r="136" spans="1:20">
      <c r="A136" s="4" t="s">
        <v>737</v>
      </c>
      <c r="S136" s="6" t="n">
        <v>93040</v>
      </c>
    </row>
    <row r="137" spans="1:20">
      <c r="A137" s="4" t="s">
        <v>794</v>
      </c>
    </row>
    <row r="138" spans="1:20">
      <c r="A138" s="3" t="s">
        <v>725</v>
      </c>
    </row>
    <row r="139" spans="1:20">
      <c r="A139" s="4" t="s">
        <v>787</v>
      </c>
      <c r="E139" s="6" t="n">
        <v>12195</v>
      </c>
    </row>
    <row r="140" spans="1:20">
      <c r="A140" s="4" t="s">
        <v>795</v>
      </c>
    </row>
    <row r="141" spans="1:20">
      <c r="A141" s="3" t="s">
        <v>725</v>
      </c>
    </row>
    <row r="142" spans="1:20">
      <c r="A142" s="4" t="s">
        <v>787</v>
      </c>
      <c r="E142" s="6" t="n">
        <v>12195</v>
      </c>
    </row>
    <row r="143" spans="1:20">
      <c r="A143" s="4" t="s">
        <v>796</v>
      </c>
    </row>
    <row r="144" spans="1:20">
      <c r="A144" s="3" t="s">
        <v>725</v>
      </c>
    </row>
    <row r="145" spans="1:20">
      <c r="A145" s="4" t="s">
        <v>779</v>
      </c>
      <c r="E145" s="4" t="s">
        <v>631</v>
      </c>
    </row>
    <row r="146" spans="1:20">
      <c r="A146" s="4" t="s">
        <v>797</v>
      </c>
    </row>
    <row r="147" spans="1:20">
      <c r="A147" s="3" t="s">
        <v>725</v>
      </c>
    </row>
    <row r="148" spans="1:20">
      <c r="A148" s="4" t="s">
        <v>779</v>
      </c>
      <c r="E148" s="4" t="s">
        <v>631</v>
      </c>
    </row>
    <row r="149" spans="1:20">
      <c r="A149" s="4" t="s">
        <v>798</v>
      </c>
    </row>
    <row r="150" spans="1:20">
      <c r="A150" s="3" t="s">
        <v>725</v>
      </c>
    </row>
    <row r="151" spans="1:20">
      <c r="A151" s="4" t="s">
        <v>779</v>
      </c>
      <c r="E151" s="4" t="s">
        <v>631</v>
      </c>
    </row>
    <row r="152" spans="1:20">
      <c r="A152" s="4" t="s">
        <v>799</v>
      </c>
    </row>
    <row r="153" spans="1:20">
      <c r="A153" s="3" t="s">
        <v>725</v>
      </c>
    </row>
    <row r="154" spans="1:20">
      <c r="A154" s="4" t="s">
        <v>747</v>
      </c>
      <c r="D154" s="7" t="n">
        <v>38292</v>
      </c>
    </row>
    <row r="155" spans="1:20">
      <c r="A155" s="4" t="s">
        <v>770</v>
      </c>
      <c r="D155" s="9" t="n">
        <v>3.14</v>
      </c>
    </row>
    <row r="156" spans="1:20">
      <c r="A156" s="4" t="s">
        <v>787</v>
      </c>
      <c r="D156" s="6" t="n">
        <v>12195</v>
      </c>
    </row>
    <row r="157" spans="1:20">
      <c r="A157" s="4" t="s">
        <v>737</v>
      </c>
      <c r="S157" s="7" t="n">
        <v>23815</v>
      </c>
    </row>
    <row r="158" spans="1:20">
      <c r="A158" s="4" t="s">
        <v>800</v>
      </c>
    </row>
    <row r="159" spans="1:20">
      <c r="A159" s="3" t="s">
        <v>725</v>
      </c>
    </row>
    <row r="160" spans="1:20">
      <c r="A160" s="4" t="s">
        <v>779</v>
      </c>
      <c r="D160" s="4" t="s">
        <v>631</v>
      </c>
    </row>
    <row r="161" spans="1:20">
      <c r="A161" s="4" t="s">
        <v>801</v>
      </c>
    </row>
    <row r="162" spans="1:20">
      <c r="A162" s="3" t="s">
        <v>725</v>
      </c>
    </row>
    <row r="163" spans="1:20">
      <c r="A163" s="4" t="s">
        <v>779</v>
      </c>
      <c r="D163" s="4" t="s">
        <v>631</v>
      </c>
    </row>
    <row r="164" spans="1:20">
      <c r="A164" s="4" t="s">
        <v>802</v>
      </c>
    </row>
    <row r="165" spans="1:20">
      <c r="A165" s="3" t="s">
        <v>725</v>
      </c>
    </row>
    <row r="166" spans="1:20">
      <c r="A166" s="4" t="s">
        <v>779</v>
      </c>
      <c r="D166" s="4" t="s">
        <v>631</v>
      </c>
    </row>
    <row r="167" spans="1:20">
      <c r="A167" s="4" t="s">
        <v>803</v>
      </c>
    </row>
    <row r="168" spans="1:20">
      <c r="A168" s="3" t="s">
        <v>725</v>
      </c>
    </row>
    <row r="169" spans="1:20">
      <c r="A169" s="4" t="s">
        <v>728</v>
      </c>
      <c r="M169" s="6" t="n">
        <v>660030</v>
      </c>
    </row>
    <row r="170" spans="1:20">
      <c r="A170" s="4" t="s">
        <v>739</v>
      </c>
      <c r="M170" s="9" t="n">
        <v>8.48</v>
      </c>
    </row>
    <row r="171" spans="1:20">
      <c r="A171" s="4" t="s">
        <v>741</v>
      </c>
      <c r="M171" s="4" t="s">
        <v>804</v>
      </c>
      <c r="T171" s="4" t="s">
        <v>805</v>
      </c>
    </row>
    <row r="172" spans="1:20">
      <c r="A172" s="4" t="s">
        <v>743</v>
      </c>
      <c r="M172" s="4" t="s">
        <v>806</v>
      </c>
      <c r="T172" s="4" t="s">
        <v>807</v>
      </c>
    </row>
    <row r="173" spans="1:20">
      <c r="A173" s="4" t="s">
        <v>745</v>
      </c>
      <c r="M173" s="4" t="s">
        <v>746</v>
      </c>
      <c r="T173" s="4" t="s">
        <v>746</v>
      </c>
    </row>
    <row r="174" spans="1:20">
      <c r="A174" s="4" t="s">
        <v>747</v>
      </c>
      <c r="T174" s="7" t="n">
        <v>912138</v>
      </c>
    </row>
    <row r="175" spans="1:20">
      <c r="A175" s="4" t="s">
        <v>748</v>
      </c>
      <c r="M175" s="4" t="s">
        <v>808</v>
      </c>
    </row>
    <row r="176" spans="1:20">
      <c r="A176" s="4" t="s">
        <v>735</v>
      </c>
      <c r="T176" s="6" t="n">
        <v>2084496</v>
      </c>
    </row>
    <row r="177" spans="1:20">
      <c r="A177" s="4" t="s">
        <v>736</v>
      </c>
      <c r="C177" s="6" t="n">
        <v>660030</v>
      </c>
    </row>
    <row r="178" spans="1:20">
      <c r="A178" s="4" t="s">
        <v>809</v>
      </c>
    </row>
    <row r="179" spans="1:20">
      <c r="A179" s="3" t="s">
        <v>725</v>
      </c>
    </row>
    <row r="180" spans="1:20">
      <c r="A180" s="4" t="s">
        <v>728</v>
      </c>
      <c r="M180" s="6" t="n">
        <v>633628</v>
      </c>
    </row>
    <row r="181" spans="1:20">
      <c r="A181" s="4" t="s">
        <v>739</v>
      </c>
      <c r="M181" s="9" t="n">
        <v>6.82</v>
      </c>
    </row>
    <row r="182" spans="1:20">
      <c r="A182" s="4" t="s">
        <v>741</v>
      </c>
      <c r="M182" s="4" t="s">
        <v>810</v>
      </c>
    </row>
    <row r="183" spans="1:20">
      <c r="A183" s="4" t="s">
        <v>743</v>
      </c>
      <c r="M183" s="4" t="s">
        <v>811</v>
      </c>
    </row>
    <row r="184" spans="1:20">
      <c r="A184" s="4" t="s">
        <v>745</v>
      </c>
      <c r="M184" s="4" t="s">
        <v>746</v>
      </c>
    </row>
    <row r="185" spans="1:20">
      <c r="A185" s="4" t="s">
        <v>747</v>
      </c>
      <c r="T185" s="6" t="n">
        <v>0</v>
      </c>
    </row>
    <row r="186" spans="1:20">
      <c r="A186" s="4" t="s">
        <v>748</v>
      </c>
      <c r="M186" s="4" t="s">
        <v>812</v>
      </c>
    </row>
    <row r="187" spans="1:20">
      <c r="A187" s="4" t="s">
        <v>735</v>
      </c>
      <c r="T187" s="7" t="n">
        <v>922105</v>
      </c>
    </row>
    <row r="188" spans="1:20">
      <c r="A188" s="4" t="s">
        <v>736</v>
      </c>
      <c r="C188" s="6" t="n">
        <v>310478</v>
      </c>
    </row>
    <row r="189" spans="1:20">
      <c r="A189" s="4" t="s">
        <v>813</v>
      </c>
    </row>
    <row r="190" spans="1:20">
      <c r="A190" s="3" t="s">
        <v>725</v>
      </c>
    </row>
    <row r="191" spans="1:20">
      <c r="A191" s="4" t="s">
        <v>728</v>
      </c>
      <c r="M191" s="6" t="n">
        <v>310478</v>
      </c>
    </row>
    <row r="192" spans="1:20">
      <c r="A192" s="4" t="s">
        <v>739</v>
      </c>
      <c r="M192" s="9" t="n">
        <v>8.529999999999999</v>
      </c>
    </row>
    <row r="193" spans="1:20">
      <c r="A193" s="4" t="s">
        <v>741</v>
      </c>
      <c r="M193" s="4" t="s">
        <v>804</v>
      </c>
      <c r="T193" s="4" t="s">
        <v>805</v>
      </c>
    </row>
    <row r="194" spans="1:20">
      <c r="A194" s="4" t="s">
        <v>743</v>
      </c>
      <c r="M194" s="4" t="s">
        <v>806</v>
      </c>
      <c r="T194" s="4" t="s">
        <v>807</v>
      </c>
    </row>
    <row r="195" spans="1:20">
      <c r="A195" s="4" t="s">
        <v>745</v>
      </c>
      <c r="M195" s="4" t="s">
        <v>746</v>
      </c>
      <c r="T195" s="4" t="s">
        <v>746</v>
      </c>
    </row>
    <row r="196" spans="1:20">
      <c r="A196" s="4" t="s">
        <v>747</v>
      </c>
      <c r="T196" s="7" t="n">
        <v>980390</v>
      </c>
    </row>
    <row r="197" spans="1:20">
      <c r="A197" s="4" t="s">
        <v>748</v>
      </c>
      <c r="M197" s="4" t="s">
        <v>808</v>
      </c>
    </row>
    <row r="198" spans="1:20">
      <c r="A198" s="4" t="s">
        <v>735</v>
      </c>
      <c r="T198" s="7" t="n">
        <v>427875</v>
      </c>
    </row>
    <row r="199" spans="1:20">
      <c r="A199" s="4" t="s">
        <v>814</v>
      </c>
      <c r="M199" s="4" t="s">
        <v>815</v>
      </c>
    </row>
    <row r="200" spans="1:20">
      <c r="A200" s="4" t="s">
        <v>736</v>
      </c>
      <c r="C200" s="6" t="n">
        <v>92404</v>
      </c>
    </row>
    <row r="201" spans="1:20">
      <c r="A201" s="4" t="s">
        <v>457</v>
      </c>
    </row>
    <row r="202" spans="1:20">
      <c r="A202" s="3" t="s">
        <v>725</v>
      </c>
    </row>
    <row r="203" spans="1:20">
      <c r="A203" s="4" t="s">
        <v>728</v>
      </c>
      <c r="L203" s="6" t="n">
        <v>92404</v>
      </c>
    </row>
    <row r="204" spans="1:20">
      <c r="A204" s="4" t="s">
        <v>741</v>
      </c>
      <c r="M204" s="4" t="s">
        <v>816</v>
      </c>
      <c r="T204" s="4" t="s">
        <v>805</v>
      </c>
    </row>
    <row r="205" spans="1:20">
      <c r="A205" s="4" t="s">
        <v>743</v>
      </c>
      <c r="M205" s="4" t="s">
        <v>817</v>
      </c>
      <c r="T205" s="4" t="s">
        <v>807</v>
      </c>
    </row>
    <row r="206" spans="1:20">
      <c r="A206" s="4" t="s">
        <v>745</v>
      </c>
      <c r="M206" s="4" t="s">
        <v>746</v>
      </c>
      <c r="T206" s="4" t="s">
        <v>746</v>
      </c>
    </row>
    <row r="207" spans="1:20">
      <c r="A207" s="4" t="s">
        <v>747</v>
      </c>
      <c r="T207" s="7" t="n">
        <v>125006</v>
      </c>
    </row>
    <row r="208" spans="1:20">
      <c r="A208" s="4" t="s">
        <v>735</v>
      </c>
      <c r="T208" s="7" t="n">
        <v>207856</v>
      </c>
    </row>
    <row r="209" spans="1:20">
      <c r="A209" s="4" t="s">
        <v>818</v>
      </c>
      <c r="L209" s="4" t="s">
        <v>8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820</v>
      </c>
      <c r="B1" s="2" t="s">
        <v>1</v>
      </c>
    </row>
    <row r="2" spans="1:4">
      <c r="B2" s="2" t="s">
        <v>2</v>
      </c>
      <c r="C2" s="2" t="s">
        <v>30</v>
      </c>
      <c r="D2" s="2" t="s">
        <v>690</v>
      </c>
    </row>
    <row r="3" spans="1:4">
      <c r="A3" s="3" t="s">
        <v>821</v>
      </c>
    </row>
    <row r="4" spans="1:4">
      <c r="A4" s="4" t="s">
        <v>822</v>
      </c>
      <c r="B4" s="6" t="n">
        <v>2050001</v>
      </c>
      <c r="C4" s="6" t="n">
        <v>1241462</v>
      </c>
      <c r="D4" s="6" t="n">
        <v>522473</v>
      </c>
    </row>
    <row r="5" spans="1:4">
      <c r="A5" s="4" t="s">
        <v>823</v>
      </c>
      <c r="B5" s="9" t="n">
        <v>2.74</v>
      </c>
      <c r="C5" s="9" t="n">
        <v>7.9</v>
      </c>
      <c r="D5" s="9" t="n">
        <v>2.93</v>
      </c>
    </row>
    <row r="6" spans="1:4">
      <c r="A6" s="4" t="s">
        <v>824</v>
      </c>
      <c r="B6" s="4" t="s">
        <v>825</v>
      </c>
      <c r="C6" s="4" t="s">
        <v>826</v>
      </c>
      <c r="D6" s="4" t="s">
        <v>827</v>
      </c>
    </row>
    <row r="7" spans="1:4">
      <c r="A7" s="4" t="s">
        <v>828</v>
      </c>
      <c r="B7" s="6" t="n">
        <v>2050001</v>
      </c>
      <c r="C7" s="6" t="n">
        <v>1241462</v>
      </c>
      <c r="D7" s="6" t="n">
        <v>522473</v>
      </c>
    </row>
    <row r="8" spans="1:4">
      <c r="A8" s="4" t="s">
        <v>829</v>
      </c>
      <c r="B8" s="9" t="n">
        <v>2.74</v>
      </c>
      <c r="C8" s="9" t="n">
        <v>7.9</v>
      </c>
      <c r="D8" s="9" t="n">
        <v>2.93</v>
      </c>
    </row>
    <row r="9" spans="1:4">
      <c r="A9" s="4" t="s">
        <v>830</v>
      </c>
      <c r="B9" s="4" t="s">
        <v>825</v>
      </c>
      <c r="C9" s="4" t="s">
        <v>826</v>
      </c>
      <c r="D9" s="4" t="s">
        <v>827</v>
      </c>
    </row>
    <row r="10" spans="1:4">
      <c r="A10" s="4" t="s">
        <v>831</v>
      </c>
      <c r="B10" s="6" t="n">
        <v>2000001</v>
      </c>
      <c r="C10" s="6" t="n">
        <v>1696540</v>
      </c>
    </row>
    <row r="11" spans="1:4">
      <c r="A11" s="4" t="s">
        <v>832</v>
      </c>
      <c r="B11" s="9" t="n">
        <v>2.71</v>
      </c>
      <c r="C11" s="9" t="n">
        <v>7.87</v>
      </c>
    </row>
    <row r="12" spans="1:4">
      <c r="A12" s="4" t="s">
        <v>833</v>
      </c>
      <c r="B12" s="4" t="s">
        <v>834</v>
      </c>
      <c r="C12" s="4" t="s">
        <v>835</v>
      </c>
    </row>
    <row r="13" spans="1:4">
      <c r="A13" s="4" t="s">
        <v>836</v>
      </c>
      <c r="B13" s="6" t="n">
        <v>-1062912</v>
      </c>
      <c r="C13" s="6" t="n">
        <v>-201233</v>
      </c>
    </row>
    <row r="14" spans="1:4">
      <c r="A14" s="4" t="s">
        <v>837</v>
      </c>
      <c r="B14" s="9" t="n">
        <v>2.1</v>
      </c>
      <c r="C14" s="9" t="n">
        <v>2.33</v>
      </c>
    </row>
    <row r="15" spans="1:4">
      <c r="A15" s="4" t="s">
        <v>838</v>
      </c>
      <c r="B15" s="6" t="n">
        <v>-128550</v>
      </c>
      <c r="C15" s="6" t="n">
        <v>-776318</v>
      </c>
    </row>
    <row r="16" spans="1:4">
      <c r="A16" s="4" t="s">
        <v>839</v>
      </c>
      <c r="B16" s="9" t="n">
        <v>4.5</v>
      </c>
      <c r="C16" s="9" t="n">
        <v>5.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s="1" t="s">
        <v>840</v>
      </c>
      <c r="B1" s="2" t="s">
        <v>1</v>
      </c>
    </row>
    <row r="2" spans="1:3">
      <c r="B2" s="2" t="s">
        <v>483</v>
      </c>
      <c r="C2" s="2" t="s">
        <v>484</v>
      </c>
    </row>
    <row r="3" spans="1:3">
      <c r="A3" s="3" t="s">
        <v>841</v>
      </c>
    </row>
    <row r="4" spans="1:3">
      <c r="A4" s="4" t="s">
        <v>842</v>
      </c>
      <c r="B4" s="7" t="n">
        <v>6241</v>
      </c>
      <c r="C4" s="7" t="n">
        <v>6241</v>
      </c>
    </row>
    <row r="5" spans="1:3">
      <c r="A5" s="4" t="s">
        <v>843</v>
      </c>
    </row>
    <row r="6" spans="1:3">
      <c r="A6" s="3" t="s">
        <v>841</v>
      </c>
    </row>
    <row r="7" spans="1:3">
      <c r="A7" s="4" t="s">
        <v>844</v>
      </c>
      <c r="B7" s="6" t="n">
        <v>1</v>
      </c>
    </row>
    <row r="8" spans="1:3">
      <c r="A8" s="4" t="s">
        <v>845</v>
      </c>
      <c r="B8" s="4" t="s">
        <v>372</v>
      </c>
    </row>
    <row r="9" spans="1:3">
      <c r="A9" s="4" t="s">
        <v>846</v>
      </c>
      <c r="B9" s="4" t="s">
        <v>847</v>
      </c>
    </row>
    <row r="10" spans="1:3">
      <c r="A10" s="4" t="s">
        <v>848</v>
      </c>
      <c r="B10" s="4" t="s">
        <v>631</v>
      </c>
    </row>
    <row r="11" spans="1:3">
      <c r="A11" s="4" t="s">
        <v>849</v>
      </c>
    </row>
    <row r="12" spans="1:3">
      <c r="A12" s="3" t="s">
        <v>841</v>
      </c>
    </row>
    <row r="13" spans="1:3">
      <c r="A13" s="4" t="s">
        <v>845</v>
      </c>
      <c r="B13" s="4" t="s">
        <v>372</v>
      </c>
    </row>
    <row r="14" spans="1:3">
      <c r="A14" s="4" t="s">
        <v>846</v>
      </c>
      <c r="B14" s="4" t="s">
        <v>847</v>
      </c>
    </row>
    <row r="15" spans="1:3">
      <c r="A15" s="4" t="s">
        <v>848</v>
      </c>
      <c r="B15" s="4" t="s">
        <v>631</v>
      </c>
    </row>
    <row r="16" spans="1:3">
      <c r="A16" s="4" t="s">
        <v>850</v>
      </c>
    </row>
    <row r="17" spans="1:3">
      <c r="A17" s="3" t="s">
        <v>841</v>
      </c>
    </row>
    <row r="18" spans="1:3">
      <c r="A18" s="4" t="s">
        <v>851</v>
      </c>
      <c r="B18" s="4" t="s">
        <v>852</v>
      </c>
    </row>
    <row r="19" spans="1:3">
      <c r="A19" s="4" t="s">
        <v>853</v>
      </c>
    </row>
    <row r="20" spans="1:3">
      <c r="A20" s="3" t="s">
        <v>841</v>
      </c>
    </row>
    <row r="21" spans="1:3">
      <c r="A21" s="4" t="s">
        <v>851</v>
      </c>
      <c r="B21" s="4" t="s">
        <v>852</v>
      </c>
    </row>
    <row r="22" spans="1:3">
      <c r="A22" s="4" t="s">
        <v>854</v>
      </c>
    </row>
    <row r="23" spans="1:3">
      <c r="A23" s="3" t="s">
        <v>841</v>
      </c>
    </row>
    <row r="24" spans="1:3">
      <c r="A24" s="4" t="s">
        <v>851</v>
      </c>
      <c r="B24" s="4" t="s">
        <v>855</v>
      </c>
    </row>
    <row r="25" spans="1:3">
      <c r="A25" s="4" t="s">
        <v>856</v>
      </c>
    </row>
    <row r="26" spans="1:3">
      <c r="A26" s="3" t="s">
        <v>841</v>
      </c>
    </row>
    <row r="27" spans="1:3">
      <c r="A27" s="4" t="s">
        <v>851</v>
      </c>
      <c r="B27" s="4" t="s">
        <v>8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14"/>
  </cols>
  <sheetData>
    <row r="1" spans="1:4">
      <c r="A1" s="1" t="s">
        <v>857</v>
      </c>
      <c r="C1" s="2" t="s">
        <v>1</v>
      </c>
    </row>
    <row r="2" spans="1:4">
      <c r="C2" s="2" t="s">
        <v>2</v>
      </c>
      <c r="D2" s="2" t="s">
        <v>30</v>
      </c>
    </row>
    <row r="3" spans="1:4">
      <c r="A3" s="3" t="s">
        <v>858</v>
      </c>
    </row>
    <row r="4" spans="1:4">
      <c r="A4" s="4" t="s">
        <v>859</v>
      </c>
      <c r="C4" s="7" t="n">
        <v>108820112</v>
      </c>
      <c r="D4" s="7" t="n">
        <v>98711275</v>
      </c>
    </row>
    <row r="5" spans="1:4">
      <c r="A5" s="4" t="s">
        <v>860</v>
      </c>
    </row>
    <row r="6" spans="1:4">
      <c r="A6" s="3" t="s">
        <v>858</v>
      </c>
    </row>
    <row r="7" spans="1:4">
      <c r="A7" s="4" t="s">
        <v>859</v>
      </c>
      <c r="B7" s="4" t="s">
        <v>447</v>
      </c>
      <c r="C7" s="6" t="n">
        <v>18876697</v>
      </c>
      <c r="D7" s="6" t="n">
        <v>17033251</v>
      </c>
    </row>
    <row r="8" spans="1:4">
      <c r="A8" s="4" t="s">
        <v>861</v>
      </c>
    </row>
    <row r="9" spans="1:4">
      <c r="A9" s="3" t="s">
        <v>858</v>
      </c>
    </row>
    <row r="10" spans="1:4">
      <c r="A10" s="4" t="s">
        <v>859</v>
      </c>
      <c r="C10" s="6" t="n">
        <v>75171207</v>
      </c>
      <c r="D10" s="6" t="n">
        <v>64388558</v>
      </c>
    </row>
    <row r="11" spans="1:4">
      <c r="A11" s="4" t="s">
        <v>862</v>
      </c>
    </row>
    <row r="12" spans="1:4">
      <c r="A12" s="3" t="s">
        <v>858</v>
      </c>
    </row>
    <row r="13" spans="1:4">
      <c r="A13" s="4" t="s">
        <v>859</v>
      </c>
      <c r="B13" s="4" t="s">
        <v>863</v>
      </c>
      <c r="C13" s="6" t="n">
        <v>2676669</v>
      </c>
      <c r="D13" s="6" t="n">
        <v>4449148</v>
      </c>
    </row>
    <row r="14" spans="1:4">
      <c r="A14" s="4" t="s">
        <v>864</v>
      </c>
    </row>
    <row r="15" spans="1:4">
      <c r="A15" s="3" t="s">
        <v>858</v>
      </c>
    </row>
    <row r="16" spans="1:4">
      <c r="A16" s="4" t="s">
        <v>859</v>
      </c>
      <c r="C16" s="6" t="n">
        <v>10579444</v>
      </c>
      <c r="D16" s="6" t="n">
        <v>11395087</v>
      </c>
    </row>
    <row r="17" spans="1:4">
      <c r="A17" s="4" t="s">
        <v>865</v>
      </c>
    </row>
    <row r="18" spans="1:4">
      <c r="A18" s="3" t="s">
        <v>858</v>
      </c>
    </row>
    <row r="19" spans="1:4">
      <c r="A19" s="4" t="s">
        <v>859</v>
      </c>
      <c r="C19" s="6" t="n">
        <v>535145</v>
      </c>
      <c r="D19" s="6" t="n">
        <v>664705</v>
      </c>
    </row>
    <row r="20" spans="1:4">
      <c r="A20" s="4" t="s">
        <v>866</v>
      </c>
    </row>
    <row r="21" spans="1:4">
      <c r="A21" s="3" t="s">
        <v>858</v>
      </c>
    </row>
    <row r="22" spans="1:4">
      <c r="A22" s="4" t="s">
        <v>859</v>
      </c>
      <c r="C22" s="6" t="n">
        <v>661530</v>
      </c>
      <c r="D22" s="6" t="n">
        <v>746226</v>
      </c>
    </row>
    <row r="23" spans="1:4">
      <c r="A23" s="4" t="s">
        <v>867</v>
      </c>
    </row>
    <row r="24" spans="1:4">
      <c r="A24" s="3" t="s">
        <v>858</v>
      </c>
    </row>
    <row r="25" spans="1:4">
      <c r="A25" s="4" t="s">
        <v>859</v>
      </c>
      <c r="C25" s="7" t="n">
        <v>319420</v>
      </c>
      <c r="D25" s="7" t="n">
        <v>34300</v>
      </c>
    </row>
    <row r="26" spans="1:4">
      <c r="A26" t="n"/>
    </row>
    <row r="27" spans="1:4">
      <c r="A27" s="4" t="s">
        <v>447</v>
      </c>
      <c r="B27" s="4" t="s">
        <v>868</v>
      </c>
    </row>
    <row r="28" spans="1:4">
      <c r="A28" s="4" t="s">
        <v>863</v>
      </c>
      <c r="B28" s="4" t="s">
        <v>869</v>
      </c>
    </row>
  </sheetData>
  <mergeCells count="5">
    <mergeCell ref="A1:B2"/>
    <mergeCell ref="C1:D1"/>
    <mergeCell ref="A26:C26"/>
    <mergeCell ref="B27:C27"/>
    <mergeCell ref="B28:C2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1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21"/>
    <col customWidth="1" max="6" min="6" width="17"/>
    <col customWidth="1" max="7" min="7" width="21"/>
    <col customWidth="1" max="8" min="8" width="80"/>
    <col customWidth="1" max="9" min="9" width="80"/>
    <col customWidth="1" max="10" min="10" width="14"/>
    <col customWidth="1" max="11" min="11" width="21"/>
    <col customWidth="1" max="12" min="12" width="80"/>
    <col customWidth="1" max="13" min="13" width="21"/>
    <col customWidth="1" max="14" min="14" width="21"/>
  </cols>
  <sheetData>
    <row r="1" spans="1:14">
      <c r="A1" s="1" t="s">
        <v>870</v>
      </c>
      <c r="B1" s="2" t="s">
        <v>871</v>
      </c>
      <c r="C1" s="2" t="s">
        <v>872</v>
      </c>
      <c r="D1" s="2" t="s">
        <v>873</v>
      </c>
      <c r="E1" s="2" t="s">
        <v>874</v>
      </c>
      <c r="F1" s="2" t="s">
        <v>875</v>
      </c>
      <c r="G1" s="2" t="s">
        <v>876</v>
      </c>
      <c r="H1" s="2" t="s">
        <v>877</v>
      </c>
      <c r="I1" s="2" t="s">
        <v>878</v>
      </c>
      <c r="J1" s="2" t="s">
        <v>879</v>
      </c>
      <c r="K1" s="2" t="s">
        <v>880</v>
      </c>
      <c r="L1" s="2" t="s">
        <v>881</v>
      </c>
      <c r="M1" s="2" t="s">
        <v>483</v>
      </c>
      <c r="N1" s="2" t="s">
        <v>484</v>
      </c>
    </row>
    <row r="2" spans="1:14">
      <c r="A2" s="3" t="s">
        <v>882</v>
      </c>
    </row>
    <row r="3" spans="1:14">
      <c r="A3" s="4" t="s">
        <v>883</v>
      </c>
      <c r="I3" s="4" t="s">
        <v>884</v>
      </c>
    </row>
    <row r="4" spans="1:14">
      <c r="A4" s="4" t="s">
        <v>885</v>
      </c>
      <c r="M4" s="7" t="n">
        <v>670347</v>
      </c>
      <c r="N4" s="7" t="n">
        <v>574210</v>
      </c>
    </row>
    <row r="5" spans="1:14">
      <c r="A5" s="4" t="s">
        <v>886</v>
      </c>
    </row>
    <row r="6" spans="1:14">
      <c r="A6" s="3" t="s">
        <v>882</v>
      </c>
    </row>
    <row r="7" spans="1:14">
      <c r="A7" s="4" t="s">
        <v>787</v>
      </c>
      <c r="D7" s="6" t="n">
        <v>600000</v>
      </c>
    </row>
    <row r="8" spans="1:14">
      <c r="A8" s="4" t="s">
        <v>770</v>
      </c>
      <c r="D8" s="9" t="n">
        <v>1.19</v>
      </c>
    </row>
    <row r="9" spans="1:14">
      <c r="A9" s="4" t="s">
        <v>887</v>
      </c>
    </row>
    <row r="10" spans="1:14">
      <c r="A10" s="3" t="s">
        <v>882</v>
      </c>
    </row>
    <row r="11" spans="1:14">
      <c r="A11" s="4" t="s">
        <v>888</v>
      </c>
      <c r="M11" s="6" t="n">
        <v>600000</v>
      </c>
    </row>
    <row r="12" spans="1:14">
      <c r="A12" s="4" t="s">
        <v>889</v>
      </c>
    </row>
    <row r="13" spans="1:14">
      <c r="A13" s="3" t="s">
        <v>882</v>
      </c>
    </row>
    <row r="14" spans="1:14">
      <c r="A14" s="4" t="s">
        <v>890</v>
      </c>
      <c r="D14" s="7" t="n">
        <v>80000</v>
      </c>
    </row>
    <row r="15" spans="1:14">
      <c r="A15" s="4" t="s">
        <v>891</v>
      </c>
    </row>
    <row r="16" spans="1:14">
      <c r="A16" s="3" t="s">
        <v>882</v>
      </c>
    </row>
    <row r="17" spans="1:14">
      <c r="A17" s="4" t="s">
        <v>892</v>
      </c>
      <c r="H17" s="6" t="n">
        <v>46403</v>
      </c>
    </row>
    <row r="18" spans="1:14">
      <c r="A18" s="4" t="s">
        <v>893</v>
      </c>
      <c r="H18" s="7" t="n">
        <v>200000</v>
      </c>
    </row>
    <row r="19" spans="1:14">
      <c r="A19" s="4" t="s">
        <v>770</v>
      </c>
      <c r="H19" s="9" t="n">
        <v>4.31</v>
      </c>
    </row>
    <row r="20" spans="1:14">
      <c r="A20" s="4" t="s">
        <v>894</v>
      </c>
    </row>
    <row r="21" spans="1:14">
      <c r="A21" s="3" t="s">
        <v>882</v>
      </c>
    </row>
    <row r="22" spans="1:14">
      <c r="A22" s="4" t="s">
        <v>892</v>
      </c>
      <c r="C22" s="6" t="n">
        <v>100000</v>
      </c>
    </row>
    <row r="23" spans="1:14">
      <c r="A23" s="4" t="s">
        <v>895</v>
      </c>
    </row>
    <row r="24" spans="1:14">
      <c r="A24" s="3" t="s">
        <v>882</v>
      </c>
    </row>
    <row r="25" spans="1:14">
      <c r="A25" s="4" t="s">
        <v>890</v>
      </c>
      <c r="D25" s="6" t="n">
        <v>100000</v>
      </c>
    </row>
    <row r="26" spans="1:14">
      <c r="A26" s="4" t="s">
        <v>896</v>
      </c>
    </row>
    <row r="27" spans="1:14">
      <c r="A27" s="3" t="s">
        <v>882</v>
      </c>
    </row>
    <row r="28" spans="1:14">
      <c r="A28" s="4" t="s">
        <v>892</v>
      </c>
      <c r="H28" s="6" t="n">
        <v>46403</v>
      </c>
    </row>
    <row r="29" spans="1:14">
      <c r="A29" s="4" t="s">
        <v>893</v>
      </c>
      <c r="H29" s="7" t="n">
        <v>200000</v>
      </c>
    </row>
    <row r="30" spans="1:14">
      <c r="A30" s="4" t="s">
        <v>770</v>
      </c>
      <c r="H30" s="9" t="n">
        <v>4.31</v>
      </c>
    </row>
    <row r="31" spans="1:14">
      <c r="A31" s="4" t="s">
        <v>897</v>
      </c>
    </row>
    <row r="32" spans="1:14">
      <c r="A32" s="3" t="s">
        <v>882</v>
      </c>
    </row>
    <row r="33" spans="1:14">
      <c r="A33" s="4" t="s">
        <v>892</v>
      </c>
      <c r="C33" s="6" t="n">
        <v>100000</v>
      </c>
    </row>
    <row r="34" spans="1:14">
      <c r="A34" s="4" t="s">
        <v>898</v>
      </c>
    </row>
    <row r="35" spans="1:14">
      <c r="A35" s="3" t="s">
        <v>882</v>
      </c>
    </row>
    <row r="36" spans="1:14">
      <c r="A36" s="4" t="s">
        <v>890</v>
      </c>
      <c r="D36" s="7" t="n">
        <v>80000</v>
      </c>
    </row>
    <row r="37" spans="1:14">
      <c r="A37" s="4" t="s">
        <v>899</v>
      </c>
    </row>
    <row r="38" spans="1:14">
      <c r="A38" s="3" t="s">
        <v>882</v>
      </c>
    </row>
    <row r="39" spans="1:14">
      <c r="A39" s="4" t="s">
        <v>892</v>
      </c>
      <c r="H39" s="6" t="n">
        <v>46403</v>
      </c>
    </row>
    <row r="40" spans="1:14">
      <c r="A40" s="4" t="s">
        <v>893</v>
      </c>
      <c r="H40" s="7" t="n">
        <v>200000</v>
      </c>
    </row>
    <row r="41" spans="1:14">
      <c r="A41" s="4" t="s">
        <v>770</v>
      </c>
      <c r="H41" s="9" t="n">
        <v>4.31</v>
      </c>
    </row>
    <row r="42" spans="1:14">
      <c r="A42" s="4" t="s">
        <v>900</v>
      </c>
    </row>
    <row r="43" spans="1:14">
      <c r="A43" s="3" t="s">
        <v>882</v>
      </c>
    </row>
    <row r="44" spans="1:14">
      <c r="A44" s="4" t="s">
        <v>892</v>
      </c>
      <c r="C44" s="6" t="n">
        <v>100000</v>
      </c>
    </row>
    <row r="45" spans="1:14">
      <c r="A45" s="4" t="s">
        <v>901</v>
      </c>
    </row>
    <row r="46" spans="1:14">
      <c r="A46" s="3" t="s">
        <v>882</v>
      </c>
    </row>
    <row r="47" spans="1:14">
      <c r="A47" s="4" t="s">
        <v>700</v>
      </c>
      <c r="K47" s="4" t="s">
        <v>400</v>
      </c>
    </row>
    <row r="48" spans="1:14">
      <c r="A48" s="4" t="s">
        <v>902</v>
      </c>
      <c r="K48" s="7" t="n">
        <v>42000</v>
      </c>
    </row>
    <row r="49" spans="1:14">
      <c r="A49" s="4" t="s">
        <v>903</v>
      </c>
      <c r="K49" s="4" t="s">
        <v>904</v>
      </c>
    </row>
    <row r="50" spans="1:14">
      <c r="A50" s="4" t="s">
        <v>905</v>
      </c>
    </row>
    <row r="51" spans="1:14">
      <c r="A51" s="3" t="s">
        <v>882</v>
      </c>
    </row>
    <row r="52" spans="1:14">
      <c r="A52" s="4" t="s">
        <v>700</v>
      </c>
      <c r="I52" s="4" t="s">
        <v>400</v>
      </c>
    </row>
    <row r="53" spans="1:14">
      <c r="A53" s="4" t="s">
        <v>906</v>
      </c>
      <c r="M53" s="6" t="n">
        <v>75301</v>
      </c>
    </row>
    <row r="54" spans="1:14">
      <c r="A54" s="4" t="s">
        <v>907</v>
      </c>
    </row>
    <row r="55" spans="1:14">
      <c r="A55" s="3" t="s">
        <v>882</v>
      </c>
    </row>
    <row r="56" spans="1:14">
      <c r="A56" s="4" t="s">
        <v>700</v>
      </c>
      <c r="E56" s="4" t="s">
        <v>908</v>
      </c>
      <c r="F56" s="4" t="s">
        <v>908</v>
      </c>
      <c r="J56" s="4" t="s">
        <v>908</v>
      </c>
    </row>
    <row r="57" spans="1:14">
      <c r="A57" s="4" t="s">
        <v>902</v>
      </c>
      <c r="E57" s="7" t="n">
        <v>2581</v>
      </c>
      <c r="F57" s="14" t="n">
        <v>20000</v>
      </c>
    </row>
    <row r="58" spans="1:14">
      <c r="A58" s="4" t="s">
        <v>909</v>
      </c>
    </row>
    <row r="59" spans="1:14">
      <c r="A59" s="3" t="s">
        <v>882</v>
      </c>
    </row>
    <row r="60" spans="1:14">
      <c r="A60" s="4" t="s">
        <v>910</v>
      </c>
      <c r="H60" s="4" t="s">
        <v>911</v>
      </c>
    </row>
    <row r="61" spans="1:14">
      <c r="A61" s="4" t="s">
        <v>912</v>
      </c>
    </row>
    <row r="62" spans="1:14">
      <c r="A62" s="3" t="s">
        <v>882</v>
      </c>
    </row>
    <row r="63" spans="1:14">
      <c r="A63" s="4" t="s">
        <v>910</v>
      </c>
      <c r="L63" s="4" t="s">
        <v>913</v>
      </c>
    </row>
    <row r="64" spans="1:14">
      <c r="A64" s="4" t="s">
        <v>787</v>
      </c>
      <c r="L64" s="6" t="n">
        <v>200000</v>
      </c>
    </row>
    <row r="65" spans="1:14">
      <c r="A65" s="4" t="s">
        <v>914</v>
      </c>
      <c r="L65" s="6" t="n">
        <v>50000</v>
      </c>
    </row>
    <row r="66" spans="1:14">
      <c r="A66" s="4" t="s">
        <v>915</v>
      </c>
      <c r="L66" s="4" t="s">
        <v>398</v>
      </c>
    </row>
    <row r="67" spans="1:14">
      <c r="A67" s="4" t="s">
        <v>888</v>
      </c>
      <c r="M67" s="7" t="n">
        <v>191000</v>
      </c>
      <c r="N67" s="7" t="n">
        <v>191000</v>
      </c>
    </row>
    <row r="68" spans="1:14">
      <c r="A68" s="4" t="s">
        <v>890</v>
      </c>
      <c r="H68" s="7" t="n">
        <v>80000</v>
      </c>
    </row>
    <row r="69" spans="1:14">
      <c r="A69" s="4" t="s">
        <v>916</v>
      </c>
    </row>
    <row r="70" spans="1:14">
      <c r="A70" s="3" t="s">
        <v>882</v>
      </c>
    </row>
    <row r="71" spans="1:14">
      <c r="A71" s="4" t="s">
        <v>890</v>
      </c>
      <c r="G71" s="7" t="n">
        <v>100000</v>
      </c>
      <c r="H71" s="6" t="n">
        <v>100000</v>
      </c>
    </row>
    <row r="72" spans="1:14">
      <c r="A72" s="4" t="s">
        <v>917</v>
      </c>
    </row>
    <row r="73" spans="1:14">
      <c r="A73" s="3" t="s">
        <v>882</v>
      </c>
    </row>
    <row r="74" spans="1:14">
      <c r="A74" s="4" t="s">
        <v>890</v>
      </c>
      <c r="B74" s="7" t="n">
        <v>100000</v>
      </c>
    </row>
    <row r="75" spans="1:14">
      <c r="A75" s="4" t="s">
        <v>918</v>
      </c>
    </row>
    <row r="76" spans="1:14">
      <c r="A76" s="3" t="s">
        <v>882</v>
      </c>
    </row>
    <row r="77" spans="1:14">
      <c r="A77" s="4" t="s">
        <v>890</v>
      </c>
      <c r="G77" s="7" t="n">
        <v>80000</v>
      </c>
      <c r="H77" s="7" t="n">
        <v>80000</v>
      </c>
    </row>
    <row r="78" spans="1:14">
      <c r="A78" s="4" t="s">
        <v>919</v>
      </c>
    </row>
    <row r="79" spans="1:14">
      <c r="A79" s="3" t="s">
        <v>882</v>
      </c>
    </row>
    <row r="80" spans="1:14">
      <c r="A80" s="4" t="s">
        <v>890</v>
      </c>
      <c r="B80" s="7" t="n">
        <v>80000</v>
      </c>
    </row>
    <row r="81" spans="1:14">
      <c r="A81" s="4" t="s">
        <v>778</v>
      </c>
    </row>
    <row r="82" spans="1:14">
      <c r="A82" s="3" t="s">
        <v>882</v>
      </c>
    </row>
    <row r="83" spans="1:14">
      <c r="A83" s="4" t="s">
        <v>779</v>
      </c>
      <c r="H83" s="4" t="s">
        <v>631</v>
      </c>
    </row>
    <row r="84" spans="1:14">
      <c r="A84" s="4" t="s">
        <v>920</v>
      </c>
    </row>
    <row r="85" spans="1:14">
      <c r="A85" s="3" t="s">
        <v>882</v>
      </c>
    </row>
    <row r="86" spans="1:14">
      <c r="A86" s="4" t="s">
        <v>779</v>
      </c>
      <c r="C86" s="4" t="s">
        <v>631</v>
      </c>
    </row>
    <row r="87" spans="1:14">
      <c r="A87" s="4" t="s">
        <v>921</v>
      </c>
    </row>
    <row r="88" spans="1:14">
      <c r="A88" s="3" t="s">
        <v>882</v>
      </c>
    </row>
    <row r="89" spans="1:14">
      <c r="A89" s="4" t="s">
        <v>922</v>
      </c>
      <c r="L89" s="6" t="n">
        <v>50000</v>
      </c>
    </row>
    <row r="90" spans="1:14">
      <c r="A90" s="4" t="s">
        <v>780</v>
      </c>
    </row>
    <row r="91" spans="1:14">
      <c r="A91" s="3" t="s">
        <v>882</v>
      </c>
    </row>
    <row r="92" spans="1:14">
      <c r="A92" s="4" t="s">
        <v>779</v>
      </c>
      <c r="H92" s="4" t="s">
        <v>631</v>
      </c>
    </row>
    <row r="93" spans="1:14">
      <c r="A93" s="4" t="s">
        <v>923</v>
      </c>
    </row>
    <row r="94" spans="1:14">
      <c r="A94" s="3" t="s">
        <v>882</v>
      </c>
    </row>
    <row r="95" spans="1:14">
      <c r="A95" s="4" t="s">
        <v>779</v>
      </c>
      <c r="C95" s="4" t="s">
        <v>631</v>
      </c>
    </row>
    <row r="96" spans="1:14">
      <c r="A96" s="4" t="s">
        <v>924</v>
      </c>
    </row>
    <row r="97" spans="1:14">
      <c r="A97" s="3" t="s">
        <v>882</v>
      </c>
    </row>
    <row r="98" spans="1:14">
      <c r="A98" s="4" t="s">
        <v>922</v>
      </c>
      <c r="L98" s="6" t="n">
        <v>50000</v>
      </c>
    </row>
    <row r="99" spans="1:14">
      <c r="A99" s="4" t="s">
        <v>781</v>
      </c>
    </row>
    <row r="100" spans="1:14">
      <c r="A100" s="3" t="s">
        <v>882</v>
      </c>
    </row>
    <row r="101" spans="1:14">
      <c r="A101" s="4" t="s">
        <v>779</v>
      </c>
      <c r="H101" s="4" t="s">
        <v>631</v>
      </c>
    </row>
    <row r="102" spans="1:14">
      <c r="A102" s="4" t="s">
        <v>925</v>
      </c>
    </row>
    <row r="103" spans="1:14">
      <c r="A103" s="3" t="s">
        <v>882</v>
      </c>
    </row>
    <row r="104" spans="1:14">
      <c r="A104" s="4" t="s">
        <v>779</v>
      </c>
      <c r="C104" s="4" t="s">
        <v>631</v>
      </c>
    </row>
    <row r="105" spans="1:14">
      <c r="A105" s="4" t="s">
        <v>926</v>
      </c>
    </row>
    <row r="106" spans="1:14">
      <c r="A106" s="3" t="s">
        <v>882</v>
      </c>
    </row>
    <row r="107" spans="1:14">
      <c r="A107" s="4" t="s">
        <v>922</v>
      </c>
      <c r="L107" s="6" t="n">
        <v>50000</v>
      </c>
    </row>
    <row r="108" spans="1:14">
      <c r="A108" s="4" t="s">
        <v>782</v>
      </c>
    </row>
    <row r="109" spans="1:14">
      <c r="A109" s="3" t="s">
        <v>882</v>
      </c>
    </row>
    <row r="110" spans="1:14">
      <c r="A110" s="4" t="s">
        <v>779</v>
      </c>
      <c r="H110" s="4" t="s">
        <v>631</v>
      </c>
    </row>
    <row r="111" spans="1:14">
      <c r="A111" s="4" t="s">
        <v>927</v>
      </c>
    </row>
    <row r="112" spans="1:14">
      <c r="A112" s="3" t="s">
        <v>882</v>
      </c>
    </row>
    <row r="113" spans="1:14">
      <c r="A113" s="4" t="s">
        <v>779</v>
      </c>
      <c r="C113" s="4" t="s">
        <v>6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28</v>
      </c>
      <c r="B1" s="2" t="s">
        <v>483</v>
      </c>
    </row>
    <row r="2" spans="1:2">
      <c r="A2" s="3" t="s">
        <v>929</v>
      </c>
    </row>
    <row r="3" spans="1:2">
      <c r="A3" s="6" t="n">
        <v>2016</v>
      </c>
      <c r="B3" s="7" t="n">
        <v>568334</v>
      </c>
    </row>
    <row r="4" spans="1:2">
      <c r="A4" s="6" t="n">
        <v>2017</v>
      </c>
      <c r="B4" s="6" t="n">
        <v>576713</v>
      </c>
    </row>
    <row r="5" spans="1:2">
      <c r="A5" s="6" t="n">
        <v>2018</v>
      </c>
      <c r="B5" s="6" t="n">
        <v>472714</v>
      </c>
    </row>
    <row r="6" spans="1:2">
      <c r="A6" s="6" t="n">
        <v>2019</v>
      </c>
      <c r="B6" s="6" t="n">
        <v>0</v>
      </c>
    </row>
    <row r="7" spans="1:2">
      <c r="A7" s="6" t="n">
        <v>2020</v>
      </c>
      <c r="B7" s="6" t="n">
        <v>0</v>
      </c>
    </row>
    <row r="8" spans="1:2">
      <c r="A8" s="4" t="s">
        <v>930</v>
      </c>
      <c r="B8" s="6" t="n">
        <v>0</v>
      </c>
    </row>
    <row r="9" spans="1:2">
      <c r="A9" s="4" t="s">
        <v>113</v>
      </c>
      <c r="B9" s="7" t="n">
        <v>16177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14"/>
    <col customWidth="1" max="6" min="6" width="37"/>
    <col customWidth="1" max="7" min="7" width="37"/>
    <col customWidth="1" max="8" min="8" width="27"/>
    <col customWidth="1" max="9" min="9" width="21"/>
    <col customWidth="1" max="10" min="10" width="21"/>
  </cols>
  <sheetData>
    <row r="1" spans="1:10">
      <c r="A1" s="1" t="s">
        <v>931</v>
      </c>
      <c r="B1" s="2" t="s">
        <v>932</v>
      </c>
      <c r="C1" s="2" t="s">
        <v>873</v>
      </c>
      <c r="D1" s="2" t="s">
        <v>710</v>
      </c>
      <c r="E1" s="2" t="s">
        <v>933</v>
      </c>
      <c r="F1" s="2" t="s">
        <v>712</v>
      </c>
      <c r="G1" s="2" t="s">
        <v>714</v>
      </c>
      <c r="H1" s="2" t="s">
        <v>934</v>
      </c>
      <c r="I1" s="2" t="s">
        <v>483</v>
      </c>
      <c r="J1" s="2" t="s">
        <v>484</v>
      </c>
    </row>
    <row r="2" spans="1:10">
      <c r="A2" s="3" t="s">
        <v>935</v>
      </c>
    </row>
    <row r="3" spans="1:10">
      <c r="A3" s="4" t="s">
        <v>727</v>
      </c>
      <c r="I3" s="7" t="n">
        <v>192002</v>
      </c>
      <c r="J3" s="7" t="n">
        <v>541400</v>
      </c>
    </row>
    <row r="4" spans="1:10">
      <c r="A4" s="4" t="s">
        <v>759</v>
      </c>
    </row>
    <row r="5" spans="1:10">
      <c r="A5" s="3" t="s">
        <v>935</v>
      </c>
    </row>
    <row r="6" spans="1:10">
      <c r="A6" s="4" t="s">
        <v>761</v>
      </c>
      <c r="H6" s="4" t="s">
        <v>384</v>
      </c>
    </row>
    <row r="7" spans="1:10">
      <c r="A7" s="4" t="s">
        <v>756</v>
      </c>
      <c r="H7" s="6" t="n">
        <v>50000</v>
      </c>
    </row>
    <row r="8" spans="1:10">
      <c r="A8" s="4" t="s">
        <v>727</v>
      </c>
      <c r="H8" s="7" t="n">
        <v>200000</v>
      </c>
    </row>
    <row r="9" spans="1:10">
      <c r="A9" s="4" t="s">
        <v>766</v>
      </c>
    </row>
    <row r="10" spans="1:10">
      <c r="A10" s="3" t="s">
        <v>935</v>
      </c>
    </row>
    <row r="11" spans="1:10">
      <c r="A11" s="4" t="s">
        <v>761</v>
      </c>
      <c r="G11" s="4" t="s">
        <v>384</v>
      </c>
    </row>
    <row r="12" spans="1:10">
      <c r="A12" s="4" t="s">
        <v>756</v>
      </c>
      <c r="G12" s="6" t="n">
        <v>10000</v>
      </c>
    </row>
    <row r="13" spans="1:10">
      <c r="A13" s="4" t="s">
        <v>727</v>
      </c>
      <c r="G13" s="7" t="n">
        <v>42000</v>
      </c>
    </row>
    <row r="14" spans="1:10">
      <c r="A14" s="4" t="s">
        <v>757</v>
      </c>
      <c r="G14" s="9" t="n">
        <v>4.2</v>
      </c>
    </row>
    <row r="15" spans="1:10">
      <c r="A15" s="4" t="s">
        <v>767</v>
      </c>
    </row>
    <row r="16" spans="1:10">
      <c r="A16" s="3" t="s">
        <v>935</v>
      </c>
    </row>
    <row r="17" spans="1:10">
      <c r="A17" s="4" t="s">
        <v>770</v>
      </c>
      <c r="F17" s="9" t="n">
        <v>3.74</v>
      </c>
    </row>
    <row r="18" spans="1:10">
      <c r="A18" s="4" t="s">
        <v>761</v>
      </c>
      <c r="F18" s="4" t="s">
        <v>398</v>
      </c>
    </row>
    <row r="19" spans="1:10">
      <c r="A19" s="4" t="s">
        <v>756</v>
      </c>
      <c r="F19" s="6" t="n">
        <v>60000</v>
      </c>
    </row>
    <row r="20" spans="1:10">
      <c r="A20" s="4" t="s">
        <v>727</v>
      </c>
      <c r="F20" s="7" t="n">
        <v>224400</v>
      </c>
    </row>
    <row r="21" spans="1:10">
      <c r="A21" s="4" t="s">
        <v>771</v>
      </c>
    </row>
    <row r="22" spans="1:10">
      <c r="A22" s="3" t="s">
        <v>935</v>
      </c>
    </row>
    <row r="23" spans="1:10">
      <c r="A23" s="4" t="s">
        <v>761</v>
      </c>
      <c r="E23" s="4" t="s">
        <v>384</v>
      </c>
    </row>
    <row r="24" spans="1:10">
      <c r="A24" s="4" t="s">
        <v>756</v>
      </c>
      <c r="D24" s="6" t="n">
        <v>38745</v>
      </c>
    </row>
    <row r="25" spans="1:10">
      <c r="A25" s="4" t="s">
        <v>757</v>
      </c>
      <c r="D25" s="8" t="n">
        <v>2.581</v>
      </c>
    </row>
    <row r="26" spans="1:10">
      <c r="A26" s="4" t="s">
        <v>886</v>
      </c>
    </row>
    <row r="27" spans="1:10">
      <c r="A27" s="3" t="s">
        <v>935</v>
      </c>
    </row>
    <row r="28" spans="1:10">
      <c r="A28" s="4" t="s">
        <v>770</v>
      </c>
      <c r="C28" s="9" t="n">
        <v>1.19</v>
      </c>
    </row>
    <row r="29" spans="1:10">
      <c r="A29" s="4" t="s">
        <v>787</v>
      </c>
      <c r="C29" s="6" t="n">
        <v>600000</v>
      </c>
    </row>
    <row r="30" spans="1:10">
      <c r="A30" s="4" t="s">
        <v>785</v>
      </c>
      <c r="C30" s="7" t="n">
        <v>714000</v>
      </c>
    </row>
    <row r="31" spans="1:10">
      <c r="A31" s="4" t="s">
        <v>936</v>
      </c>
    </row>
    <row r="32" spans="1:10">
      <c r="A32" s="3" t="s">
        <v>935</v>
      </c>
    </row>
    <row r="33" spans="1:10">
      <c r="A33" s="4" t="s">
        <v>761</v>
      </c>
      <c r="B33" s="4" t="s">
        <v>937</v>
      </c>
    </row>
    <row r="34" spans="1:10">
      <c r="A34" s="4" t="s">
        <v>756</v>
      </c>
      <c r="B34" s="6" t="n">
        <v>150000</v>
      </c>
    </row>
    <row r="35" spans="1:10">
      <c r="A35" s="4" t="s">
        <v>727</v>
      </c>
      <c r="B35" s="7" t="n">
        <v>204000</v>
      </c>
    </row>
    <row r="36" spans="1:10">
      <c r="A36" s="4" t="s">
        <v>757</v>
      </c>
      <c r="B36" s="9" t="n">
        <v>1.36</v>
      </c>
    </row>
    <row r="37" spans="1:10">
      <c r="A37" s="4" t="s">
        <v>938</v>
      </c>
    </row>
    <row r="38" spans="1:10">
      <c r="A38" s="3" t="s">
        <v>935</v>
      </c>
    </row>
    <row r="39" spans="1:10">
      <c r="A39" s="4" t="s">
        <v>756</v>
      </c>
      <c r="B39" s="6" t="n">
        <v>10000</v>
      </c>
    </row>
    <row r="40" spans="1:10">
      <c r="A40" s="4" t="s">
        <v>939</v>
      </c>
    </row>
    <row r="41" spans="1:10">
      <c r="A41" s="3" t="s">
        <v>935</v>
      </c>
    </row>
    <row r="42" spans="1:10">
      <c r="A42" s="4" t="s">
        <v>770</v>
      </c>
      <c r="B42" s="9" t="n">
        <v>1.36</v>
      </c>
    </row>
    <row r="43" spans="1:10">
      <c r="A43" s="4" t="s">
        <v>761</v>
      </c>
      <c r="B43" s="4" t="s">
        <v>755</v>
      </c>
    </row>
    <row r="44" spans="1:10">
      <c r="A44" s="4" t="s">
        <v>756</v>
      </c>
      <c r="B44" s="6" t="n">
        <v>240000</v>
      </c>
    </row>
    <row r="45" spans="1:10">
      <c r="A45" s="4" t="s">
        <v>727</v>
      </c>
      <c r="B45" s="7" t="n">
        <v>326400</v>
      </c>
    </row>
    <row r="46" spans="1:10">
      <c r="A46" s="4" t="s">
        <v>940</v>
      </c>
    </row>
    <row r="47" spans="1:10">
      <c r="A47" s="3" t="s">
        <v>935</v>
      </c>
    </row>
    <row r="48" spans="1:10">
      <c r="A48" s="4" t="s">
        <v>756</v>
      </c>
      <c r="B48" s="6" t="n">
        <v>10000</v>
      </c>
    </row>
    <row r="49" spans="1:10">
      <c r="A49" s="4" t="s">
        <v>941</v>
      </c>
    </row>
    <row r="50" spans="1:10">
      <c r="A50" s="3" t="s">
        <v>935</v>
      </c>
    </row>
    <row r="51" spans="1:10">
      <c r="A51" s="4" t="s">
        <v>770</v>
      </c>
      <c r="B51" s="9" t="n">
        <v>1.36</v>
      </c>
    </row>
    <row r="52" spans="1:10">
      <c r="A52" s="4" t="s">
        <v>761</v>
      </c>
      <c r="B52" s="4" t="s">
        <v>942</v>
      </c>
    </row>
    <row r="53" spans="1:10">
      <c r="A53" s="4" t="s">
        <v>756</v>
      </c>
      <c r="B53" s="6" t="n">
        <v>44118</v>
      </c>
    </row>
    <row r="54" spans="1:10">
      <c r="A54" s="4" t="s">
        <v>727</v>
      </c>
      <c r="B54" s="7" t="n">
        <v>60000</v>
      </c>
    </row>
    <row r="55" spans="1:10">
      <c r="A55" s="4" t="s">
        <v>943</v>
      </c>
    </row>
    <row r="56" spans="1:10">
      <c r="A56" s="3" t="s">
        <v>935</v>
      </c>
    </row>
    <row r="57" spans="1:10">
      <c r="A57" s="4" t="s">
        <v>770</v>
      </c>
      <c r="B57" s="9" t="n">
        <v>1.19</v>
      </c>
    </row>
    <row r="58" spans="1:10">
      <c r="A58" s="4" t="s">
        <v>761</v>
      </c>
      <c r="C58" s="4" t="s">
        <v>755</v>
      </c>
    </row>
    <row r="59" spans="1:10">
      <c r="A59" s="4" t="s">
        <v>756</v>
      </c>
      <c r="C59" s="6" t="n">
        <v>600000</v>
      </c>
    </row>
    <row r="60" spans="1:10">
      <c r="A60" s="4" t="s">
        <v>727</v>
      </c>
      <c r="C60" s="7" t="n">
        <v>714000</v>
      </c>
    </row>
    <row r="61" spans="1:10">
      <c r="A61" s="4" t="s">
        <v>944</v>
      </c>
      <c r="C61" s="6" t="n">
        <v>5</v>
      </c>
    </row>
    <row r="62" spans="1:10">
      <c r="A62" s="4" t="s">
        <v>945</v>
      </c>
    </row>
    <row r="63" spans="1:10">
      <c r="A63" s="3" t="s">
        <v>935</v>
      </c>
    </row>
    <row r="64" spans="1:10">
      <c r="A64" s="4" t="s">
        <v>946</v>
      </c>
      <c r="C64" s="6" t="n">
        <v>168067</v>
      </c>
    </row>
    <row r="65" spans="1:10">
      <c r="A65" s="4" t="s">
        <v>947</v>
      </c>
      <c r="C65" s="7" t="n">
        <v>200000</v>
      </c>
    </row>
    <row r="66" spans="1:10">
      <c r="A66" s="4" t="s">
        <v>895</v>
      </c>
    </row>
    <row r="67" spans="1:10">
      <c r="A67" s="3" t="s">
        <v>935</v>
      </c>
    </row>
    <row r="68" spans="1:10">
      <c r="A68" s="4" t="s">
        <v>890</v>
      </c>
      <c r="C68" s="6" t="n">
        <v>100000</v>
      </c>
    </row>
    <row r="69" spans="1:10">
      <c r="A69" s="4" t="s">
        <v>898</v>
      </c>
    </row>
    <row r="70" spans="1:10">
      <c r="A70" s="3" t="s">
        <v>935</v>
      </c>
    </row>
    <row r="71" spans="1:10">
      <c r="A71" s="4" t="s">
        <v>890</v>
      </c>
      <c r="C71" s="6" t="n">
        <v>80000</v>
      </c>
    </row>
    <row r="72" spans="1:10">
      <c r="A72" s="4" t="s">
        <v>889</v>
      </c>
    </row>
    <row r="73" spans="1:10">
      <c r="A73" s="3" t="s">
        <v>935</v>
      </c>
    </row>
    <row r="74" spans="1:10">
      <c r="A74" s="4" t="s">
        <v>890</v>
      </c>
      <c r="C74" s="7" t="n">
        <v>8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174</v>
      </c>
      <c r="B1" s="2" t="s">
        <v>136</v>
      </c>
      <c r="C1" s="2" t="s">
        <v>2</v>
      </c>
      <c r="D1" s="2" t="s">
        <v>30</v>
      </c>
    </row>
    <row r="2" spans="1:4">
      <c r="A2" s="4" t="s">
        <v>175</v>
      </c>
      <c r="B2" s="7" t="n">
        <v>716000</v>
      </c>
      <c r="C2" s="7" t="n">
        <v>355000</v>
      </c>
      <c r="D2" s="7" t="n">
        <v>83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CONSOLIDATED STATEMENTS OF CAS8</vt:lpstr>
      <vt:lpstr>Note 1 - Organization and Descr</vt:lpstr>
      <vt:lpstr>Note 2 - Summary of Significant</vt:lpstr>
      <vt:lpstr>Note 3 - Inventories</vt:lpstr>
      <vt:lpstr>Note 4 - Advance to suppliers</vt:lpstr>
      <vt:lpstr>Note 5 - Heritage and Cultural </vt:lpstr>
      <vt:lpstr>Note 6 - Plant, Property and Eq</vt:lpstr>
      <vt:lpstr>Note 7 - Construction in Progre</vt:lpstr>
      <vt:lpstr>Note 8 - Deposits for Equipment</vt:lpstr>
      <vt:lpstr>Note 9 - Intangible Assets</vt:lpstr>
      <vt:lpstr>Note 10 - Prepaid Expenses and </vt:lpstr>
      <vt:lpstr>Note 11 - Accrued Liabilities a</vt:lpstr>
      <vt:lpstr>Note 12 - Lines of Credit</vt:lpstr>
      <vt:lpstr>Note 13 - Income Taxes Payable</vt:lpstr>
      <vt:lpstr>Note 14 - Related Party Transac</vt:lpstr>
      <vt:lpstr>Note 15 - Deferred Rent Payable</vt:lpstr>
      <vt:lpstr>Note 16 - Stockholders' Equity</vt:lpstr>
      <vt:lpstr>Note 17 - Statutory Reserves</vt:lpstr>
      <vt:lpstr>Note 18 - Geographical Sales</vt:lpstr>
      <vt:lpstr>Note 19 - Commitments and Conti</vt:lpstr>
      <vt:lpstr>Note 20 - Subsequent Events</vt:lpstr>
      <vt:lpstr>Accounting Policies, by Policy </vt:lpstr>
      <vt:lpstr>Note 2 - Summary of Significa30</vt:lpstr>
      <vt:lpstr>Note 3 - Inventories (Tables)</vt:lpstr>
      <vt:lpstr>Note 6 - Plant, Property and 32</vt:lpstr>
      <vt:lpstr>Note 7 - Construction in Prog33</vt:lpstr>
      <vt:lpstr>Note 9 - Intangible Assets (Tab</vt:lpstr>
      <vt:lpstr>Note 10 - Prepaid Expenses an35</vt:lpstr>
      <vt:lpstr>Note 11 - Accrued Liabilities36</vt:lpstr>
      <vt:lpstr>Note 13 - Income Taxes Payable </vt:lpstr>
      <vt:lpstr>Note 16 - Stockholders' Equity </vt:lpstr>
      <vt:lpstr>Note 18 - Geographical Sales (T</vt:lpstr>
      <vt:lpstr>Note 19 - Commitments and Con40</vt:lpstr>
      <vt:lpstr>Note 1 - Organization and Des41</vt:lpstr>
      <vt:lpstr>Note 2 - Summary of Significa42</vt:lpstr>
      <vt:lpstr>Note 2 - Summary of Significa43</vt:lpstr>
      <vt:lpstr>Note 2 - Summary of Significa44</vt:lpstr>
      <vt:lpstr>Note 2 - Summary of Significa45</vt:lpstr>
      <vt:lpstr>Note 2 - Summary of Significa46</vt:lpstr>
      <vt:lpstr>Note 2 - Summary of Significa47</vt:lpstr>
      <vt:lpstr>Note 3 - Inventories  (Details)</vt:lpstr>
      <vt:lpstr>Note 4 - Advance to suppliers (</vt:lpstr>
      <vt:lpstr>Note 5 - Heritage and Cultura50</vt:lpstr>
      <vt:lpstr>Note 6 - Plant, Property and 51</vt:lpstr>
      <vt:lpstr>Note 6 - Plant, Property and 52</vt:lpstr>
      <vt:lpstr>Note 7 - Construction in Prog53</vt:lpstr>
      <vt:lpstr>Note 7 - Construction in Prog54</vt:lpstr>
      <vt:lpstr>Note 8 - Deposits for Equipme55</vt:lpstr>
      <vt:lpstr>Note 9 - Intangible Assets (Det</vt:lpstr>
      <vt:lpstr>Note 9 - Intangible Assets  (De</vt:lpstr>
      <vt:lpstr>Note 10 - Prepaid Expenses an58</vt:lpstr>
      <vt:lpstr>Note 10 - Prepaid Expenses an59</vt:lpstr>
      <vt:lpstr>Note 11 - Accrued Liabilities60</vt:lpstr>
      <vt:lpstr>Note 12 - Lines of Credit (Deta</vt:lpstr>
      <vt:lpstr>Note 13 - Income Taxes Payabl62</vt:lpstr>
      <vt:lpstr>Note 13 -  Income Taxes Payable</vt:lpstr>
      <vt:lpstr>Note 13 -  Income Taxes Payab64</vt:lpstr>
      <vt:lpstr>Note 13 -  Income Taxes Payab65</vt:lpstr>
      <vt:lpstr>Note 13 -  Income Taxes Payab66</vt:lpstr>
      <vt:lpstr>Note 13 -  Income Taxes Payab67</vt:lpstr>
      <vt:lpstr>Note 13 -  Income Taxes Payab68</vt:lpstr>
      <vt:lpstr>Note 14 - Related Party Trans69</vt:lpstr>
      <vt:lpstr>Note 15 - Deferred Rent Payab70</vt:lpstr>
      <vt:lpstr>Note 16 - Stockholders' Equit71</vt:lpstr>
      <vt:lpstr>Note 16 - Stockholders' Equit72</vt:lpstr>
      <vt:lpstr>Note 17 - Statutory Reserves (D</vt:lpstr>
      <vt:lpstr>Note 18 - Geographical Sales  (</vt:lpstr>
      <vt:lpstr>Note 19 - Commitments and Con75</vt:lpstr>
      <vt:lpstr>Note 19 - Commitments and Con76</vt:lpstr>
      <vt:lpstr>Note 2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08:33:40Z</dcterms:created>
  <dcterms:modified xmlns:dcterms="http://purl.org/dc/terms/" xmlns:xsi="http://www.w3.org/2001/XMLSchema-instance" xsi:type="dcterms:W3CDTF">2016-03-28T08:33:40Z</dcterms:modified>
  <dc:title xmlns:dc="http://purl.org/dc/elements/1.1/">Untitled</dc:title>
  <dc:description xmlns:dc="http://purl.org/dc/elements/1.1/"/>
  <dc:subject xmlns:dc="http://purl.org/dc/elements/1.1/"/>
  <cp:keywords/>
  <cp:category/>
</cp:coreProperties>
</file>